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SOLIDATED BALANCE SHEETS (UN" sheetId="5" r:id="rId5"/>
    <s:sheet name="CONSOLIDATED STATEMENTS OF COMM" sheetId="6" r:id="rId6"/>
    <s:sheet name="CONDENSED CONSOLIDATED STATEME7" sheetId="7" r:id="rId7"/>
    <s:sheet name="SUMMARY OF SIGNIFICANT ACCOUNTI" sheetId="8" r:id="rId8"/>
    <s:sheet name="EARNINGS PER COMMON SHARE" sheetId="9" r:id="rId9"/>
    <s:sheet name="REGULATORY MATTERS" sheetId="10" r:id="rId10"/>
    <s:sheet name="FAIR VALUE OF FINANCIAL INSTRUM" sheetId="11" r:id="rId11"/>
    <s:sheet name="FAIR VALUE MEASUREMENTS" sheetId="12" r:id="rId12"/>
    <s:sheet name="CONCENTRATIONS OF CREDIT RISK" sheetId="13" r:id="rId13"/>
    <s:sheet name="PENSION PLANS AND OTHER POSTRET" sheetId="14" r:id="rId14"/>
    <s:sheet name="INFORMATION BY OPERATING SEGMEN" sheetId="15" r:id="rId15"/>
    <s:sheet name="COMMITMENTS AND CONTINGENCIES" sheetId="16" r:id="rId16"/>
    <s:sheet name="PENDING ACQUISITION" sheetId="17" r:id="rId17"/>
    <s:sheet name="SUMMARY OF SIGNIFICANT ACCOUN18" sheetId="18" r:id="rId18"/>
    <s:sheet name="SUMMARY OF SIGNIFICANT ACCOUN19" sheetId="19" r:id="rId19"/>
    <s:sheet name="EARNINGS PER COMMON SHARE (Tabl" sheetId="20" r:id="rId20"/>
    <s:sheet name="REGULATORY MATTERS (Tables)" sheetId="21" r:id="rId21"/>
    <s:sheet name="FAIR VALUE OF FINANCIAL INSTR22" sheetId="22" r:id="rId22"/>
    <s:sheet name="FAIR VALUE MEASUREMENTS (Tables" sheetId="23" r:id="rId23"/>
    <s:sheet name="PENSION PLANS AND OTHER POSTR24" sheetId="24" r:id="rId24"/>
    <s:sheet name="INFORMATION BY OPERATING SEGM25" sheetId="25" r:id="rId25"/>
    <s:sheet name="SUMMARY OF SIGNIFICANT ACCOUN26" sheetId="26" r:id="rId26"/>
    <s:sheet name="SUMMARY OF SIGNIFICANT ACCOUN27" sheetId="27" r:id="rId27"/>
    <s:sheet name="SUMMARY OF SIGNIFICANT ACCOUN28" sheetId="28" r:id="rId28"/>
    <s:sheet name="EARNINGS PER COMMON SHARE (Deta" sheetId="29" r:id="rId29"/>
    <s:sheet name="REGULATORY MATTERS -  Schedule " sheetId="30" r:id="rId30"/>
    <s:sheet name="REGULATORY MATTERS -  Schedul31" sheetId="31" r:id="rId31"/>
    <s:sheet name="REGULATORY MATTERS (Details)" sheetId="32" r:id="rId32"/>
    <s:sheet name="FAIR VALUE OF FINANCIAL INSTR33" sheetId="33" r:id="rId33"/>
    <s:sheet name="FAIR VALUE MEASUREMENTS (Detail" sheetId="34" r:id="rId34"/>
    <s:sheet name="CONCENTRATIONS OF CREDIT RISK (" sheetId="35" r:id="rId35"/>
    <s:sheet name="PENSION PLANS AND OTHER POSTR36" sheetId="36" r:id="rId36"/>
    <s:sheet name="PENSION PLANS AND OTHER POSTR37" sheetId="37" r:id="rId37"/>
    <s:sheet name="INFORMATION BY OPERATING SEGM38" sheetId="38" r:id="rId38"/>
    <s:sheet name="INFORMATION BY OPERATING SEGM39" sheetId="39" r:id="rId39"/>
    <s:sheet name="COMMITMENTS AND CONTINGENCIES -" sheetId="40" r:id="rId40"/>
    <s:sheet name="COMMITMENTS AND CONTINGENCIES41" sheetId="41" r:id="rId41"/>
    <s:sheet name="PENDING ACQUISITION (Details)" sheetId="42" r:id="rId42"/>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Jun. 30, 2016</t>
  </si>
  <si>
    <t>Jul. 29, 2016</t>
  </si>
  <si>
    <t>Entity Information [Line Items]</t>
  </si>
  <si>
    <t>Entity Registrant Name</t>
  </si>
  <si>
    <t xml:space="preserve">SPIRE INC
</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6</t>
  </si>
  <si>
    <t>Laclede Gas</t>
  </si>
  <si>
    <t xml:space="preserve">LACLEDE GAS CO
</t>
  </si>
  <si>
    <t>Non-accelerated Filer</t>
  </si>
  <si>
    <t>Alagasco</t>
  </si>
  <si>
    <t>ALABAMA GAS CORP</t>
  </si>
  <si>
    <t>CONDENSED CONSOLIDATED STATEMENTS OF INCOME (UNAUDITED) - USD ($) shares in Millions, $ in Millions</t>
  </si>
  <si>
    <t>3 Months Ended</t>
  </si>
  <si>
    <t>Jun. 30, 2015</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Dividends Declared Per Share of Common Stock (in dollars per share)</t>
  </si>
  <si>
    <t>CONSOLIDATED STATEMENTS OF COMPREHENSIVE INCOME (UNAUDITED) - USD ($) $ in Millions</t>
  </si>
  <si>
    <t>Cash flow hedging derivative instruments:</t>
  </si>
  <si>
    <t>Net hedging (losses) gains arising during the period</t>
  </si>
  <si>
    <t>Reclassification adjustment for (gains) losses included in net income</t>
  </si>
  <si>
    <t>Net unrealized (losses) gains on cash flow hedging derivative instruments</t>
  </si>
  <si>
    <t>Net defined benefit pension and other postretirement plans</t>
  </si>
  <si>
    <t>Other Comprehensive (Loss) Income, Before Tax</t>
  </si>
  <si>
    <t>Income Tax (Benefit) Expense Related to Items of Other Comprehensive Income</t>
  </si>
  <si>
    <t>Other Comprehensive (Loss) Income, Net of Tax</t>
  </si>
  <si>
    <t>Comprehensive Income</t>
  </si>
  <si>
    <t>CONDENSED CONSOLIDATED BALANCE SHEETS (UNAUDITED) - USD ($) $ in Millions</t>
  </si>
  <si>
    <t>Sep. 30, 2015</t>
  </si>
  <si>
    <t>ASSETS</t>
  </si>
  <si>
    <t>Utility Plant</t>
  </si>
  <si>
    <t>Less: Accumulated depreciation and amortization</t>
  </si>
  <si>
    <t>Net Utility Plant</t>
  </si>
  <si>
    <t>Non-utility Property (net of accumulated depreciation and amortization of $7.9, $7.5 and $7.4 at June 30, 2016, September 30, 2015, and June 30, 2015, respectively)</t>
  </si>
  <si>
    <t>Goodwill</t>
  </si>
  <si>
    <t>Other Property and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Other regulatory assets</t>
  </si>
  <si>
    <t>Prepayments and other</t>
  </si>
  <si>
    <t>Total Current Assets</t>
  </si>
  <si>
    <t>Deferred Charges:</t>
  </si>
  <si>
    <t>Regulatory assets</t>
  </si>
  <si>
    <t>Total Deferred Charges</t>
  </si>
  <si>
    <t>Total Assets</t>
  </si>
  <si>
    <t>Capitalization:</t>
  </si>
  <si>
    <t>Common stock</t>
  </si>
  <si>
    <t>Paid-in capital</t>
  </si>
  <si>
    <t>Retained earnings</t>
  </si>
  <si>
    <t>Accumulated other comprehensive loss</t>
  </si>
  <si>
    <t>Total Common Stock Equity</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Other regulatory liabilities</t>
  </si>
  <si>
    <t>Total Current Liabilities</t>
  </si>
  <si>
    <t>Deferred Credits and Other Liabilities:</t>
  </si>
  <si>
    <t>Deferred income taxes</t>
  </si>
  <si>
    <t>Pension and postretirement benefit costs</t>
  </si>
  <si>
    <t>Asset retirement obligations</t>
  </si>
  <si>
    <t>Regulatory liabilities</t>
  </si>
  <si>
    <t>Total Deferred Credits and Other Liabilities</t>
  </si>
  <si>
    <t>Commitments and Contingencies</t>
  </si>
  <si>
    <t xml:space="preserve"> </t>
  </si>
  <si>
    <t>Total Capitalization and Liabilities</t>
  </si>
  <si>
    <t>Receivables from associated companies</t>
  </si>
  <si>
    <t>Paid-in capital and common stock</t>
  </si>
  <si>
    <t>Notes payable – associated companies</t>
  </si>
  <si>
    <t>Accounts payable – associated companies</t>
  </si>
  <si>
    <t>CONSOLIDATED BALANCE SHEETS (UNAUDITED) (Parenthetical) - USD ($) $ in Millions</t>
  </si>
  <si>
    <t>Assets</t>
  </si>
  <si>
    <t>Non-utility property, accumulated depreciation and amortization</t>
  </si>
  <si>
    <t>Common stock, par value (in dollars per share)</t>
  </si>
  <si>
    <t>Common stock, authorized (in shares)</t>
  </si>
  <si>
    <t>Common stock, issued (in shares)</t>
  </si>
  <si>
    <t>Common stock, outstanding (in shares)</t>
  </si>
  <si>
    <t>CONSOLIDATED STATEMENTS OF COMMON SHAREHOLDER'S EQUITY (UNAUDITED) - USD ($) $ in Millions</t>
  </si>
  <si>
    <t>Total</t>
  </si>
  <si>
    <t>Common Stock Outstanding</t>
  </si>
  <si>
    <t>Paid-in Capital</t>
  </si>
  <si>
    <t>Retained Earnings</t>
  </si>
  <si>
    <t>Accumulated Other Comprehensive Loss</t>
  </si>
  <si>
    <t>Laclede GasCommon Stock Outstanding</t>
  </si>
  <si>
    <t>Laclede GasPaid-in Capital</t>
  </si>
  <si>
    <t>Laclede GasRetained Earnings</t>
  </si>
  <si>
    <t>Laclede GasAccumulated Other Comprehensive Loss</t>
  </si>
  <si>
    <t>AlagascoCommon Stock Outstanding</t>
  </si>
  <si>
    <t>AlagascoPaid-in Capital</t>
  </si>
  <si>
    <t>AlagascoRetained Earnings</t>
  </si>
  <si>
    <t>Beginning Balance at Sep. 30, 2014</t>
  </si>
  <si>
    <t>Beginning Balance, (in shares) at Sep. 30, 2014</t>
  </si>
  <si>
    <t>Stockholders' Equity Rollforward</t>
  </si>
  <si>
    <t>Net income</t>
  </si>
  <si>
    <t>Dividend reinvestment plan</t>
  </si>
  <si>
    <t>Dividend reinvestment plan (in shares)</t>
  </si>
  <si>
    <t>Stock-based compensation costs</t>
  </si>
  <si>
    <t>Equity Incentive Plan</t>
  </si>
  <si>
    <t>Equity Incentive Plan (in shares)</t>
  </si>
  <si>
    <t>Tax benefit – stock compensation</t>
  </si>
  <si>
    <t>Return of capital to Spire</t>
  </si>
  <si>
    <t>Dividends declared, common stock</t>
  </si>
  <si>
    <t>Other comprehensive income (loss), net of tax</t>
  </si>
  <si>
    <t>Purchase accounting adjustments</t>
  </si>
  <si>
    <t>Ending Balance at Jun. 30, 2015</t>
  </si>
  <si>
    <t>Ending Balance, (in shares) at Jun. 30, 2015</t>
  </si>
  <si>
    <t>Beginning Balance at Sep. 30, 2015</t>
  </si>
  <si>
    <t>Beginning Balance, (in shares) at Sep. 30, 2015</t>
  </si>
  <si>
    <t>Common stock offering</t>
  </si>
  <si>
    <t>Common stock offering, shares</t>
  </si>
  <si>
    <t>Ending Balance at Jun. 30, 2016</t>
  </si>
  <si>
    <t>Ending Balance, (in shares) at Jun. 30, 2016</t>
  </si>
  <si>
    <t>CONDENSED CONSOLIDATED STATEMENTS OF CASH FLOWS (UNAUDITED) - USD ($) $ in Millions</t>
  </si>
  <si>
    <t>Operating Activities:</t>
  </si>
  <si>
    <t>Adjustments to reconcile net income to net cash provided by operating activities:</t>
  </si>
  <si>
    <t>Depreciation, amortization, and accretion</t>
  </si>
  <si>
    <t>Deferred income taxes and investment tax credits</t>
  </si>
  <si>
    <t>Changes in assets and liabilities:</t>
  </si>
  <si>
    <t>Accounts receivable</t>
  </si>
  <si>
    <t>Deferred purchased gas costs</t>
  </si>
  <si>
    <t>Delayed/advance customer billings – net</t>
  </si>
  <si>
    <t>Inventories</t>
  </si>
  <si>
    <t>Other assets and liabilities</t>
  </si>
  <si>
    <t>Net cash provided by operating activities</t>
  </si>
  <si>
    <t>Investing Activities:</t>
  </si>
  <si>
    <t>Capital expenditures</t>
  </si>
  <si>
    <t>Payments for final reconciliation of acquisitions</t>
  </si>
  <si>
    <t>Net cash used in investing activities</t>
  </si>
  <si>
    <t>Financing Activities:</t>
  </si>
  <si>
    <t>Issuance of long-term debt</t>
  </si>
  <si>
    <t>Repayment of long-term debt</t>
  </si>
  <si>
    <t>Repayment of short-term debt - net</t>
  </si>
  <si>
    <t>Issuance of common stock</t>
  </si>
  <si>
    <t>Dividends paid</t>
  </si>
  <si>
    <t>Net cash used in financing activities</t>
  </si>
  <si>
    <t>Net Decrease in Cash and Cash Equivalents</t>
  </si>
  <si>
    <t>Cash and Cash Equivalents at Beginning of Period</t>
  </si>
  <si>
    <t>Cash and Cash Equivalents at End of Period</t>
  </si>
  <si>
    <t>Supplemental disclosure of cash (paid) refunded for:</t>
  </si>
  <si>
    <t>Interest</t>
  </si>
  <si>
    <t>Income taxes</t>
  </si>
  <si>
    <t>Borrowings from Spire</t>
  </si>
  <si>
    <t>Repayment of borrowings from Spire</t>
  </si>
  <si>
    <t>SUMMARY OF SIGNIFICANT ACCOUNTING POLICIES</t>
  </si>
  <si>
    <t>Accounting Policies [Abstract]</t>
  </si>
  <si>
    <t>SUMMARY OF SIGNIFICANT ACCOUNTING POLICIES BASIS OF PRESENTATION – These notes are an integral part of the accompanying unaudited financial statements of Spire Inc. (Spire or the Company), Laclede Gas Company (Laclede Gas or the Missouri Utilities) and Alabama Gas Corporation (Alagasco or the Alabama Utility). Spire was formerly known as The Laclede Group, Inc., which changed its name to Spire Inc. effective April 28, 2016. Laclede Gas, which includes the operations of Missouri Gas Energy (MGE), and Alagasco are wholly owned subsidiaries of the Company. Collectively, Laclede Gas and Alagasco are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Financial Statements contained in Spire's, Laclede Gas', and Alagasco's Annual Reports on Form 10-K for the fiscal year ended September 30, 2015 . The consolidated financial position, results of operations, and cash flows of Spire are primarily derived from the financial position, results of operations, and cash flows of the Utilities. In compliance with GAAP, transactions between the Utilities and their affiliates, as well as intercompany balances on the Utilities' balance sheets, have not been eliminated from the Utilities' financial statements. NATURE OF OPERATIONS – Spire, headquartered in St. Louis, Missouri, is a public utility holding company. It has two reportable segments: Gas Utility and Gas Marketing. The Gas Utility segment is comprised of the regulated natural gas distribution operations of the Missouri Utilities and the Alabama Utility which serve St. Louis and eastern Missouri, Kansas City and western Missouri, and central and northern Alabama. Spire’s primary non-utility business, Laclede Energy Resources, Inc. (LER), included in the Gas Marketing segment, provides non-regulated natural gas services. The activities of other subsidiaries are described in Note 8 , Information by Operating Segment, and are reported as Other. The Company's earnings are primarily derived from its Gas Utility segment. Due to the seasonal nature of the Utilities, earnings are typically concentrated during the heating season of November through April each fiscal year. As a result, the interim statements of income for Spire, Laclede Gas and Alagasco are not necessarily indicative of annual results or representative of succeeding quarters of the fiscal year. 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June 30, 2016 , September 30, 2015 , and June 30, 2015 were $28.5 , $27.6 , and $26.4 , respectively. Alagasco records natural gas distribution revenues in accordance with the tariff established by the Alabama Public Service Commission (APSC). The amount of accrued unbilled revenues, which is not recorded as revenue until billed, for Alagasco at June 30, 2016 , September 30, 2015 , and June 30, 2015 were $6.4 , $6.4 , and $5.4 , respectively. Spire's other subsidiaries, including LER, record revenues when earned, either when the product is delivered or when services are performed. In the course of its business, LER enters into commitments associated with the purchase or sale of natural gas. Certain of LER’s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LER’s wholesale purchase and sale transactions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 GROSS RECEIPTS TAXES – Gross receipts taxes associated with the Utilities' services are imposed on the Utilities and billed to customers. The revenue and expense amounts are recorded gross in the "Operating Revenues" and "Taxes, other than income taxes" lines, respectively, in the statements of income. The following table presents gross receipts taxes recorded as revenues. Three Months Ended June 30, Nine Months Ended June 30, 2016 2015 2016 2015 Spire $ 14.8 $ 14.6 $ 65.0 $ 87.0 Laclede Gas 11.1 11.1 49.7 66.9 Alagasco 3.7 3.5 15.3 20.1 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Purchased Gas Adjustment (PGA) clauses allow the Missouri Utilities to flow through to customers, subject to prudence review by the MoPSC, the cost of purchased gas supplies. Similarly, Alagasco's rate schedules for natural gas distribution charges contain a Gas Supply Adjustment (GSA) rider, which permits the pass-through to customers of changes in the cost of gas supply. Regulatory assets and liabilities related to the PGA clauses and GSA rider are both labeled Unamortized Purchased Gas Adjustments herein. See additional discussion on regulated operations in Note 3 , Regulatory Matters. TRANSACTIONS WITH AFFILIATES – Transactions between affiliates of the Company have been eliminated from the consolidated financial statements of Spire. Other than borrowings from Spire reflected in Alagasco's Condensed Balance Sheets and Condensed Statements of Cash Flows and normal intercompany shared services transactions, there were no transactions between Alagasco and affiliates during the nine months ended June 30, 2016 and June 30, 2015 . Laclede Gas' transactions with affiliates included: Three Months Ended June 30, Nine Months Ended June 30, 2016 2015 2016 2015 Purchases of natural gas from LER $ 6.7 $ 15.2 $ 31.5 $ 56.5 Sales of natural gas to LER — 0.9 1.7 3.8 UTILITY PLANT – Laclede Gas had accrued capital expenditures of $5.3 , $9.6 , and $5.3 as of June 30, 2016 , September 30, 2015 , and June 30, 2015 , respectively. Alagasco had accrued capital expenditures of $4.6 , $3.1 , and $5.0 as of June 30, 2016 , September 30, 2015 , and June 30, 2015 , respectively. Accrued capital expenditures are excluded from the capital expenditures shown in the statements of cash flows. FINANCE RECEIVABLES – Alagasco finances third-party contractor sales of merchandise including gas furnaces and appliances. The Company’s finance receivables totaled approximately $11.4 , $11.2 , and $10.9 as of June 30, 2016 , September 30, 2015 , and June 30, 2015 , respectively. Financing is available only to qualified customers who meet credit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Alagasco's finance receivables that were at least 90 days past due totaled $0.4 as of June 30, 2016 , September 30, 2015 , and June 30, 2015 . Alagasco recorded corresponding reserves for credit losses at each of those dates. NEW ACCOUNTING PRONOUNCEMENTS – In May 2014, the FASB issued Accounting Standards Update (ASU) No. 2014-09, Revenue from Contracts with Customers. The core principle of the standard is when an entity transfers goods or services to customers it will recognize revenue in an amount that reflects the consideration the entity expects to be entitled to for those goods or services. ASU No. 2014-09 also requires disclosures that will enable users of financial statements to understand the nature, amount, timing and uncertainty of revenue and cash flows arising from contracts with customers. In August 2015, the FASB issued ASU No. 2015-14, which made the guidance in ASU No. 2014-09 effective for fiscal years beginning after December 15, 2017 and interim periods within those years, but companies may choose to adopt it one year earlier. In 2016, the FASB issued related ASU Nos. 2016-08, 2016-10, 2016-11 and 2016-12, which further modified the standards for accounting for revenue. The Company, Laclede Gas and Alagasco are currently assessing the available transition methods and the potential impacts of the updates, which must be adopted by the first quarter of fiscal year 2019. In April 2015, the FASB issued ASU No. 2015-03, Interest – Imputation of Interest: Simplifying the Presentation of Debt Issuance Costs, to require debt issuance costs related to a recognized debt liability to be presented in the balance sheet as a direct deduction from the carrying amount of that debt liability, consistent with debt discounts. The Company, Laclede Gas and Alagasco are currently assessing the timing and impacts of adopting this standard, which must be adopted by the first quarter of fiscal year 2017. In July 2015, the FASB issued ASU No. 2015-11, Inventory: Simplifying the Measurement of Inventory. This standard provides guidance for the subsequent measurement of inventory and requires that inventory that is measured using average cost be measured at the lower of cost and net realizable value. The Company, Laclede Gas and Alagasco are currently evaluating the impact of the adoption of this new standard, which must be adopted by the first quarter of fiscal year 2018. In November 2015, the FASB issued ASU No. 2015-17, Income Taxes: Balance Sheet Classification of Deferred Taxes, to require that deferred tax liabilities and assets be classified entirely as non-current. This amended guidance is effective for fiscal years beginning after December 15, 2016, including interim periods within those years. Early adoption is permitted, and the amended guidance may be applied prospectively to all deferred tax liabilities and assets or retrospectively to all periods presented. The Company, Laclede Gas and Alagasco are currently evaluating the effects and timing of the adoption of this new standard, which must be adopted by the first quarter of fiscal year 2018. In January 2016, the FASB issued ASU No. 2016-01, Financial Instruments – Overall: Recognition and Measurement of Financial Assets and Financial Liabilities, which provides revised guidance concerning certain matters involving the recognition, measurement, and disclosure of financial instruments. It is effective for fiscal years beginning after December 15, 2017, including interim periods within those fiscal years. The Company, Laclede Gas and Alagasco are currently assessing the timing and impacts of adopting this standard, which must be adopted by the first quarter of fiscal year 2019. In February 2016, the FASB issued ASU No. 2016-02, Leases.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e ASU is effective for fiscal years beginning after December 15, 2018, including interim periods within those fiscal years. The Company, Laclede Gas and Alagasco are currently assessing the timing and impacts of adopting this standard, which must be adopted by the first quarter of fiscal year 2020. In March 2016, the FASB issued ASU No.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e ASU is effective for fiscal years beginning after December 15, 2016, including interim periods within those fiscal years. The Company, Laclede Gas and Alagasco are currently assessing the timing and impacts of adopting this standard, which must be adopted by the first quarter of fiscal year 2018. On June 16, 2016, the FASB issued ASU 2016-13, Financial Instruments - Credit Losses: Measurement of Credit Losses on Financial Instruments. The standard introduces new guidance for the accounting for credit losses on instruments within its scope, including trade receivables. It is effective for fiscal years beginning after December 15, 2020, including interim periods within those fiscal years, but may be adopted up to two years earlier. The Company, Laclede Gas and Alagasco are currently assessing the timing and impacts of adopting this standard, which must be adopted by the first quarter of fiscal year 2021.</t>
  </si>
  <si>
    <t>EARNINGS PER COMMON SHARE</t>
  </si>
  <si>
    <t>Earnings Per Share [Abstract]</t>
  </si>
  <si>
    <t>EARNINGS PER COMMON SHARE Three Months Ended June 30, Nine Months Ended June 30, 2016 2015 2016 2015 Basic EPS: Net Income $ 10.7 $ 14.1 $ 158.4 $ 155.6 Less: Income allocated to participating securities — 0.1 0.5 0.5 Net Income Available to Common Shareholders $ 10.7 $ 14.0 $ 157.9 $ 155.1 Weighted Average Shares Outstanding (in millions) 44.4 43.2 43.6 43.1 Basic Earnings Per Share of Common Stock $ 0.24 $ 0.32 $ 3.62 $ 3.59 Diluted EPS: Net Income $ 10.7 $ 14.1 $ 158.4 $ 155.6 Less: Income allocated to participating securities — 0.1 0.5 0.5 Net Income Available to Common Shareholders $ 10.7 $ 14.0 $ 157.9 $ 155.1 Weighted Average Shares Outstanding (in millions) 44.4 43.2 43.6 43.1 Dilutive Effect of Stock Options, Restricted Stock and Restricted Stock Units (in millions) 0.2 0.1 0.2 0.1 Weighted Average Diluted Shares (in millions) 44.6 43.3 43.8 43.2 Diluted Earnings Per Share of Common Stock $ 0.24 $ 0.32 $ 3.60 $ 3.59 Outstanding Shares (in millions) Excluded from the Calculation of Diluted EPS Attributable to: Restricted stock and stock units subject to performance and/or market conditions 0.5 0.3 0.5 0.3 Spire's 2014 2.0% Series Equity Units issued in June 2014 were anti-dilutive for the three and nine months ended June 30, 2016 and 2015; accordingly, they were excluded from the calculation of weighted average diluted shares for those periods.</t>
  </si>
  <si>
    <t>REGULATORY MATTERS</t>
  </si>
  <si>
    <t>Regulated Operations [Abstract]</t>
  </si>
  <si>
    <t>REGULATORY MATTERS As explained in Note 1 , Summary of Significant Accounting Policies, Laclede Gas and Alagasco account for regulated operations in accordance with FASB ASC Topic 980, "Regulated Operations." The following regulatory assets and regulatory liabilities, including purchased gas adjustments, were reflected in the balance sheets of the Company and the Utilities as of June 30, 2016 , September 30, 2015 and June 30, 2015 . June 30, September 30, June 30, Spire 2016 2015 2015 Regulatory Assets: Current: Pension and postretirement benefit costs $ 26.9 $ 22.0 $ 21.6 Unamortized purchased gas adjustments 5.4 12.9 — Other 10.6 5.6 5.4 Total Regulatory Assets (current) 42.9 40.5 27.0 Non-current: Future income taxes due from customers 146.4 134.5 130.3 Pension and postretirement benefit costs 434.4 448.7 424.6 Cost of removal 81.2 78.9 19.5 Purchased gas costs 14.7 24.1 20.9 Energy efficiency 24.4 22.3 21.3 Other 29.6 29.1 28.0 Total Regulatory Assets (non-current) 730.7 737.6 644.6 Total Regulatory Assets $ 773.6 $ 778.1 $ 671.6 Regulatory Liabilities: Current: Rate Stabilization and Equalization (RSE) adjustment $ 2.9 $ 12.2 $ 10.3 Unbilled service margin 6.4 6.4 5.4 Refundable negative salvage 9.3 10.8 10.8 Unamortized purchased gas adjustments — 28.2 52.3 Other 3.8 3.0 2.9 Total Regulatory Liabilities (current) 22.4 60.6 81.7 Non-current: Postretirement liabilities 27.2 28.9 24.5 Refundable negative salvage 9.3 16.2 16.2 Accrued cost of removal 55.4 58.7 59.1 Other 13.8 15.5 15.1 Total Regulatory Liabilities (non-current) 105.7 119.3 114.9 Total Regulatory Liabilities $ 128.1 $ 179.9 $ 196.6 June 30, September 30, June 30, Laclede Gas 2016 2015 2015 Regulatory Assets: Current: Pension and postretirement benefit costs $ 20.2 $ 15.5 $ 15.2 Unamortized purchased gas adjustments 0.6 12.9 — Other 3.5 0.7 2.3 Total Regulatory Assets (current) 24.3 29.1 17.5 Non-current: Future income taxes due from customers 146.4 134.5 130.3 Pension and postretirement benefit costs 352.1 368.0 362.9 Purchased gas costs 14.7 24.1 20.9 Energy efficiency 24.4 22.3 21.3 Other 25.0 24.7 22.6 Total Regulatory Assets (non-current) 562.6 573.6 558.0 Total Regulatory Assets $ 586.9 $ 602.7 $ 575.5 Regulatory Liabilities: Current: Unamortized purchased gas adjustments $ — $ — $ 20.8 Other 1.3 0.6 0.6 Total Regulatory Liabilities (current) 1.3 0.6 21.4 Non-current: Accrued cost of removal 55.4 58.7 59.1 Other 10.3 11.9 11.8 Total Regulatory Liabilities (non-current) 65.7 70.6 70.9 Total Regulatory Liabilities $ 67.0 $ 71.2 $ 92.3 June 30, September 30, June 30, Alagasco 2016 2015 2015 Regulatory Assets: Current: Pension and postretirement benefit costs $ 6.7 $ 6.5 $ 6.4 Unamortized purchased gas adjustments 4.8 — — Other 7.1 4.9 3.1 Total Regulatory Assets (current) 18.6 11.4 9.5 Non-current: Pension and postretirement benefit costs 82.3 80.7 61.7 Cost of removal 81.2 78.9 19.5 Other 4.0 4.0 5.4 Total Regulatory Assets (non-current) 167.5 163.6 86.6 Total Regulatory Assets $ 186.1 $ 175.0 $ 96.1 Regulatory Liabilities: Current: RSE adjustment $ 2.9 $ 12.2 $ 10.3 Unbilled service margin 6.4 6.4 5.4 Refundable negative salvage 9.3 10.8 10.8 Unamortized purchased gas adjustments — 28.2 31.5 Other 2.5 2.4 2.3 Total Regulatory Liabilities (current) 21.1 60.0 60.3 Non-current: Postretirement liabilities 27.2 28.9 24.5 Refundable negative salvage 9.3 16.2 16.2 Other 3.5 3.6 3.6 Total Regulatory Liabilities (non-current) 40.0 48.7 44.3 Total Regulatory Liabilities $ 61.1 $ 108.7 $ 104.6 A portion of the Company's and Laclede Gas' regulatory assets are not earning a return, as shown in the schedule below: Spire Laclede Gas June 30, September 30, June 30, June 30, September 30, June 30, ($ Millions) 2016 2015 2015 2016 2015 2015 Regulatory Assets Not Earning a Return: Future income taxes due from customers $ 146.4 $ 134.5 $ 130.3 $ 146.4 $ 134.5 $ 130.3 Pension and postretirement benefit costs 203.8 223.7 221.2 203.8 223.7 221.2 Other 13.2 14.2 14.6 13.2 14.2 14.6 Total Regulatory Assets Not Earning a Return $ 363.4 $ 372.4 $ 366.1 $ 363.4 $ 372.4 $ 366.1 Like all the Company's regulatory assets, these regulatory assets are expected to be recovered from customers in future rates. The Company and Laclede Gas expect these items to be recovered over a period not to exceed 15 years consistent with precedent set by the MoPSC. The portion of regulatory assets related to pensions and other postemployment benefits that pertains to unfunded differences between the projected benefit obligation and plan assets also does not earn a rate of return. Alagasco does not have any regulatory assets that are not earning a return.</t>
  </si>
  <si>
    <t>FAIR VALUE OF FINANCIAL INSTRUMENTS</t>
  </si>
  <si>
    <t>Fair Value Disclosures [Abstract]</t>
  </si>
  <si>
    <t>FAIR VALUE OF FINANCIAL INSTRUMENTS The carrying amounts of cash and cash equivalents and short-term debt approximate fair value due to the short maturity of these instruments. The fair values of long-term debt are estimated based on market prices for similar issues. Refer to Note 5 , Fair Value Measurements, for information on financial instruments measured at fair value on a recurring basis. Spire The carrying amounts and estimated fair values of financial instruments not measured at fair value on a recurring basis for the Company are as follows: Classification of Estimated Fair Value Carrying Amount Fair Value Quoted Prices in Active Markets (Level 1) Significant Observable Inputs (Level 2) Significant Unobservable Inputs (Level 3) As of June 30, 2016 Cash and cash equivalents $ 4.9 $ 4.9 $ 4.9 $ — $ — Short-term debt 97.6 97.6 — 97.6 — Long-term debt 1,851.7 2,014.3 — 2,014.3 — As of September 30, 2015 Cash and cash equivalents $ 13.8 $ 13.8 $ 13.8 $ — $ — Short-term debt 338.0 338.0 — 338.0 — Long-term debt, including current portion 1,851.5 1,944.2 — 1,944.2 — As of June 30, 2015 Cash and cash equivalents $ 5.7 $ 5.7 $ 5.7 $ — $ — Short-term debt 211.4 211.4 — 211.4 — Long-term debt, including current portion 1,816.4 1,888.4 — 1,888.4 — Laclede Gas The carrying amounts and estimated fair values of financial instruments not measured at fair value on a recurring basis for Laclede Gas are as follows: Classification of Estimated Fair Value Carrying Amount Fair Value Quoted Prices in Active Markets (Level 1) Significant Observable Inputs (Level 2) Significant Unobservable Inputs (Level 3) As of June 30, 2016 Cash and cash equivalents $ 1.5 $ 1.5 $ 1.5 $ — $ — Short-term debt 136.4 136.4 — 136.4 — Long-term debt 808.3 901.8 — 901.8 — As of September 30, 2015 Cash and cash equivalents $ 1.7 $ 1.7 $ 1.7 $ — $ — Short-term debt 233.0 233.0 — 233.0 — Long-term debt 808.1 880.2 — 880.2 — As of June 30, 2015 Cash and cash equivalents $ 3.0 $ 3.0 $ 3.0 $ — $ — Short-term debt 135.2 135.2 — 135.2 — Long-term debt 808.1 868.5 — 868.5 — Alagasco The carrying amounts and estimated fair values of financial instruments not measured at fair value on a recurring basis for Alagasco are as follows: Classification of Estimated Fair Value Carrying Amount Fair Value Quoted Prices in Active Markets (Level 1) Significant Observable Inputs (Level 2) Significant Unobservable Inputs (Level 3) As of June 30, 2016 Cash and cash equivalents $ — $ — $ — $ — $ — Short-term debt 37.8 37.8 — 37.8 — Long-term debt 250.0 272.5 — 272.5 — As of September 30, 2015 Cash and cash equivalents $ 7.2 $ 7.2 $ 7.2 $ — $ — Short-term debt 31.0 31.0 — 31.0 — Long-term debt, including current portion 250.0 263.2 — 263.2 — As of June 30, 2015 Cash and cash equivalents $ 0.2 $ 0.2 $ 0.2 $ — $ — Short-term debt 8.5 8.5 — 8.5 — Long-term debt, including current portion 215.0 226.7 — 226.7 —</t>
  </si>
  <si>
    <t>FAIR VALUE MEASUREMENTS</t>
  </si>
  <si>
    <t>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or the Intercontinental Exchange (ICE).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and derivative instruments with settlement dates more than one year into the future. Derivative instruments included in Level 3 are valued using generally unobservable inputs that are based upon the best information available and reflect management’s assumptions about how market participants would price the asset or liability. The Level 3 balances as of June 30, 2016 , September 30, 2015 and June 30, 2015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Laclede Gas' balance sheets. Derivative assets and liabilities, including receivables and payables associated with cash margin requirements, are presented net in the balance sheets when a legally enforceable netting agreement exists between the Company, Laclede Gas, or Alagasco and the counterparty to a derivative contract. Spire Quoted Prices in Active Markets (Level 1) Significant Observable Inputs (Level 2) Significant Unobservable Inputs (Level 3) Effects of Netting and Cash Margin Receivables /Payables Total As of June 30, 2016 ASSETS Gas Utility U. S. stock/bond mutual funds $ 16.4 $ 4.0 $ — $ — $ 20.4 NYMEX/ICE natural gas contracts 8.2 — — (3.1 ) 5.1 Subtotal 24.6 4.0 — (3.1 ) 25.5 Gas Marketing NYMEX/ICE natural gas contracts 0.6 5.5 — (5.6 ) 0.5 Natural gas commodity contracts — 6.3 0.3 (0.6 ) 6.0 Total $ 25.2 $ 15.8 $ 0.3 $ (9.3 ) $ 32.0 LIABILITIES Gas Utility OTCBB natural gas contracts $ — $ 0.6 $ — $ — $ 0.6 Subtotal — 0.6 — — 0.6 Gas Marketing NYMEX/ICE natural gas contracts 6.5 2.5 — (9.0 ) — Natural gas commodity contracts — 3.4 — (0.5 ) 2.9 Other Interest rate swaps — 4.0 — — 4.0 Total $ 6.5 $ 10.5 $ — $ (9.5 ) $ 7.5 As of September 30, 2015 ASSETS Gas Utility U. S. stock/bond mutual funds $ 15.5 $ 4.0 $ — $ — $ 19.5 NYMEX/ICE natural gas contracts 1.3 — — (1.3 ) — Subtotal 16.8 4.0 — (1.3 ) 19.5 Gas Marketing NYMEX/ICE natural gas contracts 6.3 4.3 — (6.6 ) 4.0 Natural gas commodity contracts — 1.5 0.2 (0.5 ) 1.2 Total $ 23.1 $ 9.8 $ 0.2 $ (8.4 ) $ 24.7 LIABILITIES Gas Utility NYMEX/ICE natural gas contracts $ 16.4 $ — $ — $ (16.4 ) $ — OTCBB natural gas contracts — 5.9 — — 5.9 NYMEX gasoline and heating oil contracts 0.3 — — (0.3 ) — Subtotal 16.7 5.9 — (16.7 ) 5.9 Gas Marketing NYMEX/ICE natural gas contracts 1.2 3.9 — (5.1 ) — Natural gas commodity contracts — 2.2 — (0.5 ) 1.7 Total $ 17.9 $ 12.0 $ — $ (22.3 ) $ 7.6 Quoted Prices in Active Markets (Level 1) Significant Observable Inputs (Level 2) Significant Unobservable Inputs (Level 3) Effects of Netting and Cash Margin Receivables /Payables Total As of June 30, 2015 ASSETS Gas Utility U. S. stock/bond mutual funds $ 16.0 $ 4.0 $ — $ — $ 20.0 NYMEX/ICE natural gas contracts 1.7 — — (1.7 ) — Subtotal 17.7 4.0 — (1.7 ) 20.0 Gas Marketing NYMEX/ICE natural gas contracts 2.7 2.6 — (4.1 ) 1.2 Natural gas commodity contracts — 2.4 0.7 (0.5 ) 2.6 Total $ 20.4 $ 9.0 $ 0.7 $ (6.3 ) $ 23.8 LIABILITIES Gas Utility NYMEX/ICE natural gas contracts $ 9.5 $ — $ — $ (9.5 ) $ — OTCBB natural gas contracts — 7.1 — — 7.1 NYMEX gasoline and heating oil contracts 0.4 — — (0.4 ) — Subtotal 9.9 7.1 — (9.9 ) 7.1 Gas Marketing NYMEX/ICE natural gas contracts 0.4 2.9 — (3.3 ) — Natural gas commodity contracts — 0.9 — (0.5 ) 0.4 Total $ 10.3 $ 10.9 $ — $ (13.7 ) $ 7.5 Laclede Gas Quoted Prices in Active Markets (Level 1) Significant Observable Inputs (Level 2) Significant Unobservable Inputs (Level 3) Effects of Netting and Cash Margin Receivables /Payables Total As of June 30, 2016 ASSETS U. S. stock/bond mutual funds $ 16.4 $ 4.0 $ — $ — $ 20.4 NYMEX/ICE natural gas contracts 8.2 — — (3.1 ) 5.1 Total $ 24.6 $ 4.0 $ — $ (3.1 ) $ 25.5 LIABILITIES OTCBB natural gas contracts $ — $ 0.6 $ — $ — $ 0.6 Total $ — $ 0.6 $ — $ — $ 0.6 As of September 30, 2015 ASSETS U. S. stock/bond mutual funds $ 15.5 $ 4.0 $ — $ — $ 19.5 NYMEX/ICE natural gas contracts 1.3 — — (1.3 ) — Total $ 16.8 $ 4.0 $ — $ (1.3 ) $ 19.5 LIABILITIES NYMEX/ICE natural gas contracts $ 16.4 $ — $ — $ (16.4 ) $ — OTCBB natural gas contracts — 5.9 — — 5.9 NYMEX gasoline and heating oil contracts 0.3 — — (0.3 ) — Total $ 16.7 $ 5.9 $ — $ (16.7 ) $ 5.9 Quoted Prices in Active Markets (Level 1) Significant Observable Inputs (Level 2) Significant Unobservable Inputs (Level 3) Effects of Netting and Cash Margin Receivables /Payables Total As of June 30, 2015 ASSETS U. S. stock/bond mutual funds $ 16.0 $ 4.0 $ — $ — $ 20.0 NYMEX natural gas contracts 1.7 — — (1.7 ) — Total $ 17.7 $ 4.0 $ — $ (1.7 ) $ 20.0 LIABILITIES NYMEX/ICE natural gas contracts $ 9.5 $ — $ — $ (9.5 ) $ — OTCBB natural gas contracts — 7.1 — — 7.1 Gasoline and heating oil contracts 0.4 — — (0.4 ) — Total $ 9.9 $ 7.1 $ — $ (9.9 ) $ 7.1 Alagasco During the fiscal second quarter of 2016 Alagasco commenced a gasoline derivative program to stabilize the cost of fuel used in operations. As of June 30, 2016, the fair value of related gasoline contracts was not significant.</t>
  </si>
  <si>
    <t>CONCENTRATIONS OF CREDIT RISK</t>
  </si>
  <si>
    <t>Risks and Uncertainties [Abstract]</t>
  </si>
  <si>
    <t>CONCENTRATION OF CREDIT RISK</t>
  </si>
  <si>
    <t>CONCENTRATIONS OF CREDIT RISK Other than in LER (the Gas Marketing segment), Spire has no significant concentrations of credit risk. A significant portion of LER’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LER's accounts receivable attributable to energy producers and their marketing affiliates totaled $10.1 at June 30, 2016 . Net receivable amounts from these customers on the same date, reflecting netting arrangements, were $6.5 . LER's accounts receivable attributable to utility companies and their marketing affiliates were $40.9 at June 30, 2016 , while net receivable amounts from these customers, reflecting netting arrangements, were $39.0 . LER also has concentrations of credit risk with certain individually significant counterparties and with pipeline companies associated with its natural gas receivable amounts. At June 30, 2016 , the amounts included in accounts receivable from LER’s five largest counterparties (in terms of net accounts receivable exposure) totaled $20.6 . These five counterparties are all investment-grade rated companies. Net receivable amounts from these five customers on the same date, reflecting netting arrangements, were $19.5 .</t>
  </si>
  <si>
    <t>PENSION PLANS AND OTHER POSTRETIREMENT BENEFITS</t>
  </si>
  <si>
    <t>Defined Contribution Pension and Other Postretirement Plans Disclosure [Abstract]</t>
  </si>
  <si>
    <t>PENSION PLANS AND OTHER POSTRETIREMENT BENEFITS Pension Plans The pension plans of Spire consist of plans for employees at the Missouri Utilities and plans covering employees of Alagasco. The Missouri Utilities have non-contributory, defined benefit, trusteed forms of pension plans covering the majority of their employees. Plan assets consist primarily of corporate and United States (US) government obligations and a growth segment consisting of exposure to equity markets, commodities, real estate and inflation-indexed securities, achieved through derivative instruments and investments in diversified mutual funds. Alagasco has non-contributory, defined benefit, trusteed forms of pension plans covering the majority of its employees. Qualified plan assets are comprised of US equities consisting of mutual and commingled funds with varying strategies, global equities consisting of mutual funds, alternative investments of limited partnerships and commingled and mutual funds, and fixed income investments. The net periodic pension cost included the following components: Three Months Ended June 30, Nine Months Ended June 30, 2016 2015 2016 2015 Spire Service cost – benefits earned during the period $ 3.8 $ 4.4 $ 11.5 $ 13.0 Interest cost on projected benefit obligation 6.9 7.4 21.0 22.3 Expected return on plan assets (8.6 ) (9.4 ) (26.3 ) (28.1 ) Amortization of prior service cost 0.1 0.1 0.3 0.3 Amortization of actuarial loss 1.9 1.8 5.9 5.7 Loss on lump-sum settlements 0.2 12.5 2.4 12.5 Special termination benefits — — 1.6 — Subtotal 4.3 16.8 16.4 25.7 Regulatory adjustment 4.4 (6.3 ) 11.1 3.4 Net pension cost $ 8.7 $ 10.5 $ 27.5 $ 29.1 Laclede Gas Service cost – benefits earned during the period $ 2.5 $ 2.9 $ 7.5 $ 8.6 Interest cost on projected benefit obligation 5.4 5.8 16.2 17.6 Expected return on plan assets (6.7 ) (7.3 ) (20.1 ) (21.9 ) Amortization of prior service cost 0.1 0.1 0.3 0.3 Amortization of actuarial loss 1.9 1.8 5.9 5.7 Loss on lump-sum settlements — 12.5 — 12.5 Special termination benefits — — 1.6 — Subtotal 3.2 15.8 11.4 22.8 Regulatory adjustment 3.0 (7.8 ) 8.8 (1.0 ) Net pension cost $ 6.2 $ 8.0 $ 20.2 $ 21.8 Alagasco Service cost – benefits earned during the period $ 1.3 $ 1.5 $ 4.0 $ 4.4 Interest cost on projected benefit obligation 1.5 1.6 4.8 4.7 Expected return on plan assets (1.9 ) (2.1 ) (6.2 ) (6.2 ) Loss on lump-sum settlements 0.2 — 2.4 — Subtotal 1.1 1.0 5.0 2.9 Regulatory adjustment 1.4 1.5 2.3 4.4 Net pension cost $ 2.5 $ 2.5 $ 7.3 $ 7.3 Pursuant to the provisions of the Missouri Utilities' and Alagasco's pension plans, pension obligations may be satisfied by lump-sum cash payments or special termination benefits. Lump-sum payments are recognized as settlements (which can result in gains or losses) only if the total of such payments exceeds 100% of the sum of service and interest costs in a specific year. Special termination benefits, when offered, are also recognized as settlements which can result in gains or losses. In the quarters ended March 31 and June 30, 2016, an Alagasco plan met the criteria for settlement recognition, requiring remeasurements of the obligation under the plan using updated census data and assumptions for discount rate and mortality. The lump sum payments recognized as settlements for the Alagasco remeasurements totaled $12.6 . The lump-sum settlement resulted in a loss of $2.2 and $0.2 in the quarters ended March 31 and June 30, 2016, respectively. In the quarter ended December 31, 2015, the Laclede Gas pension plans provided qualified employees with voluntary early retirement packages that qualified as special termination benefits, resulting in a charge of $1.6 . The funding policy of the Utilities is to contribute an amount not less than the minimum required by government funding standards, nor more than the maximum deductible amount for federal income tax purposes. Fiscal year 2016 contributions to Laclede Gas' pension plans through June 30, 2016 were $20.2 to the qualified trusts and $0.4 to the non-qualified plans. There were no fiscal 2016 contributions to the Alagasco pension plans through June 30, 2016 . Contributions to the Missouri Utilities' pension plans for the remainder of fiscal 2016 are anticipated to be $5.8 to the qualified trusts and $0.1 to the non-qualified plans. No contributions to Alagasco's pension plans are expected to be required for the remainder of fiscal 2016. Postretirement Benefits The Utilities provide certain life insurance benefits at retirement. Laclede Gas plans provide for medical insurance after early retirement until age 65 . For retirements prior to January 1, 2015, the MGE plans provided medical insurance after retirement until death. For retirements after January 1, 2015, the MGE plans provide medical insurance after early retirement until age 65 . Under the Alagasco plans, medical insurance is currently available upon retirement until death for certain retirees depending on the type of employee and the date the employee was originally hired. Net periodic postretirement benefit cost for the Company consisted of the following components: Three Months Ended June 30, Nine Months Ended June 30, 2016 2015 2016 2015 Spire Service cost – benefits earned during the period $ 2.7 $ 3.2 $ 8.2 $ 9.6 Interest cost on accumulated postretirement benefit obligation 2.6 2.8 7.6 8.4 Expected return on plan assets (3.3 ) (3.3 ) (10.1 ) (9.9 ) Amortization of prior service credit 0.1 0.2 0.2 0.6 Amortization of actuarial loss 0.9 1.3 2.7 3.8 Special termination benefits — — 2.6 — Subtotal 3.0 4.2 11.2 12.5 Regulatory adjustment (1.7 ) (2.8 ) (7.6 ) (8.2 ) Net postretirement benefit cost $ 1.3 $ 1.4 $ 3.6 $ 4.3 Laclede Gas Service cost – benefits earned during the period $ 2.6 $ 3.0 $ 7.9 $ 9.2 Interest cost on accumulated postretirement benefit obligation 2.1 2.2 6.1 6.5 Expected return on plan assets (2.1 ) (2.0 ) (6.4 ) (6.1 ) Amortization of prior service credit 0.1 0.2 0.2 0.6 Amortization of actuarial loss 1.0 1.3 2.9 3.8 Special termination benefits — — 2.6 — Subtotal 3.7 4.7 13.3 14.0 Regulatory adjustment (1.2 ) (2.3 ) (6.2 ) (6.9 ) Net postretirement benefit cost $ 2.5 $ 2.4 $ 7.1 $ 7.1 Alagasco Service cost – benefits earned during the period $ 0.1 $ 0.2 $ 0.3 $ 0.4 Interest cost on accumulated postretirement benefit obligation 0.5 0.6 1.5 1.9 Expected return on plan assets (1.2 ) (1.3 ) (3.7 ) (3.8 ) Amortization of prior service credit — — — — Amortization of actuarial gain (0.1 ) — (0.2 ) — Subtotal (0.7 ) (0.5 ) (2.1 ) (1.5 ) Regulatory adjustment (0.5 ) (0.5 ) (1.4 ) (1.3 ) Net postretirement benefit income $ (1.2 ) $ (1.0 ) $ (3.5 ) $ (2.8 ) Missouri and Alabama state law provides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During the quarter ended December 31, 2015, the Laclede Gas post-retirement plan offered qualified employees voluntary enhanced early retirement packages that resulted in a special termination benefits charge of $2.6 . The Utilities' funding policy is to contribute amounts to the trusts equal to the periodic benefit cost calculated pursuant to GAAP as recovered in rates. There were $10.8 in fiscal year 2016 contributions to the postretirement plans through June 30, 2016 for the Missouri Utilities. Contributions to the postretirement plans for the remainder of fiscal year 2016 are anticipated to be $3.5 to the qualified trusts and $0.3 paid directly to participants from the Missouri Utilities' funds. For Alagasco, there were no contributions to the postretirement plans during the first nine months of fiscal year 2016, and none are expected to be required for the remainder of the fiscal year.</t>
  </si>
  <si>
    <t>INFORMATION BY OPERATING SEGMENT</t>
  </si>
  <si>
    <t>Segment Reporting [Abstract]</t>
  </si>
  <si>
    <t>INFORMATION BY OPERATING SEGMENT The Company has two reportable segments: Gas Utility and Gas Marketing. The Gas Utility segment is the aggregation of three operating segments: (1) the eastern Missouri service territory of Laclede Gas, (2) the western Missouri service territory of Laclede Gas (MGE), and (3) Alagasco. The Gas Marketing segment includes the results of LER, a subsidiary engaged in the non-regulated marketing of natural gas and related activities, including utilizing natural gas storage contracts for providing natural gas sales. Other includes: • unallocated corporate items, including certain debt and associated interest costs, • Laclede Pipeline Company, a subsidiary which operates a propane pipeline under Federal Energy Regulatory Commission (FERC) jurisdiction, and Spire STL Pipeline LLC, a subsidiary that plans to build, own, operate and maintain a pipeline interconnecting with the Rockies Express pipeline to deliver gas to the St. Louis, Missouri area under FERC jurisdiction, and • Spire’s subsidiaries that are engaged in compression of natural gas, oil production, real estate development, risk management, and financial investments in other enterprises, among other activities. All subsidiaries are wholly owned. Accounting policies are described in Note 1 , Summary of Significant Accounting Policies. Intersegment transactions include sales of natural gas from LER to Laclede Gas and from Laclede Gas to LER, propane storage services provided by Laclede Gas to Laclede Pipeline Company, propane transportation services provided by Laclede Pipeline Company to Laclede Gas, and insurance services provided by Laclede Risk Insurance Services to Laclede Gas. 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 the after-tax impacts related to acquisition, divestiture, and restructuring activities. Gas Utility Gas Marketing Other Eliminations Consolidated Three Months Ended June 30, 2016 Operating Revenues: Revenues from external customers $ 253.2 $ (4.3 ) $ 0.4 $ — $ 249.3 Intersegment revenues 0.1 6.6 0.5 (7.2 ) — Total Operating Revenues 253.3 2.3 0.9 (7.2 ) 249.3 Operating Expenses: Gas Utility Natural and propane gas 61.1 — — (7.0 ) 54.1 Other operation and maintenance 91.9 — — (0.1 ) 91.8 Depreciation and amortization 34.2 — — — 34.2 Taxes, other than income taxes 27.4 — — — 27.4 Total Gas Utility Operating Expenses 214.6 — — (7.1 ) 207.5 Gas Marketing and Other — 3.9 2.7 (0.1 ) 6.5 Total Operating Expenses 214.6 3.9 2.7 (7.2 ) 214.0 Operating Income (Loss) $ 38.7 $ (1.6 ) $ (1.8 ) $ — $ 35.3 Net Economic Earnings (Loss) $ 18.0 $ 1.8 $ (5.2 ) $ — $ 14.6 Three Months Ended June 30, 2015 Operating Revenues: Revenues from external customers $ 260.2 $ 14.5 $ 0.5 $ — $ 275.2 Intersegment revenues 1.0 14.4 0.5 (15.9 ) — Total Operating Revenues 261.2 28.9 1.0 (15.9 ) 275.2 Operating Expenses: Gas Utility Natural and propane gas 73.2 — — (15.5 ) 57.7 Other operation and maintenance 90.9 — — (0.3 ) 90.6 Depreciation and amortization 32.5 — — — 32.5 Taxes, other than income taxes 26.2 — — — 26.2 Total Gas Utility Operating Expenses 222.8 — — (15.8 ) 207.0 Gas Marketing and Other — 27.4 4.9 (0.1 ) 32.2 Total Operating Expenses 222.8 27.4 4.9 (15.9 ) 239.2 Operating Income (Loss) $ 38.4 $ 1.5 $ (3.9 ) $ — $ 36.0 Net Economic Earnings (Loss) $ 16.5 $ 0.5 $ (5.9 ) $ — $ 11.1 Gas Utility Gas Marketing Other Eliminations Consolidated Nine Months Ended June 30, 2016 Operating Revenues: Revenues from external customers $ 1,263.5 $ (6.7 ) $ 1.2 $ — $ 1,258.0 Intersegment revenues 2.0 29.8 1.4 (33.2 ) — Total Operating Revenues 1,265.5 23.1 2.6 (33.2 ) 1,258.0 Operating Expenses: Gas Utility Natural and propane gas 496.0 — — (32.3 ) 463.7 Other operation and maintenance 278.4 — — (0.7 ) 277.7 Depreciation and amortization 101.5 — — — 101.5 Taxes, other than income taxes 99.5 — — — 99.5 Total Gas Utility Operating Expenses 975.4 — — (33.0 ) 942.4 Gas Marketing and Other — 18.4 7.4 (0.2 ) 25.6 Total Operating Expenses 975.4 18.4 7.4 (33.2 ) 968.0 Operating Income (Loss) $ 290.1 $ 4.7 $ (4.8 ) $ — $ 290.0 Net Economic Earnings (Loss) $ 170.5 $ 4.5 $ (11.8 ) $ — $ 163.2 Nine Months Ended June 30, 2015 Operating Revenues: Revenues from external customers $ 1,688.6 $ 82.3 $ 1.3 $ — $ 1,772.2 Intersegment revenues 4.0 52.9 1.5 (58.4 ) — Total Operating Revenues 1,692.6 135.2 2.8 (58.4 ) 1,772.2 Operating Expenses: Gas Utility Natural and propane gas 902.1 — — (57.3 ) 844.8 Other operation and maintenance 292.3 — — (0.8 ) 291.5 Depreciation and amortization 96.7 — — — 96.7 Taxes, other than income taxes 119.9 — — — 119.9 Total Gas Utility Operating Expenses 1,411.0 — — (58.1 ) 1,352.9 Gas Marketing and Other — 129.5 9.1 (0.3 ) 138.3 Total Operating Expenses 1,411.0 129.5 9.1 (58.4 ) 1,491.2 Operating Income (Loss) $ 281.6 $ 5.7 $ (6.3 ) $ — $ 281.0 Net Economic Earnings (Loss) $ 162.8 $ 3.0 $ (11.4 ) $ — $ 154.4 The Company's total assets by segment were as follows: June 30, September 30, June 30, 2016 2015 2015 Total Assets: Gas Utility $ 4,653.7 $ 4,686.2 $ 4,480.1 Gas Marketing 167.8 160.6 151.2 Other 1,597.7 1,560.2 1,560.6 Eliminations (1,108.3 ) (1,116.8 ) (1,109.0 ) Total Assets $ 5,310.9 $ 5,290.2 $ 5,082.9 The following table reconciles the Company's net economic earnings to the most comparable GAAP measure, net income. Three Months Ended June 30, Nine Months Ended June 30, 2016 2015 2016 2015 Net Income $ 10.7 $ 14.1 $ 158.4 $ 155.6 Adjustments, pre-tax: Unrealized loss (gain) on energy-related derivative contracts 4.9 (2.9 ) 2.9 (3.5 ) Lower of cost or market inventory adjustments (0.1 ) (0.4 ) 0.6 — Realized (gain) loss on economic hedges prior to sale of the physical commodity (0.3 ) 2.5 (0.9 ) 2.6 Acquisition, divestiture and restructuring activities 1.8 3.5 5.1 6.5 Gain on sale of property — (7.6 ) — (7.6 ) Income tax effect of adjustments (2.4 ) 1.9 (2.9 ) 0.8 Net Economic Earnings $ 14.6 $ 11.1 $ 163.2 $ 154.4</t>
  </si>
  <si>
    <t>COMMITMENTS AND CONTINGENCIES</t>
  </si>
  <si>
    <t>Commitments and Contingencies Disclosure [Abstract]</t>
  </si>
  <si>
    <t>COMMITMENTS AND CONTINGENCIES Commitments The Company and the Utilities have entered into contracts with various counterparties, expiring on dates through 2024 , for the storage, transportation, and supply of natural gas. Minimum payments required under the contracts in place at June 30, 2016 are estimated at approximately $1,316.9 , $494.0 , and $371.4 for the Company, Laclede Gas, and Alagasco, respectively. Additional contracts are generally entered into prior to or during the heating season of November through April. The Missouri Utilities recover their costs from customers in accordance with their PGA clause and Alagasco recovers its cost through its GSA rider. Contingencies The Company and the Utilities account for environmental liabilities and other contingencies in accordance with accounting standards under the loss contingency guidance of ASC Topic 450, "Contingencies," when it is probable that a liability has been incurred and the amount of the loss can be reasonably estimated.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Laclede Gas', or Alagasco's financial position and results of operations. As environmental laws, regulations, and their interpretations change, the Company, Laclede Gas, or Alagasco may be required to incur additional costs. In addition to matters noted below, the Company, Laclede Gas, and Alagasco are involved in other litigation, claims, and investigations arising in the normal course of business. Management, after discussion with counsel, believes that the final outcome will not have a material effect on the consolidated statements of income, balance sheets, and statements of cash flows of the Company, Laclede Gas, or Alagasco. However, there is uncertainty in the valuation of pending claims and prediction of litigation results. Laclede Gas In the natural gas industry, many gas distribution companies like Laclede Gas have incurred environmental liabilities associated with sites they or their predecessor companies formerly owned or operated where manufactured gas operations took place. At this time, Laclede Gas has identified three former manufactured gas plant (MGP) sites in eastern Missouri where costs have been incurred and claims have been asserted: one in Shrewsbury, Missouri and two in the City of St. Louis, Missouri. Laclede Gas has enrolled the two sites in the City of St. Louis in the Missouri Department of Natural Resources Brownfields/Voluntary Cleanup Program (BVCP). In Laclede Gas' western service area, MGE has enrolled all of its owned former manufactured gas plant sites in the BVCP. 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nvironmental Protection Agency (EPA) Region VII issued a letter of Termination and Satisfaction terminating the AOC. However, if after this termination of the AOC, regulators require additional remedial actions, or additional claims are asserted, Laclede Gas may incur additional costs. In conjunction with redevelopment of one of the sites located in the City of St. Louis,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MDNR).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Laclede Gas has not owned the other site located in the City of St. Louis for many years. In a letter dated June 29, 2011, the Attorney General for the state of Missouri informed Laclede Gas that the MDNR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PRPs) that are willing to contribute to such efforts in a meaningful and equitable fashion. Accordingly, Laclede Gas entered into a cost sharing agreement for remedial investigation with other PRPs. Pending MDNR approval, which has not occurred as of the date of filing, the remedial investigation of the site will begin.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On March 10, 2015, Laclede Gas received a Section 104(e) information request from EPA Region VII regarding the former Thompson Chemical/Superior Solvents site in St. Louis, Missouri. In turn, Laclede Gas issued a Freedom of Information Act (FOIA) request to the EPA on April 3, 2015, in an effort to identify the basis of the inquiry. The FOIA response from the EPA was received on July 15, 2015 and a response was provided to the EPA on August 15, 2015. MGE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DNR with respect to its remediation efforts and monitoring activities at these sites. On May 11, 2015, the MDNR approved the next phase of investigation at the Kansas City Station A North and Railroad area.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Laclede Gas may incur could be materially higher or lower depending upon several factors, including whether remediation actions will be required, final selection and regulatory approval of any remedial actions, changing technologies and government regulations, the ultimate ability of other potential responsible parties to pay, the successful completion of remediation efforts required by the Remediation Agreement described above, and any insurance recoveries. In 2013, Laclede Gas retained an outside consultant to conduct probabilistic cost modeling of 19 former MGP sites owned or operated by Laclede Gas in eastern Missouri or MGE in western Missouri. The purpose of this analysis was to develop an estimated range of probabilistic future liability for each site. That analysis, completed in August 2014, provided a range of demonstrated possible future expenditures to investigate, monitor and remediate all 19 MGP sites. Laclede Gas has recorded its best estimate of the probable expenditures that relate to these matters. The amount is not material. Costs associated with environmental remediation activities are accrued when such costs are probable and reasonably estimable. To the extent such costs (less any amounts received from insurance proceeds or as contributions from other PRPs), are incurred prior to a rate case, Laclede Gas would request from the MoPSC authority to defer such costs and collect them in the next rate case. Laclede Gas and the Company do not expect potential liabilities that may arise from remediating these sites to have a material impact on their future financial condition or results of operations. Alagasco Alagasco is in the chain of title of nine former MGP sites, four of which it still owns, and five former manufactured gas distribution sites, one of which it still owns. As of June 30, 2016, Alagasco does not foresee a probable or reasonably estimable loss associated with these nine former MGP sites. Alagasco and the Company do not expect potential liabilities that may arise from remediating these sites to have a material impact on their future financial conditions or results of operations. In 2012, Alagasco responded to an EPA Request for Information Pursuant to Section 104 of the Comprehensive Environment Response, Compensation, and Liability Act (CERCLA) relating to the 35th Avenue Superfund Site located in North Birmingham, Jefferson County, Alabama. Alagasco was identified as a PRP under CERCLA for the cleanup of the site or costs the EPA incurs in cleaning up the site. At this point, Alagasco has not been provided information that would allow it to determine the extent, if any, of its potential liability with respect to the 35th Avenue Superfund Site and vigorously denies its inclusion as a PRP. On December 17, 2013, an incident occurred at a Housing Authority apartment complex in Birmingham, Alabama that resulted in one fatality, personal injuries and property damage. Alagasco cooperated with the National Transportation Safety Board (NTSB) which investigated the incident. The NTSB report of findings was issued on March 30, 2016 and no safety recommendations, fines, or penalties were contained therein. Alagasco has been named as a defendant in several lawsuits arising from the incident, and additional lawsuits and claims may be filed against Alagasco.</t>
  </si>
  <si>
    <t>PENDING ACQUISITION</t>
  </si>
  <si>
    <t>Business Combinations [Abstract]</t>
  </si>
  <si>
    <t>PENDING ACQUISITION On April 26, 2016, the Company announced an agreement with Sempra Global, a unit of Sempra Energy, to acquire Mobile Gas, serving 85,000 natural gas utility customers in Alabama, and Willmut Gas, with 19,000 customers in Mississippi. Spire is acquiring 100 percent of the outstanding equity of EnergySouth, Inc., the parent of Mobile Gas and Willmut Gas, for $344 . All non-utility businesses in EnergySouth will be retained by Sempra. After the inclusion of working capital adjustments and the assumption of $67 in debt, the transaction is expected to result in total cash consideration of $323 . Spire has received confirmation of the early termination of the waiting period under the Hart-Scott-Rodino Antitrust Improvement Act of 1976, as amended. On May 20, 2016, Spire Inc., Sempra, EnergySouth, and Willmut jointly filed with the Mississippi Public Service Commission (MSPSC) to request approval of the indirect change of control of Willmut Gas. Closing on the transaction is expected to occur shortly after all conditions have been met, including MSPSC approval.</t>
  </si>
  <si>
    <t>SUMMARY OF SIGNIFICANT ACCOUNTING POLICIES (Policies)</t>
  </si>
  <si>
    <t>BASIS OF PRESENTATION</t>
  </si>
  <si>
    <t xml:space="preserve">BASIS OF PRESENTATION – These notes are an integral part of the accompanying unaudited financial statements of Spire Inc. (Spire or the Company), Laclede Gas Company (Laclede Gas or the Missouri Utilities) and Alabama Gas Corporation (Alagasco or the Alabama Utility). Spire was formerly known as The Laclede Group, Inc., which changed its name to Spire Inc. effective April 28, 2016. Laclede Gas, which includes the operations of Missouri Gas Energy (MGE), and Alagasco are wholly owned subsidiaries of the Company. Collectively, Laclede Gas and Alagasco are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Financial Statements contained in Spire's, Laclede Gas', and Alagasco's Annual Reports on Form 10-K for the fiscal year ended September 30, 2015 . The consolidated financial position, results of operations, and cash flows of Spire are primarily derived from the financial position, results of operations, and cash flows of the Utilities. In compliance with GAAP, transactions between the Utilities and their affiliates, as well as intercompany balances on the Utilities' balance sheets, have not been eliminated from the Utilities' financial statements. </t>
  </si>
  <si>
    <t>REVENUE RECOGNITION</t>
  </si>
  <si>
    <t>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June 30, 2016 , September 30, 2015 , and June 30, 2015 were $28.5 , $27.6 , and $26.4 , respectively. Alagasco records natural gas distribution revenues in accordance with the tariff established by the Alabama Public Service Commission (APSC). The amount of accrued unbilled revenues, which is not recorded as revenue until billed, for Alagasco at June 30, 2016 , September 30, 2015 , and June 30, 2015 were $6.4 , $6.4 , and $5.4 , respectively. Spire's other subsidiaries, including LER, record revenues when earned, either when the product is delivered or when services are performed. In the course of its business, LER enters into commitments associated with the purchase or sale of natural gas. Certain of LER’s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LER’s wholesale purchase and sale transactions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t>
  </si>
  <si>
    <t>GROSS RECEIPTS TAXES</t>
  </si>
  <si>
    <t>GROSS RECEIPTS TAXES – Gross receipts taxes associated with the Utilities' services are imposed on the Utilities and billed to customers. The revenue and expense amounts are recorded gross in the "Operating Revenues" and "Taxes, other than income taxes" lines, respectively, in the statements of income.</t>
  </si>
  <si>
    <t>REGULATED OPERATIONS</t>
  </si>
  <si>
    <t>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t>
  </si>
  <si>
    <t>NEW ACCOUNTING PRONOUNCEMENTS</t>
  </si>
  <si>
    <t>NEW ACCOUNTING PRONOUNCEMENTS – In May 2014, the FASB issued Accounting Standards Update (ASU) No. 2014-09, Revenue from Contracts with Customers. The core principle of the standard is when an entity transfers goods or services to customers it will recognize revenue in an amount that reflects the consideration the entity expects to be entitled to for those goods or services. ASU No. 2014-09 also requires disclosures that will enable users of financial statements to understand the nature, amount, timing and uncertainty of revenue and cash flows arising from contracts with customers. In August 2015, the FASB issued ASU No. 2015-14, which made the guidance in ASU No. 2014-09 effective for fiscal years beginning after December 15, 2017 and interim periods within those years, but companies may choose to adopt it one year earlier. In 2016, the FASB issued related ASU Nos. 2016-08, 2016-10, 2016-11 and 2016-12, which further modified the standards for accounting for revenue. The Company, Laclede Gas and Alagasco are currently assessing the available transition methods and the potential impacts of the updates, which must be adopted by the first quarter of fiscal year 2019. In April 2015, the FASB issued ASU No. 2015-03, Interest – Imputation of Interest: Simplifying the Presentation of Debt Issuance Costs, to require debt issuance costs related to a recognized debt liability to be presented in the balance sheet as a direct deduction from the carrying amount of that debt liability, consistent with debt discounts. The Company, Laclede Gas and Alagasco are currently assessing the timing and impacts of adopting this standard, which must be adopted by the first quarter of fiscal year 2017. In July 2015, the FASB issued ASU No. 2015-11, Inventory: Simplifying the Measurement of Inventory. This standard provides guidance for the subsequent measurement of inventory and requires that inventory that is measured using average cost be measured at the lower of cost and net realizable value. The Company, Laclede Gas and Alagasco are currently evaluating the impact of the adoption of this new standard, which must be adopted by the first quarter of fiscal year 2018. In November 2015, the FASB issued ASU No. 2015-17, Income Taxes: Balance Sheet Classification of Deferred Taxes, to require that deferred tax liabilities and assets be classified entirely as non-current. This amended guidance is effective for fiscal years beginning after December 15, 2016, including interim periods within those years. Early adoption is permitted, and the amended guidance may be applied prospectively to all deferred tax liabilities and assets or retrospectively to all periods presented. The Company, Laclede Gas and Alagasco are currently evaluating the effects and timing of the adoption of this new standard, which must be adopted by the first quarter of fiscal year 2018. In January 2016, the FASB issued ASU No. 2016-01, Financial Instruments – Overall: Recognition and Measurement of Financial Assets and Financial Liabilities, which provides revised guidance concerning certain matters involving the recognition, measurement, and disclosure of financial instruments. It is effective for fiscal years beginning after December 15, 2017, including interim periods within those fiscal years. The Company, Laclede Gas and Alagasco are currently assessing the timing and impacts of adopting this standard, which must be adopted by the first quarter of fiscal year 2019. In February 2016, the FASB issued ASU No. 2016-02, Leases.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e ASU is effective for fiscal years beginning after December 15, 2018, including interim periods within those fiscal years. The Company, Laclede Gas and Alagasco are currently assessing the timing and impacts of adopting this standard, which must be adopted by the first quarter of fiscal year 2020. In March 2016, the FASB issued ASU No.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The ASU is effective for fiscal years beginning after December 15, 2016, including interim periods within those fiscal years. The Company, Laclede Gas and Alagasco are currently assessing the timing and impacts of adopting this standard, which must be adopted by the first quarter of fiscal year 2018. On June 16, 2016, the FASB issued ASU 2016-13, Financial Instruments - Credit Losses: Measurement of Credit Losses on Financial Instruments. The standard introduces new guidance for the accounting for credit losses on instruments within its scope, including trade receivables. It is effective for fiscal years beginning after December 15, 2020, including interim periods within those fiscal years, but may be adopted up to two years earlier. The Company, Laclede Gas and Alagasco are currently assessing the timing and impacts of adopting this standard, which must be adopted by the first quarter of fiscal year 2021.</t>
  </si>
  <si>
    <t>SUMMARY OF SIGNIFICANT ACCOUNTING POLICIES (Tables)</t>
  </si>
  <si>
    <t>Schedule of gross receipts taxes</t>
  </si>
  <si>
    <t>The following table presents gross receipts taxes recorded as revenues. Three Months Ended June 30, Nine Months Ended June 30, 2016 2015 2016 2015 Spire $ 14.8 $ 14.6 $ 65.0 $ 87.0 Laclede Gas 11.1 11.1 49.7 66.9 Alagasco 3.7 3.5 15.3 20.1</t>
  </si>
  <si>
    <t>Schedule of inter-company transactions</t>
  </si>
  <si>
    <t>Laclede Gas' transactions with affiliates included: Three Months Ended June 30, Nine Months Ended June 30, 2016 2015 2016 2015 Purchases of natural gas from LER $ 6.7 $ 15.2 $ 31.5 $ 56.5 Sales of natural gas to LER — 0.9 1.7 3.8</t>
  </si>
  <si>
    <t>EARNINGS PER COMMON SHARE (Tables)</t>
  </si>
  <si>
    <t>Earnings Per Common Share</t>
  </si>
  <si>
    <t xml:space="preserve"> Three Months Ended June 30, Nine Months Ended June 30, 2016 2015 2016 2015 Basic EPS: Net Income $ 10.7 $ 14.1 $ 158.4 $ 155.6 Less: Income allocated to participating securities — 0.1 0.5 0.5 Net Income Available to Common Shareholders $ 10.7 $ 14.0 $ 157.9 $ 155.1 Weighted Average Shares Outstanding (in millions) 44.4 43.2 43.6 43.1 Basic Earnings Per Share of Common Stock $ 0.24 $ 0.32 $ 3.62 $ 3.59 Diluted EPS: Net Income $ 10.7 $ 14.1 $ 158.4 $ 155.6 Less: Income allocated to participating securities — 0.1 0.5 0.5 Net Income Available to Common Shareholders $ 10.7 $ 14.0 $ 157.9 $ 155.1 Weighted Average Shares Outstanding (in millions) 44.4 43.2 43.6 43.1 Dilutive Effect of Stock Options, Restricted Stock and Restricted Stock Units (in millions) 0.2 0.1 0.2 0.1 Weighted Average Diluted Shares (in millions) 44.6 43.3 43.8 43.2 Diluted Earnings Per Share of Common Stock $ 0.24 $ 0.32 $ 3.60 $ 3.59 Outstanding Shares (in millions) Excluded from the Calculation of Diluted EPS Attributable to: Restricted stock and stock units subject to performance and/or market conditions 0.5 0.3 0.5 0.3</t>
  </si>
  <si>
    <t>REGULATORY MATTERS (Tables)</t>
  </si>
  <si>
    <t>Schedule of regulatory assets</t>
  </si>
  <si>
    <t>The following regulatory assets and regulatory liabilities, including purchased gas adjustments, were reflected in the balance sheets of the Company and the Utilities as of June 30, 2016 , September 30, 2015 and June 30, 2015 . June 30, September 30, June 30, Spire 2016 2015 2015 Regulatory Assets: Current: Pension and postretirement benefit costs $ 26.9 $ 22.0 $ 21.6 Unamortized purchased gas adjustments 5.4 12.9 — Other 10.6 5.6 5.4 Total Regulatory Assets (current) 42.9 40.5 27.0 Non-current: Future income taxes due from customers 146.4 134.5 130.3 Pension and postretirement benefit costs 434.4 448.7 424.6 Cost of removal 81.2 78.9 19.5 Purchased gas costs 14.7 24.1 20.9 Energy efficiency 24.4 22.3 21.3 Other 29.6 29.1 28.0 Total Regulatory Assets (non-current) 730.7 737.6 644.6 Total Regulatory Assets $ 773.6 $ 778.1 $ 671.6 Regulatory Liabilities: Current: Rate Stabilization and Equalization (RSE) adjustment $ 2.9 $ 12.2 $ 10.3 Unbilled service margin 6.4 6.4 5.4 Refundable negative salvage 9.3 10.8 10.8 Unamortized purchased gas adjustments — 28.2 52.3 Other 3.8 3.0 2.9 Total Regulatory Liabilities (current) 22.4 60.6 81.7 Non-current: Postretirement liabilities 27.2 28.9 24.5 Refundable negative salvage 9.3 16.2 16.2 Accrued cost of removal 55.4 58.7 59.1 Other 13.8 15.5 15.1 Total Regulatory Liabilities (non-current) 105.7 119.3 114.9 Total Regulatory Liabilities $ 128.1 $ 179.9 $ 196.6 June 30, September 30, June 30, Laclede Gas 2016 2015 2015 Regulatory Assets: Current: Pension and postretirement benefit costs $ 20.2 $ 15.5 $ 15.2 Unamortized purchased gas adjustments 0.6 12.9 — Other 3.5 0.7 2.3 Total Regulatory Assets (current) 24.3 29.1 17.5 Non-current: Future income taxes due from customers 146.4 134.5 130.3 Pension and postretirement benefit costs 352.1 368.0 362.9 Purchased gas costs 14.7 24.1 20.9 Energy efficiency 24.4 22.3 21.3 Other 25.0 24.7 22.6 Total Regulatory Assets (non-current) 562.6 573.6 558.0 Total Regulatory Assets $ 586.9 $ 602.7 $ 575.5 Regulatory Liabilities: Current: Unamortized purchased gas adjustments $ — $ — $ 20.8 Other 1.3 0.6 0.6 Total Regulatory Liabilities (current) 1.3 0.6 21.4 Non-current: Accrued cost of removal 55.4 58.7 59.1 Other 10.3 11.9 11.8 Total Regulatory Liabilities (non-current) 65.7 70.6 70.9 Total Regulatory Liabilities $ 67.0 $ 71.2 $ 92.3 June 30, September 30, June 30, Alagasco 2016 2015 2015 Regulatory Assets: Current: Pension and postretirement benefit costs $ 6.7 $ 6.5 $ 6.4 Unamortized purchased gas adjustments 4.8 — — Other 7.1 4.9 3.1 Total Regulatory Assets (current) 18.6 11.4 9.5 Non-current: Pension and postretirement benefit costs 82.3 80.7 61.7 Cost of removal 81.2 78.9 19.5 Other 4.0 4.0 5.4 Total Regulatory Assets (non-current) 167.5 163.6 86.6 Total Regulatory Assets $ 186.1 $ 175.0 $ 96.1 Regulatory Liabilities: Current: RSE adjustment $ 2.9 $ 12.2 $ 10.3 Unbilled service margin 6.4 6.4 5.4 Refundable negative salvage 9.3 10.8 10.8 Unamortized purchased gas adjustments — 28.2 31.5 Other 2.5 2.4 2.3 Total Regulatory Liabilities (current) 21.1 60.0 60.3 Non-current: Postretirement liabilities 27.2 28.9 24.5 Refundable negative salvage 9.3 16.2 16.2 Other 3.5 3.6 3.6 Total Regulatory Liabilities (non-current) 40.0 48.7 44.3 Total Regulatory Liabilities $ 61.1 $ 108.7 $ 104.6 A portion of the Company's and Laclede Gas' regulatory assets are not earning a return, as shown in the schedule below: Spire Laclede Gas June 30, September 30, June 30, June 30, September 30, June 30, ($ Millions) 2016 2015 2015 2016 2015 2015 Regulatory Assets Not Earning a Return: Future income taxes due from customers $ 146.4 $ 134.5 $ 130.3 $ 146.4 $ 134.5 $ 130.3 Pension and postretirement benefit costs 203.8 223.7 221.2 203.8 223.7 221.2 Other 13.2 14.2 14.6 13.2 14.2 14.6 Total Regulatory Assets Not Earning a Return $ 363.4 $ 372.4 $ 366.1 $ 363.4 $ 372.4 $ 366.1</t>
  </si>
  <si>
    <t>Schedule of regulatory liabilities</t>
  </si>
  <si>
    <t>The following regulatory assets and regulatory liabilities, including purchased gas adjustments, were reflected in the balance sheets of the Company and the Utilities as of June 30, 2016 , September 30, 2015 and June 30, 2015 . June 30, September 30, June 30, Spire 2016 2015 2015 Regulatory Assets: Current: Pension and postretirement benefit costs $ 26.9 $ 22.0 $ 21.6 Unamortized purchased gas adjustments 5.4 12.9 — Other 10.6 5.6 5.4 Total Regulatory Assets (current) 42.9 40.5 27.0 Non-current: Future income taxes due from customers 146.4 134.5 130.3 Pension and postretirement benefit costs 434.4 448.7 424.6 Cost of removal 81.2 78.9 19.5 Purchased gas costs 14.7 24.1 20.9 Energy efficiency 24.4 22.3 21.3 Other 29.6 29.1 28.0 Total Regulatory Assets (non-current) 730.7 737.6 644.6 Total Regulatory Assets $ 773.6 $ 778.1 $ 671.6 Regulatory Liabilities: Current: Rate Stabilization and Equalization (RSE) adjustment $ 2.9 $ 12.2 $ 10.3 Unbilled service margin 6.4 6.4 5.4 Refundable negative salvage 9.3 10.8 10.8 Unamortized purchased gas adjustments — 28.2 52.3 Other 3.8 3.0 2.9 Total Regulatory Liabilities (current) 22.4 60.6 81.7 Non-current: Postretirement liabilities 27.2 28.9 24.5 Refundable negative salvage 9.3 16.2 16.2 Accrued cost of removal 55.4 58.7 59.1 Other 13.8 15.5 15.1 Total Regulatory Liabilities (non-current) 105.7 119.3 114.9 Total Regulatory Liabilities $ 128.1 $ 179.9 $ 196.6 June 30, September 30, June 30, Laclede Gas 2016 2015 2015 Regulatory Assets: Current: Pension and postretirement benefit costs $ 20.2 $ 15.5 $ 15.2 Unamortized purchased gas adjustments 0.6 12.9 — Other 3.5 0.7 2.3 Total Regulatory Assets (current) 24.3 29.1 17.5 Non-current: Future income taxes due from customers 146.4 134.5 130.3 Pension and postretirement benefit costs 352.1 368.0 362.9 Purchased gas costs 14.7 24.1 20.9 Energy efficiency 24.4 22.3 21.3 Other 25.0 24.7 22.6 Total Regulatory Assets (non-current) 562.6 573.6 558.0 Total Regulatory Assets $ 586.9 $ 602.7 $ 575.5 Regulatory Liabilities: Current: Unamortized purchased gas adjustments $ — $ — $ 20.8 Other 1.3 0.6 0.6 Total Regulatory Liabilities (current) 1.3 0.6 21.4 Non-current: Accrued cost of removal 55.4 58.7 59.1 Other 10.3 11.9 11.8 Total Regulatory Liabilities (non-current) 65.7 70.6 70.9 Total Regulatory Liabilities $ 67.0 $ 71.2 $ 92.3 June 30, September 30, June 30, Alagasco 2016 2015 2015 Regulatory Assets: Current: Pension and postretirement benefit costs $ 6.7 $ 6.5 $ 6.4 Unamortized purchased gas adjustments 4.8 — — Other 7.1 4.9 3.1 Total Regulatory Assets (current) 18.6 11.4 9.5 Non-current: Pension and postretirement benefit costs 82.3 80.7 61.7 Cost of removal 81.2 78.9 19.5 Other 4.0 4.0 5.4 Total Regulatory Assets (non-current) 167.5 163.6 86.6 Total Regulatory Assets $ 186.1 $ 175.0 $ 96.1 Regulatory Liabilities: Current: RSE adjustment $ 2.9 $ 12.2 $ 10.3 Unbilled service margin 6.4 6.4 5.4 Refundable negative salvage 9.3 10.8 10.8 Unamortized purchased gas adjustments — 28.2 31.5 Other 2.5 2.4 2.3 Total Regulatory Liabilities (current) 21.1 60.0 60.3 Non-current: Postretirement liabilities 27.2 28.9 24.5 Refundable negative salvage 9.3 16.2 16.2 Other 3.5 3.6 3.6 Total Regulatory Liabilities (non-current) 40.0 48.7 44.3 Total Regulatory Liabilities $ 61.1 $ 108.7 $ 104.6</t>
  </si>
  <si>
    <t>FAIR VALUE OF FINANCIAL INSTRUMENTS (Tables)</t>
  </si>
  <si>
    <t>Fair Value, Balance Sheet Grouping, Financial Statement Captions [Line Items]</t>
  </si>
  <si>
    <t>Fair value of financial instruments</t>
  </si>
  <si>
    <t>The carrying amounts and estimated fair values of financial instruments not measured at fair value on a recurring basis for the Company are as follows: Classification of Estimated Fair Value Carrying Amount Fair Value Quoted Prices in Active Markets (Level 1) Significant Observable Inputs (Level 2) Significant Unobservable Inputs (Level 3) As of June 30, 2016 Cash and cash equivalents $ 4.9 $ 4.9 $ 4.9 $ — $ — Short-term debt 97.6 97.6 — 97.6 — Long-term debt 1,851.7 2,014.3 — 2,014.3 — As of September 30, 2015 Cash and cash equivalents $ 13.8 $ 13.8 $ 13.8 $ — $ — Short-term debt 338.0 338.0 — 338.0 — Long-term debt, including current portion 1,851.5 1,944.2 — 1,944.2 — As of June 30, 2015 Cash and cash equivalents $ 5.7 $ 5.7 $ 5.7 $ — $ — Short-term debt 211.4 211.4 — 211.4 — Long-term debt, including current portion 1,816.4 1,888.4 — 1,888.4 —</t>
  </si>
  <si>
    <t>The carrying amounts and estimated fair values of financial instruments not measured at fair value on a recurring basis for Laclede Gas are as follows: Classification of Estimated Fair Value Carrying Amount Fair Value Quoted Prices in Active Markets (Level 1) Significant Observable Inputs (Level 2) Significant Unobservable Inputs (Level 3) As of June 30, 2016 Cash and cash equivalents $ 1.5 $ 1.5 $ 1.5 $ — $ — Short-term debt 136.4 136.4 — 136.4 — Long-term debt 808.3 901.8 — 901.8 — As of September 30, 2015 Cash and cash equivalents $ 1.7 $ 1.7 $ 1.7 $ — $ — Short-term debt 233.0 233.0 — 233.0 — Long-term debt 808.1 880.2 — 880.2 — As of June 30, 2015 Cash and cash equivalents $ 3.0 $ 3.0 $ 3.0 $ — $ — Short-term debt 135.2 135.2 — 135.2 — Long-term debt 808.1 868.5 — 868.5 —</t>
  </si>
  <si>
    <t>The carrying amounts and estimated fair values of financial instruments not measured at fair value on a recurring basis for Alagasco are as follows: Classification of Estimated Fair Value Carrying Amount Fair Value Quoted Prices in Active Markets (Level 1) Significant Observable Inputs (Level 2) Significant Unobservable Inputs (Level 3) As of June 30, 2016 Cash and cash equivalents $ — $ — $ — $ — $ — Short-term debt 37.8 37.8 — 37.8 — Long-term debt 250.0 272.5 — 272.5 — As of September 30, 2015 Cash and cash equivalents $ 7.2 $ 7.2 $ 7.2 $ — $ — Short-term debt 31.0 31.0 — 31.0 — Long-term debt, including current portion 250.0 263.2 — 263.2 — As of June 30, 2015 Cash and cash equivalents $ 0.2 $ 0.2 $ 0.2 $ — $ — Short-term debt 8.5 8.5 — 8.5 — Long-term debt, including current portion 215.0 226.7 — 226.7 —</t>
  </si>
  <si>
    <t>FAIR VALUE MEASUREMENTS (Tables)</t>
  </si>
  <si>
    <t>Fair Value, Assets and Liabilities Measured on Recurring and Nonrecurring Basis [Line Items]</t>
  </si>
  <si>
    <t>Fair Value Measurement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or the Intercontinental Exchange (ICE).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and derivative instruments with settlement dates more than one year into the future. Derivative instruments included in Level 3 are valued using generally unobservable inputs that are based upon the best information available and reflect management’s assumptions about how market participants would price the asset or liability. The Level 3 balances as of June 30, 2016 , September 30, 2015 and June 30, 2015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Laclede Gas' balance sheets. Derivative assets and liabilities, including receivables and payables associated with cash margin requirements, are presented net in the balance sheets when a legally enforceable netting agreement exists between the Company, Laclede Gas, or Alagasco and the counterparty to a derivative contract. Spire Quoted Prices in Active Markets (Level 1) Significant Observable Inputs (Level 2) Significant Unobservable Inputs (Level 3) Effects of Netting and Cash Margin Receivables /Payables Total As of June 30, 2016 ASSETS Gas Utility U. S. stock/bond mutual funds $ 16.4 $ 4.0 $ — $ — $ 20.4 NYMEX/ICE natural gas contracts 8.2 — — (3.1 ) 5.1 Subtotal 24.6 4.0 — (3.1 ) 25.5 Gas Marketing NYMEX/ICE natural gas contracts 0.6 5.5 — (5.6 ) 0.5 Natural gas commodity contracts — 6.3 0.3 (0.6 ) 6.0 Total $ 25.2 $ 15.8 $ 0.3 $ (9.3 ) $ 32.0 LIABILITIES Gas Utility OTCBB natural gas contracts $ — $ 0.6 $ — $ — $ 0.6 Subtotal — 0.6 — — 0.6 Gas Marketing NYMEX/ICE natural gas contracts 6.5 2.5 — (9.0 ) — Natural gas commodity contracts — 3.4 — (0.5 ) 2.9 Other Interest rate swaps — 4.0 — — 4.0 Total $ 6.5 $ 10.5 $ — $ (9.5 ) $ 7.5 As of September 30, 2015 ASSETS Gas Utility U. S. stock/bond mutual funds $ 15.5 $ 4.0 $ — $ — $ 19.5 NYMEX/ICE natural gas contracts 1.3 — — (1.3 ) — Subtotal 16.8 4.0 — (1.3 ) 19.5 Gas Marketing NYMEX/ICE natural gas contracts 6.3 4.3 — (6.6 ) 4.0 Natural gas commodity contracts — 1.5 0.2 (0.5 ) 1.2 Total $ 23.1 $ 9.8 $ 0.2 $ (8.4 ) $ 24.7 LIABILITIES Gas Utility NYMEX/ICE natural gas contracts $ 16.4 $ — $ — $ (16.4 ) $ — OTCBB natural gas contracts — 5.9 — — 5.9 NYMEX gasoline and heating oil contracts 0.3 — — (0.3 ) — Subtotal 16.7 5.9 — (16.7 ) 5.9 Gas Marketing NYMEX/ICE natural gas contracts 1.2 3.9 — (5.1 ) — Natural gas commodity contracts — 2.2 — (0.5 ) 1.7 Total $ 17.9 $ 12.0 $ — $ (22.3 ) $ 7.6 Quoted Prices in Active Markets (Level 1) Significant Observable Inputs (Level 2) Significant Unobservable Inputs (Level 3) Effects of Netting and Cash Margin Receivables /Payables Total As of June 30, 2015 ASSETS Gas Utility U. S. stock/bond mutual funds $ 16.0 $ 4.0 $ — $ — $ 20.0 NYMEX/ICE natural gas contracts 1.7 — — (1.7 ) — Subtotal 17.7 4.0 — (1.7 ) 20.0 Gas Marketing NYMEX/ICE natural gas contracts 2.7 2.6 — (4.1 ) 1.2 Natural gas commodity contracts — 2.4 0.7 (0.5 ) 2.6 Total $ 20.4 $ 9.0 $ 0.7 $ (6.3 ) $ 23.8 LIABILITIES Gas Utility NYMEX/ICE natural gas contracts $ 9.5 $ — $ — $ (9.5 ) $ — OTCBB natural gas contracts — 7.1 — — 7.1 NYMEX gasoline and heating oil contracts 0.4 — — (0.4 ) — Subtotal 9.9 7.1 — (9.9 ) 7.1 Gas Marketing NYMEX/ICE natural gas contracts 0.4 2.9 — (3.3 ) — Natural gas commodity contracts — 0.9 — (0.5 ) 0.4 Total $ 10.3 $ 10.9 $ — $ (13.7 ) $ 7.5</t>
  </si>
  <si>
    <t xml:space="preserve"> Quoted Prices in Active Markets (Level 1) Significant Observable Inputs (Level 2) Significant Unobservable Inputs (Level 3) Effects of Netting and Cash Margin Receivables /Payables Total As of June 30, 2016 ASSETS U. S. stock/bond mutual funds $ 16.4 $ 4.0 $ — $ — $ 20.4 NYMEX/ICE natural gas contracts 8.2 — — (3.1 ) 5.1 Total $ 24.6 $ 4.0 $ — $ (3.1 ) $ 25.5 LIABILITIES OTCBB natural gas contracts $ — $ 0.6 $ — $ — $ 0.6 Total $ — $ 0.6 $ — $ — $ 0.6 As of September 30, 2015 ASSETS U. S. stock/bond mutual funds $ 15.5 $ 4.0 $ — $ — $ 19.5 NYMEX/ICE natural gas contracts 1.3 — — (1.3 ) — Total $ 16.8 $ 4.0 $ — $ (1.3 ) $ 19.5 LIABILITIES NYMEX/ICE natural gas contracts $ 16.4 $ — $ — $ (16.4 ) $ — OTCBB natural gas contracts — 5.9 — — 5.9 NYMEX gasoline and heating oil contracts 0.3 — — (0.3 ) — Total $ 16.7 $ 5.9 $ — $ (16.7 ) $ 5.9 Quoted Prices in Active Markets (Level 1) Significant Observable Inputs (Level 2) Significant Unobservable Inputs (Level 3) Effects of Netting and Cash Margin Receivables /Payables Total As of June 30, 2015 ASSETS U. S. stock/bond mutual funds $ 16.0 $ 4.0 $ — $ — $ 20.0 NYMEX natural gas contracts 1.7 — — (1.7 ) — Total $ 17.7 $ 4.0 $ — $ (1.7 ) $ 20.0 LIABILITIES NYMEX/ICE natural gas contracts $ 9.5 $ — $ — $ (9.5 ) $ — OTCBB natural gas contracts — 7.1 — — 7.1 Gasoline and heating oil contracts 0.4 — — (0.4 ) — Total $ 9.9 $ 7.1 $ — $ (9.9 ) $ 7.1</t>
  </si>
  <si>
    <t>PENSION PLANS AND OTHER POSTRETIREMENT BENEFITS (Tables)</t>
  </si>
  <si>
    <t>Pension Plans</t>
  </si>
  <si>
    <t>Defined Benefit Plans and Other Postretirement Benefit Plans Table Text Block [Line Items]</t>
  </si>
  <si>
    <t>Net Periodic Cost</t>
  </si>
  <si>
    <t>The net periodic pension cost included the following components: Three Months Ended June 30, Nine Months Ended June 30, 2016 2015 2016 2015 Spire Service cost – benefits earned during the period $ 3.8 $ 4.4 $ 11.5 $ 13.0 Interest cost on projected benefit obligation 6.9 7.4 21.0 22.3 Expected return on plan assets (8.6 ) (9.4 ) (26.3 ) (28.1 ) Amortization of prior service cost 0.1 0.1 0.3 0.3 Amortization of actuarial loss 1.9 1.8 5.9 5.7 Loss on lump-sum settlements 0.2 12.5 2.4 12.5 Special termination benefits — — 1.6 — Subtotal 4.3 16.8 16.4 25.7 Regulatory adjustment 4.4 (6.3 ) 11.1 3.4 Net pension cost $ 8.7 $ 10.5 $ 27.5 $ 29.1</t>
  </si>
  <si>
    <t>Postretirement Plans</t>
  </si>
  <si>
    <t>Net periodic postretirement benefit cost for the Company consisted of the following components: Three Months Ended June 30, Nine Months Ended June 30, 2016 2015 2016 2015 Spire Service cost – benefits earned during the period $ 2.7 $ 3.2 $ 8.2 $ 9.6 Interest cost on accumulated postretirement benefit obligation 2.6 2.8 7.6 8.4 Expected return on plan assets (3.3 ) (3.3 ) (10.1 ) (9.9 ) Amortization of prior service credit 0.1 0.2 0.2 0.6 Amortization of actuarial loss 0.9 1.3 2.7 3.8 Special termination benefits — — 2.6 — Subtotal 3.0 4.2 11.2 12.5 Regulatory adjustment (1.7 ) (2.8 ) (7.6 ) (8.2 ) Net postretirement benefit cost $ 1.3 $ 1.4 $ 3.6 $ 4.3</t>
  </si>
  <si>
    <t>Laclede Gas | Pension Plans</t>
  </si>
  <si>
    <t>Laclede Gas Service cost – benefits earned during the period $ 2.5 $ 2.9 $ 7.5 $ 8.6 Interest cost on projected benefit obligation 5.4 5.8 16.2 17.6 Expected return on plan assets (6.7 ) (7.3 ) (20.1 ) (21.9 ) Amortization of prior service cost 0.1 0.1 0.3 0.3 Amortization of actuarial loss 1.9 1.8 5.9 5.7 Loss on lump-sum settlements — 12.5 — 12.5 Special termination benefits — — 1.6 — Subtotal 3.2 15.8 11.4 22.8 Regulatory adjustment 3.0 (7.8 ) 8.8 (1.0 ) Net pension cost $ 6.2 $ 8.0 $ 20.2 $ 21.8</t>
  </si>
  <si>
    <t>Laclede Gas | Postretirement Plans</t>
  </si>
  <si>
    <t>Laclede Gas Service cost – benefits earned during the period $ 2.6 $ 3.0 $ 7.9 $ 9.2 Interest cost on accumulated postretirement benefit obligation 2.1 2.2 6.1 6.5 Expected return on plan assets (2.1 ) (2.0 ) (6.4 ) (6.1 ) Amortization of prior service credit 0.1 0.2 0.2 0.6 Amortization of actuarial loss 1.0 1.3 2.9 3.8 Special termination benefits — — 2.6 — Subtotal 3.7 4.7 13.3 14.0 Regulatory adjustment (1.2 ) (2.3 ) (6.2 ) (6.9 ) Net postretirement benefit cost $ 2.5 $ 2.4 $ 7.1 $ 7.1</t>
  </si>
  <si>
    <t>Alagasco | Pension Plans</t>
  </si>
  <si>
    <t>Alagasco Service cost – benefits earned during the period $ 1.3 $ 1.5 $ 4.0 $ 4.4 Interest cost on projected benefit obligation 1.5 1.6 4.8 4.7 Expected return on plan assets (1.9 ) (2.1 ) (6.2 ) (6.2 ) Loss on lump-sum settlements 0.2 — 2.4 — Subtotal 1.1 1.0 5.0 2.9 Regulatory adjustment 1.4 1.5 2.3 4.4 Net pension cost $ 2.5 $ 2.5 $ 7.3 $ 7.3</t>
  </si>
  <si>
    <t>Alagasco | Postretirement Plans</t>
  </si>
  <si>
    <t>Alagasco Service cost – benefits earned during the period $ 0.1 $ 0.2 $ 0.3 $ 0.4 Interest cost on accumulated postretirement benefit obligation 0.5 0.6 1.5 1.9 Expected return on plan assets (1.2 ) (1.3 ) (3.7 ) (3.8 ) Amortization of prior service credit — — — — Amortization of actuarial gain (0.1 ) — (0.2 ) — Subtotal (0.7 ) (0.5 ) (2.1 ) (1.5 ) Regulatory adjustment (0.5 ) (0.5 ) (1.4 ) (1.3 ) Net postretirement benefit income $ (1.2 ) $ (1.0 ) $ (3.5 ) $ (2.8 )</t>
  </si>
  <si>
    <t>INFORMATION BY OPERATING SEGMENT (Tables)</t>
  </si>
  <si>
    <t>Schedule of operating segment information</t>
  </si>
  <si>
    <t xml:space="preserve"> Gas Utility Gas Marketing Other Eliminations Consolidated Three Months Ended June 30, 2016 Operating Revenues: Revenues from external customers $ 253.2 $ (4.3 ) $ 0.4 $ — $ 249.3 Intersegment revenues 0.1 6.6 0.5 (7.2 ) — Total Operating Revenues 253.3 2.3 0.9 (7.2 ) 249.3 Operating Expenses: Gas Utility Natural and propane gas 61.1 — — (7.0 ) 54.1 Other operation and maintenance 91.9 — — (0.1 ) 91.8 Depreciation and amortization 34.2 — — — 34.2 Taxes, other than income taxes 27.4 — — — 27.4 Total Gas Utility Operating Expenses 214.6 — — (7.1 ) 207.5 Gas Marketing and Other — 3.9 2.7 (0.1 ) 6.5 Total Operating Expenses 214.6 3.9 2.7 (7.2 ) 214.0 Operating Income (Loss) $ 38.7 $ (1.6 ) $ (1.8 ) $ — $ 35.3 Net Economic Earnings (Loss) $ 18.0 $ 1.8 $ (5.2 ) $ — $ 14.6 Three Months Ended June 30, 2015 Operating Revenues: Revenues from external customers $ 260.2 $ 14.5 $ 0.5 $ — $ 275.2 Intersegment revenues 1.0 14.4 0.5 (15.9 ) — Total Operating Revenues 261.2 28.9 1.0 (15.9 ) 275.2 Operating Expenses: Gas Utility Natural and propane gas 73.2 — — (15.5 ) 57.7 Other operation and maintenance 90.9 — — (0.3 ) 90.6 Depreciation and amortization 32.5 — — — 32.5 Taxes, other than income taxes 26.2 — — — 26.2 Total Gas Utility Operating Expenses 222.8 — — (15.8 ) 207.0 Gas Marketing and Other — 27.4 4.9 (0.1 ) 32.2 Total Operating Expenses 222.8 27.4 4.9 (15.9 ) 239.2 Operating Income (Loss) $ 38.4 $ 1.5 $ (3.9 ) $ — $ 36.0 Net Economic Earnings (Loss) $ 16.5 $ 0.5 $ (5.9 ) $ — $ 11.1 Gas Utility Gas Marketing Other Eliminations Consolidated Nine Months Ended June 30, 2016 Operating Revenues: Revenues from external customers $ 1,263.5 $ (6.7 ) $ 1.2 $ — $ 1,258.0 Intersegment revenues 2.0 29.8 1.4 (33.2 ) — Total Operating Revenues 1,265.5 23.1 2.6 (33.2 ) 1,258.0 Operating Expenses: Gas Utility Natural and propane gas 496.0 — — (32.3 ) 463.7 Other operation and maintenance 278.4 — — (0.7 ) 277.7 Depreciation and amortization 101.5 — — — 101.5 Taxes, other than income taxes 99.5 — — — 99.5 Total Gas Utility Operating Expenses 975.4 — — (33.0 ) 942.4 Gas Marketing and Other — 18.4 7.4 (0.2 ) 25.6 Total Operating Expenses 975.4 18.4 7.4 (33.2 ) 968.0 Operating Income (Loss) $ 290.1 $ 4.7 $ (4.8 ) $ — $ 290.0 Net Economic Earnings (Loss) $ 170.5 $ 4.5 $ (11.8 ) $ — $ 163.2 Nine Months Ended June 30, 2015 Operating Revenues: Revenues from external customers $ 1,688.6 $ 82.3 $ 1.3 $ — $ 1,772.2 Intersegment revenues 4.0 52.9 1.5 (58.4 ) — Total Operating Revenues 1,692.6 135.2 2.8 (58.4 ) 1,772.2 Operating Expenses: Gas Utility Natural and propane gas 902.1 — — (57.3 ) 844.8 Other operation and maintenance 292.3 — — (0.8 ) 291.5 Depreciation and amortization 96.7 — — — 96.7 Taxes, other than income taxes 119.9 — — — 119.9 Total Gas Utility Operating Expenses 1,411.0 — — (58.1 ) 1,352.9 Gas Marketing and Other — 129.5 9.1 (0.3 ) 138.3 Total Operating Expenses 1,411.0 129.5 9.1 (58.4 ) 1,491.2 Operating Income (Loss) $ 281.6 $ 5.7 $ (6.3 ) $ — $ 281.0 Net Economic Earnings (Loss) $ 162.8 $ 3.0 $ (11.4 ) $ — $ 154.4 The Company's total assets by segment were as follows: June 30, September 30, June 30, 2016 2015 2015 Total Assets: Gas Utility $ 4,653.7 $ 4,686.2 $ 4,480.1 Gas Marketing 167.8 160.6 151.2 Other 1,597.7 1,560.2 1,560.6 Eliminations (1,108.3 ) (1,116.8 ) (1,109.0 ) Total Assets $ 5,310.9 $ 5,290.2 $ 5,082.9</t>
  </si>
  <si>
    <t>Schedule of the reconciliation of consolidated net economic earnings to consolidated net income</t>
  </si>
  <si>
    <t>The following table reconciles the Company's net economic earnings to the most comparable GAAP measure, net income. Three Months Ended June 30, Nine Months Ended June 30, 2016 2015 2016 2015 Net Income $ 10.7 $ 14.1 $ 158.4 $ 155.6 Adjustments, pre-tax: Unrealized loss (gain) on energy-related derivative contracts 4.9 (2.9 ) 2.9 (3.5 ) Lower of cost or market inventory adjustments (0.1 ) (0.4 ) 0.6 — Realized (gain) loss on economic hedges prior to sale of the physical commodity (0.3 ) 2.5 (0.9 ) 2.6 Acquisition, divestiture and restructuring activities 1.8 3.5 5.1 6.5 Gain on sale of property — (7.6 ) — (7.6 ) Income tax effect of adjustments (2.4 ) 1.9 (2.9 ) 0.8 Net Economic Earnings $ 14.6 $ 11.1 $ 163.2 $ 154.4</t>
  </si>
  <si>
    <t>SUMMARY OF SIGNIFICANT ACCOUNTING POLICIES - Narrative (Details) $ in Millions</t>
  </si>
  <si>
    <t>12 Months Ended</t>
  </si>
  <si>
    <t>Jun. 30, 2016USD ($)reporting_unit</t>
  </si>
  <si>
    <t>Jun. 30, 2015USD ($)</t>
  </si>
  <si>
    <t>Sep. 30, 2015USD ($)</t>
  </si>
  <si>
    <t>Related Party Transaction [Line Items]</t>
  </si>
  <si>
    <t>Number of operating segments | reporting_unit</t>
  </si>
  <si>
    <t>Finance receivables, net</t>
  </si>
  <si>
    <t>Accrued unbilled revenues</t>
  </si>
  <si>
    <t>Accruals for capital expenditures</t>
  </si>
  <si>
    <t>Threshold period past due for collection</t>
  </si>
  <si>
    <t>90 days</t>
  </si>
  <si>
    <t>Threshold period past due for write-off of financing receivable</t>
  </si>
  <si>
    <t>12 months</t>
  </si>
  <si>
    <t>Alagasco | Financing Receivables, Equal to Greater than 90 Days Past Due</t>
  </si>
  <si>
    <t>Financing receivable 90 days past due</t>
  </si>
  <si>
    <t>SUMMARY OF SIGNIFICANT ACCOUNTING POLICIES - Gross Receipts Taxes (Details) - USD ($) $ in Millions</t>
  </si>
  <si>
    <t>Schedule of Gross Receipts Taxes [Line Items]</t>
  </si>
  <si>
    <t>Gross Receipts taxes recorded in regulated gas distribution operating revenues</t>
  </si>
  <si>
    <t>SUMMARY OF SIGNIFICANT ACCOUNTING POLICIES - Inter-company Transactions (Details) - Affiliated Entity - Regulated Operation - USD ($) $ in Millions</t>
  </si>
  <si>
    <t>Laclede Gas | Laclede Energy Resources</t>
  </si>
  <si>
    <t>Revenue from related parties</t>
  </si>
  <si>
    <t>Laclede Energy Resources | Laclede Gas</t>
  </si>
  <si>
    <t>EARNINGS PER COMMON SHARE (Details) - USD ($) $ / shares in Units, shares in Millions, $ in Millions</t>
  </si>
  <si>
    <t>1 Months Ended</t>
  </si>
  <si>
    <t>Jun. 30, 2014</t>
  </si>
  <si>
    <t>Basic EPS:</t>
  </si>
  <si>
    <t>Less: Income allocated to participating securities</t>
  </si>
  <si>
    <t>Net Income Available to Common Shareholders</t>
  </si>
  <si>
    <t>Weighted Average Shares Outstanding, Basic (in Shares)</t>
  </si>
  <si>
    <t>Diluted EPS:</t>
  </si>
  <si>
    <t>Dilutive Effect of Stock Options, Restricted Stock and Restricted Stock Units (in shares)</t>
  </si>
  <si>
    <t>Weighted Average Diluted Shares (in shares)</t>
  </si>
  <si>
    <t>Antidilutive Securities Excluded from Computation of Earnings Per Share [Line Items]</t>
  </si>
  <si>
    <t>Equity units, contract annual rate</t>
  </si>
  <si>
    <t>2.00%</t>
  </si>
  <si>
    <t>Restricted stock and stock units subject to performance and/or market conditions</t>
  </si>
  <si>
    <t>Outstanding shares excluded from calculation of diluted EPS (in shares)</t>
  </si>
  <si>
    <t>REGULATORY MATTERS -  Schedule of Regulatory Assets and Liabilities (Details) - USD ($) $ in Millions</t>
  </si>
  <si>
    <t>Regulatory Assets [Line Items]</t>
  </si>
  <si>
    <t>Regulatory Assets: Current</t>
  </si>
  <si>
    <t>Regulatory Assets: Non-current</t>
  </si>
  <si>
    <t>Total Regulatory Assets</t>
  </si>
  <si>
    <t>Regulatory Liabilities [Line Items]</t>
  </si>
  <si>
    <t>Regulatory Liabilities: Current</t>
  </si>
  <si>
    <t>Regulatory Liabilities: Non-current</t>
  </si>
  <si>
    <t>Total Regulatory Liabilities</t>
  </si>
  <si>
    <t>Rate Stabilization and Equalization (RSE) adjustment</t>
  </si>
  <si>
    <t>Unbilled service margin</t>
  </si>
  <si>
    <t>Refundable negative salvage</t>
  </si>
  <si>
    <t>Postretirement liabilities</t>
  </si>
  <si>
    <t>Accrued cost of removal</t>
  </si>
  <si>
    <t>Total Regulatory Liabilities (current)</t>
  </si>
  <si>
    <t>Total Regulatory Liabilities (non-current)</t>
  </si>
  <si>
    <t>Future income taxes due from customers</t>
  </si>
  <si>
    <t>Purchased gas costs</t>
  </si>
  <si>
    <t>Energy efficiency</t>
  </si>
  <si>
    <t>Total Regulatory Assets (current)</t>
  </si>
  <si>
    <t>Total Regulatory Assets (non-current)</t>
  </si>
  <si>
    <t>Laclede Gas | Unamortized purchased gas adjustments</t>
  </si>
  <si>
    <t>Laclede Gas | Other</t>
  </si>
  <si>
    <t>Laclede Gas | Accrued cost of removal</t>
  </si>
  <si>
    <t>Laclede Gas | Total Regulatory Liabilities (current)</t>
  </si>
  <si>
    <t>Laclede Gas | Total Regulatory Liabilities (non-current)</t>
  </si>
  <si>
    <t>Laclede Gas | Pension and postretirement benefit costs</t>
  </si>
  <si>
    <t>Laclede Gas | Future income taxes due from customers</t>
  </si>
  <si>
    <t>Laclede Gas | Purchased gas costs</t>
  </si>
  <si>
    <t>Laclede Gas | Energy efficiency</t>
  </si>
  <si>
    <t>Laclede Gas | Total Regulatory Assets (current)</t>
  </si>
  <si>
    <t>Laclede Gas | Total Regulatory Assets (non-current)</t>
  </si>
  <si>
    <t>Alagasco | Rate Stabilization and Equalization (RSE) adjustment</t>
  </si>
  <si>
    <t>Alagasco | Unbilled service margin</t>
  </si>
  <si>
    <t>Alagasco | Refundable negative salvage</t>
  </si>
  <si>
    <t>Alagasco | Unamortized purchased gas adjustments</t>
  </si>
  <si>
    <t>Alagasco | Other</t>
  </si>
  <si>
    <t>Alagasco | Postretirement liabilities</t>
  </si>
  <si>
    <t>Alagasco | Total Regulatory Liabilities (current)</t>
  </si>
  <si>
    <t>Alagasco | Total Regulatory Liabilities (non-current)</t>
  </si>
  <si>
    <t>Alagasco | Pension and postretirement benefit costs</t>
  </si>
  <si>
    <t>Alagasco | Accrued cost of removal</t>
  </si>
  <si>
    <t>Alagasco | Total Regulatory Assets (current)</t>
  </si>
  <si>
    <t>Alagasco | Total Regulatory Assets (non-current)</t>
  </si>
  <si>
    <t>REGULATORY MATTERS -  Schedule of Regulatory Assets Not Earnings a Return (Details) - USD ($) $ in Millions</t>
  </si>
  <si>
    <t>Total Regulatory Assets Not Earning a Return</t>
  </si>
  <si>
    <t>REGULATORY MATTERS (Details)</t>
  </si>
  <si>
    <t>Remaining recovery period for regulatory assets for which no return on investment during recovery period is provided</t>
  </si>
  <si>
    <t>15 years</t>
  </si>
  <si>
    <t>FAIR VALUE OF FINANCIAL INSTRUMENTS (Details) - USD ($) $ in Millions</t>
  </si>
  <si>
    <t>Sep. 30, 2014</t>
  </si>
  <si>
    <t>Quoted Prices in Active Markets (Level 1)</t>
  </si>
  <si>
    <t>Short-term debt</t>
  </si>
  <si>
    <t>Long-term debt, including current portion</t>
  </si>
  <si>
    <t>Quoted Prices in Active Markets (Level 1) | Laclede Gas</t>
  </si>
  <si>
    <t>Quoted Prices in Active Markets (Level 1) | Alagasco</t>
  </si>
  <si>
    <t>Significant Observable Inputs (Level 2)</t>
  </si>
  <si>
    <t>Significant Observable Inputs (Level 2) | Laclede Gas</t>
  </si>
  <si>
    <t>Significant Observable Inputs (Level 2) | Alagasco</t>
  </si>
  <si>
    <t>Significant Unobservable Inputs (Level 3)</t>
  </si>
  <si>
    <t>Significant Unobservable Inputs (Level 3) | Laclede Gas</t>
  </si>
  <si>
    <t>Significant Unobservable Inputs (Level 3) | Alagasco</t>
  </si>
  <si>
    <t>Carrying Amount</t>
  </si>
  <si>
    <t>Carrying Amount | Laclede Gas</t>
  </si>
  <si>
    <t>Carrying Amount | Alagasco</t>
  </si>
  <si>
    <t>Fair Value</t>
  </si>
  <si>
    <t>Fair Value | Laclede Gas</t>
  </si>
  <si>
    <t>Fair Value | Alagasco</t>
  </si>
  <si>
    <t>FAIR VALUE MEASUREMENTS (Details) - Fair Value, Measurements, Recurring - USD ($) $ in Millions</t>
  </si>
  <si>
    <t>LIABILITIES</t>
  </si>
  <si>
    <t>Effects of Netting and Cash Margin Receivables /Payables</t>
  </si>
  <si>
    <t>Derivative liability</t>
  </si>
  <si>
    <t>Derivative asset</t>
  </si>
  <si>
    <t>Derivative liability before netting adjustment</t>
  </si>
  <si>
    <t>Derivative asset before netting adjustment</t>
  </si>
  <si>
    <t>U. S. stock/bond mutual funds | Laclede Gas</t>
  </si>
  <si>
    <t>U. S. stock/bond mutual funds | Quoted Prices in Active Markets (Level 1) | Laclede Gas</t>
  </si>
  <si>
    <t>U. S. stock/bond mutual funds | Significant Observable Inputs (Level 2) | Laclede Gas</t>
  </si>
  <si>
    <t>U. S. stock/bond mutual funds | Significant Unobservable Inputs (Level 3) | Laclede Gas</t>
  </si>
  <si>
    <t>NYMEX/ICE natural gas contracts | Laclede Gas</t>
  </si>
  <si>
    <t>NYMEX/ICE natural gas contracts | Quoted Prices in Active Markets (Level 1) | Laclede Gas</t>
  </si>
  <si>
    <t>NYMEX/ICE natural gas contracts | Significant Observable Inputs (Level 2) | Laclede Gas</t>
  </si>
  <si>
    <t>NYMEX/ICE natural gas contracts | Significant Unobservable Inputs (Level 3) | Laclede Gas</t>
  </si>
  <si>
    <t>OTCBB natural gas contracts | Laclede Gas</t>
  </si>
  <si>
    <t>OTCBB natural gas contracts | Quoted Prices in Active Markets (Level 1) | Laclede Gas</t>
  </si>
  <si>
    <t>OTCBB natural gas contracts | Significant Observable Inputs (Level 2) | Laclede Gas</t>
  </si>
  <si>
    <t>OTCBB natural gas contracts | Significant Unobservable Inputs (Level 3) | Laclede Gas</t>
  </si>
  <si>
    <t>NYMEX gasoline and heating oil contracts | Laclede Gas</t>
  </si>
  <si>
    <t>NYMEX gasoline and heating oil contracts | Quoted Prices in Active Markets (Level 1) | Laclede Gas</t>
  </si>
  <si>
    <t>NYMEX gasoline and heating oil contracts | Significant Observable Inputs (Level 2) | Laclede Gas</t>
  </si>
  <si>
    <t>NYMEX gasoline and heating oil contracts | Significant Unobservable Inputs (Level 3) | Laclede Gas</t>
  </si>
  <si>
    <t>Interest rate swaps</t>
  </si>
  <si>
    <t>Interest rate swaps | Quoted Prices in Active Markets (Level 1)</t>
  </si>
  <si>
    <t>Interest rate swaps | Significant Observable Inputs (Level 2)</t>
  </si>
  <si>
    <t>Interest rate swaps | Significant Unobservable Inputs (Level 3)</t>
  </si>
  <si>
    <t>Gasoline and heating oil contracts | Laclede Gas</t>
  </si>
  <si>
    <t>Gasoline and heating oil contracts | Quoted Prices in Active Markets (Level 1) | Laclede Gas</t>
  </si>
  <si>
    <t>Gasoline and heating oil contracts | Significant Observable Inputs (Level 2) | Laclede Gas</t>
  </si>
  <si>
    <t>Gasoline and heating oil contracts | Significant Unobservable Inputs (Level 3) | Laclede Gas</t>
  </si>
  <si>
    <t>Gas Utility | Quoted Prices in Active Markets (Level 1)</t>
  </si>
  <si>
    <t>Gas Utility | Significant Observable Inputs (Level 2)</t>
  </si>
  <si>
    <t>Gas Utility | Significant Unobservable Inputs (Level 3)</t>
  </si>
  <si>
    <t>Gas Utility | U. S. stock/bond mutual funds</t>
  </si>
  <si>
    <t>Gas Utility | U. S. stock/bond mutual funds | Quoted Prices in Active Markets (Level 1)</t>
  </si>
  <si>
    <t>Gas Utility | U. S. stock/bond mutual funds | Significant Observable Inputs (Level 2)</t>
  </si>
  <si>
    <t>Gas Utility | U. S. stock/bond mutual funds | Significant Unobservable Inputs (Level 3)</t>
  </si>
  <si>
    <t>Gas Utility | NYMEX/ICE natural gas contracts</t>
  </si>
  <si>
    <t>Gas Utility | NYMEX/ICE natural gas contracts | Quoted Prices in Active Markets (Level 1)</t>
  </si>
  <si>
    <t>Gas Utility | NYMEX/ICE natural gas contracts | Significant Observable Inputs (Level 2)</t>
  </si>
  <si>
    <t>Gas Utility | NYMEX/ICE natural gas contracts | Significant Unobservable Inputs (Level 3)</t>
  </si>
  <si>
    <t>Gas Utility | OTCBB natural gas contracts</t>
  </si>
  <si>
    <t>Gas Utility | OTCBB natural gas contracts | Quoted Prices in Active Markets (Level 1)</t>
  </si>
  <si>
    <t>Gas Utility | OTCBB natural gas contracts | Significant Observable Inputs (Level 2)</t>
  </si>
  <si>
    <t>Gas Utility | OTCBB natural gas contracts | Significant Unobservable Inputs (Level 3)</t>
  </si>
  <si>
    <t>Gas Utility | NYMEX gasoline and heating oil contracts</t>
  </si>
  <si>
    <t>Gas Utility | NYMEX gasoline and heating oil contracts | Quoted Prices in Active Markets (Level 1)</t>
  </si>
  <si>
    <t>Gas Utility | NYMEX gasoline and heating oil contracts | Significant Observable Inputs (Level 2)</t>
  </si>
  <si>
    <t>Gas Utility | NYMEX gasoline and heating oil contracts | Significant Unobservable Inputs (Level 3)</t>
  </si>
  <si>
    <t>Gas Marketing</t>
  </si>
  <si>
    <t>Gas Marketing | Quoted Prices in Active Markets (Level 1)</t>
  </si>
  <si>
    <t>Gas Marketing | Significant Observable Inputs (Level 2)</t>
  </si>
  <si>
    <t>Gas Marketing | Significant Unobservable Inputs (Level 3)</t>
  </si>
  <si>
    <t>Gas Marketing | U. S. stock/bond mutual funds</t>
  </si>
  <si>
    <t>Gas Marketing | U. S. stock/bond mutual funds | Quoted Prices in Active Markets (Level 1)</t>
  </si>
  <si>
    <t>Gas Marketing | U. S. stock/bond mutual funds | Significant Observable Inputs (Level 2)</t>
  </si>
  <si>
    <t>Gas Marketing | U. S. stock/bond mutual funds | Significant Unobservable Inputs (Level 3)</t>
  </si>
  <si>
    <t>Gas Marketing | NYMEX/ICE natural gas contracts</t>
  </si>
  <si>
    <t>Gas Marketing | NYMEX/ICE natural gas contracts | Quoted Prices in Active Markets (Level 1)</t>
  </si>
  <si>
    <t>Gas Marketing | NYMEX/ICE natural gas contracts | Significant Observable Inputs (Level 2)</t>
  </si>
  <si>
    <t>Gas Marketing | NYMEX/ICE natural gas contracts | Significant Unobservable Inputs (Level 3)</t>
  </si>
  <si>
    <t>Gas Marketing | Natural gas commodity contracts</t>
  </si>
  <si>
    <t>Gas Marketing | Natural gas commodity contracts | Quoted Prices in Active Markets (Level 1)</t>
  </si>
  <si>
    <t>Gas Marketing | Natural gas commodity contracts | Significant Observable Inputs (Level 2)</t>
  </si>
  <si>
    <t>Gas Marketing | Natural gas commodity contracts | Significant Unobservable Inputs (Level 3)</t>
  </si>
  <si>
    <t>CONCENTRATIONS OF CREDIT RISK (Details) $ in Millions</t>
  </si>
  <si>
    <t>Jun. 30, 2016USD ($)subsegmentcounterparty</t>
  </si>
  <si>
    <t>Concentration Risk [Line Items]</t>
  </si>
  <si>
    <t>Number of groups with potential to affect overall exposure | subsegment</t>
  </si>
  <si>
    <t>Number of large counterparties for which credit risk is disclosed | counterparty</t>
  </si>
  <si>
    <t>Energy Producers And Their Affiliates</t>
  </si>
  <si>
    <t>Net receivable amount</t>
  </si>
  <si>
    <t>Utility Companies And Their Affiliates</t>
  </si>
  <si>
    <t>Largest Counterparties</t>
  </si>
  <si>
    <t>PENSION PLANS AND OTHER POSTRETIREMENT BENEFITS - Narrative (Details) - USD ($)</t>
  </si>
  <si>
    <t>Mar. 31, 2016</t>
  </si>
  <si>
    <t>Dec. 31, 2015</t>
  </si>
  <si>
    <t>Extent of lump-sum payments recognized, percentage</t>
  </si>
  <si>
    <t>100.00%</t>
  </si>
  <si>
    <t>Medical insurance available until age is reached after early retirement</t>
  </si>
  <si>
    <t>65 years</t>
  </si>
  <si>
    <t>Gain on lump-sum settlements</t>
  </si>
  <si>
    <t>Special termination benefits</t>
  </si>
  <si>
    <t>Pension Plans | Laclede Gas</t>
  </si>
  <si>
    <t>Contributions made by employer</t>
  </si>
  <si>
    <t>Anticipated contributions to pension plans for qualified trust</t>
  </si>
  <si>
    <t>Pension Plans | Alagasco</t>
  </si>
  <si>
    <t>Lump-sum payments recognized as settlements</t>
  </si>
  <si>
    <t>Nonqualified Pension Plans | Laclede Gas</t>
  </si>
  <si>
    <t>Anticipated payment directly to participants in postretirement plan</t>
  </si>
  <si>
    <t>Postretirement Plans | Laclede Gas</t>
  </si>
  <si>
    <t>PENSION PLANS AND OTHER POSTRETIREMENT BENEFITS - Net Periodic Cost (Details) - USD ($) $ in Millions</t>
  </si>
  <si>
    <t>Service cost – benefits earned during the period</t>
  </si>
  <si>
    <t>Interest cost on projected benefit obligation</t>
  </si>
  <si>
    <t>Expected return on plan assets</t>
  </si>
  <si>
    <t>Amortization of prior service cost (credit)</t>
  </si>
  <si>
    <t>Amortization of actuarial gain (loss)</t>
  </si>
  <si>
    <t>Loss on lump-sum settlements</t>
  </si>
  <si>
    <t>Subtotal</t>
  </si>
  <si>
    <t>Regulatory adjustment</t>
  </si>
  <si>
    <t>Net pension cost (income)</t>
  </si>
  <si>
    <t>INFORMATION BY OPERATING SEGMENT -  Schedule of Operating Segment Information (Details) $ in Millions</t>
  </si>
  <si>
    <t>Jun. 30, 2016USD ($)</t>
  </si>
  <si>
    <t>Jun. 30, 2016USD ($)reporting_unitoperating_segment</t>
  </si>
  <si>
    <t>Operating Segment Information [Abstract]</t>
  </si>
  <si>
    <t>Total revenues including intersegment revenues</t>
  </si>
  <si>
    <t>Gas Marketing and Other</t>
  </si>
  <si>
    <t>Net Economic Earnings (Loss)</t>
  </si>
  <si>
    <t>Intersegment revenues</t>
  </si>
  <si>
    <t>Eliminations</t>
  </si>
  <si>
    <t>Eliminations | Intersegment revenues</t>
  </si>
  <si>
    <t>Number of Operating Segments | operating_segment</t>
  </si>
  <si>
    <t>Gas Utility | Operating Segments</t>
  </si>
  <si>
    <t>Gas Utility | Operating Segments | Intersegment revenues</t>
  </si>
  <si>
    <t>Gas Marketing | Operating Segments</t>
  </si>
  <si>
    <t>Gas Marketing | Operating Segments | Intersegment revenues</t>
  </si>
  <si>
    <t>Other | Operating Segments</t>
  </si>
  <si>
    <t>Other | Operating Segments | Intersegment revenues</t>
  </si>
  <si>
    <t>INFORMATION BY OPERATING SEGMENT -  Reconciliation of Consolidated Net Income to Consolidated Net Economic Earnings (Details) - USD ($) $ in Millions</t>
  </si>
  <si>
    <t>Unrealized loss (gain) on energy-related derivative contracts</t>
  </si>
  <si>
    <t>Lower of cost or market inventory adjustments</t>
  </si>
  <si>
    <t>Realized (gain) loss on economic hedges prior to sale of the physical commodity</t>
  </si>
  <si>
    <t>Acquisition, divestiture and restructuring activities</t>
  </si>
  <si>
    <t>Gain on sale of property</t>
  </si>
  <si>
    <t>Income tax effect of adjustments</t>
  </si>
  <si>
    <t>Net Economic Earnings</t>
  </si>
  <si>
    <t>COMMITMENTS AND CONTINGENCIES -  Commitments (Details) $ in Millions</t>
  </si>
  <si>
    <t>Long-term Purchase Commitment [Line Items]</t>
  </si>
  <si>
    <t>Minimum total payments required for natural gas contracts</t>
  </si>
  <si>
    <t>COMMITMENTS AND CONTINGENCIES - Contingencies (Details)</t>
  </si>
  <si>
    <t>Dec. 17, 2013fatality</t>
  </si>
  <si>
    <t>Jun. 30, 2016site</t>
  </si>
  <si>
    <t>Sep. 30, 2013site</t>
  </si>
  <si>
    <t>Loss Contingencies [Line Items]</t>
  </si>
  <si>
    <t>Number of former manufactured gas plant (MGP) sites in Missouri</t>
  </si>
  <si>
    <t>Number of former manufactured gas plant (MGP) sites in Shrewsbury, Missouri</t>
  </si>
  <si>
    <t>Number of former manufactured gas plant (MGP) sites in the City of St. Louis</t>
  </si>
  <si>
    <t>Number of former manufactured gas plant (MGP)</t>
  </si>
  <si>
    <t>Number of former manufactured gas distribution</t>
  </si>
  <si>
    <t>Number of incident fatalities | fatality</t>
  </si>
  <si>
    <t>Previous Ownership | Laclede Gas</t>
  </si>
  <si>
    <t>Previous Ownership | Missouri Gas Energy (MGE)</t>
  </si>
  <si>
    <t>Current Ownership | Alagasco</t>
  </si>
  <si>
    <t>PENDING ACQUISITION (Details) - EnergySouth customer in Thousands, $ in Millions</t>
  </si>
  <si>
    <t>2 Months Ended</t>
  </si>
  <si>
    <t>Sep. 30, 2016USD ($)</t>
  </si>
  <si>
    <t>Jun. 30, 2016customer</t>
  </si>
  <si>
    <t>Alabama</t>
  </si>
  <si>
    <t>Business Acquisition [Line Items]</t>
  </si>
  <si>
    <t>Number of gas utility customers | customer</t>
  </si>
  <si>
    <t>Mississippi</t>
  </si>
  <si>
    <t>Forecast</t>
  </si>
  <si>
    <t>Ownership percent</t>
  </si>
  <si>
    <t>Purchase price</t>
  </si>
  <si>
    <t>Debt assumed</t>
  </si>
  <si>
    <t>Cash consideration</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26956</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6">
        <v>45640580</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row r="17" spans="1:3">
      <c t="s" r="A17" s="4">
        <v>27</v>
      </c>
    </row>
    <row r="18" spans="1:3">
      <c t="s" r="A18" s="3">
        <v>4</v>
      </c>
    </row>
    <row r="19" spans="1:3">
      <c t="s" r="A19" s="4">
        <v>5</v>
      </c>
      <c t="s" r="B19" s="4">
        <v>28</v>
      </c>
    </row>
    <row r="20" spans="1:3">
      <c t="s" r="A20" s="4">
        <v>7</v>
      </c>
      <c t="n" r="B20" s="6">
        <v>57183</v>
      </c>
    </row>
    <row r="21" spans="1:3">
      <c t="s" r="A21" s="4">
        <v>8</v>
      </c>
      <c t="s" r="B21" s="4">
        <v>9</v>
      </c>
    </row>
    <row r="22" spans="1:3">
      <c t="s" r="A22" s="4">
        <v>10</v>
      </c>
      <c t="s" r="B22" s="4">
        <v>13</v>
      </c>
    </row>
    <row r="23" spans="1:3">
      <c t="s" r="A23" s="4">
        <v>12</v>
      </c>
      <c t="s" r="B23" s="4">
        <v>13</v>
      </c>
    </row>
    <row r="24" spans="1:3">
      <c t="s" r="A24" s="4">
        <v>14</v>
      </c>
      <c t="s" r="B24" s="4">
        <v>11</v>
      </c>
    </row>
    <row r="25" spans="1:3">
      <c t="s" r="A25" s="4">
        <v>15</v>
      </c>
      <c t="s" r="B25" s="4">
        <v>29</v>
      </c>
    </row>
    <row r="26" spans="1:3">
      <c t="s" r="A26" s="4">
        <v>17</v>
      </c>
      <c t="n" r="C26" s="6">
        <v>24577</v>
      </c>
    </row>
    <row r="27" spans="1:3">
      <c t="s" r="A27" s="4">
        <v>18</v>
      </c>
      <c t="n" r="B27" s="6">
        <v>2016</v>
      </c>
    </row>
    <row r="28" spans="1:3">
      <c t="s" r="A28" s="4">
        <v>19</v>
      </c>
      <c t="s" r="B28" s="5">
        <v>20</v>
      </c>
    </row>
    <row r="29" spans="1:3">
      <c t="s" r="A29" s="4">
        <v>21</v>
      </c>
      <c t="s" r="B29" s="4">
        <v>22</v>
      </c>
    </row>
    <row r="30" spans="1:3">
      <c t="s" r="A30" s="4">
        <v>23</v>
      </c>
      <c t="s" r="B30" s="4">
        <v>24</v>
      </c>
    </row>
    <row r="31" spans="1:3">
      <c t="s" r="A31" s="4">
        <v>25</v>
      </c>
      <c t="s" r="B31" s="4">
        <v>26</v>
      </c>
    </row>
    <row r="32" spans="1:3">
      <c t="s" r="A32" s="4">
        <v>30</v>
      </c>
    </row>
    <row r="33" spans="1:3">
      <c t="s" r="A33" s="3">
        <v>4</v>
      </c>
    </row>
    <row r="34" spans="1:3">
      <c t="s" r="A34" s="4">
        <v>5</v>
      </c>
      <c t="s" r="B34" s="4">
        <v>31</v>
      </c>
    </row>
    <row r="35" spans="1:3">
      <c t="s" r="A35" s="4">
        <v>7</v>
      </c>
      <c t="n" r="B35" s="6">
        <v>3146</v>
      </c>
    </row>
    <row r="36" spans="1:3">
      <c t="s" r="A36" s="4">
        <v>8</v>
      </c>
      <c t="s" r="B36" s="4">
        <v>9</v>
      </c>
    </row>
    <row r="37" spans="1:3">
      <c t="s" r="A37" s="4">
        <v>10</v>
      </c>
      <c t="s" r="B37" s="4">
        <v>13</v>
      </c>
    </row>
    <row r="38" spans="1:3">
      <c t="s" r="A38" s="4">
        <v>12</v>
      </c>
      <c t="s" r="B38" s="4">
        <v>13</v>
      </c>
    </row>
    <row r="39" spans="1:3">
      <c t="s" r="A39" s="4">
        <v>14</v>
      </c>
      <c t="s" r="B39" s="4">
        <v>11</v>
      </c>
    </row>
    <row r="40" spans="1:3">
      <c t="s" r="A40" s="4">
        <v>15</v>
      </c>
      <c t="s" r="B40" s="4">
        <v>29</v>
      </c>
    </row>
    <row r="41" spans="1:3">
      <c t="s" r="A41" s="4">
        <v>17</v>
      </c>
      <c t="n" r="C41" s="6">
        <v>1972052</v>
      </c>
    </row>
    <row r="42" spans="1:3">
      <c t="s" r="A42" s="4">
        <v>18</v>
      </c>
      <c t="n" r="B42" s="6">
        <v>2016</v>
      </c>
    </row>
    <row r="43" spans="1:3">
      <c t="s" r="A43" s="4">
        <v>19</v>
      </c>
      <c t="s" r="B43" s="5">
        <v>20</v>
      </c>
    </row>
    <row r="44" spans="1:3">
      <c t="s" r="A44" s="4">
        <v>21</v>
      </c>
      <c t="s" r="B44" s="4">
        <v>22</v>
      </c>
    </row>
    <row r="45" spans="1:3">
      <c t="s" r="A45" s="4">
        <v>23</v>
      </c>
      <c t="s" r="B45" s="4">
        <v>24</v>
      </c>
    </row>
    <row r="46" spans="1:3">
      <c t="s" r="A46" s="4">
        <v>25</v>
      </c>
      <c t="s" r="B4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217</v>
      </c>
    </row>
    <row r="4" spans="1:2">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208</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08</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v>
      </c>
      <c t="s" r="B1" s="2">
        <v>33</v>
      </c>
      <c t="s" r="D1" s="2">
        <v>1</v>
      </c>
    </row>
    <row r="2" spans="1:5">
      <c t="s" r="B2" s="2">
        <v>2</v>
      </c>
      <c t="s" r="C2" s="2">
        <v>34</v>
      </c>
      <c t="s" r="D2" s="2">
        <v>2</v>
      </c>
      <c t="s" r="E2" s="2">
        <v>34</v>
      </c>
    </row>
    <row r="3" spans="1:5">
      <c t="s" r="A3" s="3">
        <v>35</v>
      </c>
    </row>
    <row r="4" spans="1:5">
      <c t="s" r="A4" s="4">
        <v>36</v>
      </c>
      <c t="n" r="B4" s="7">
        <v>253.2</v>
      </c>
      <c t="n" r="C4" s="7">
        <v>260.2</v>
      </c>
      <c t="n" r="D4" s="7">
        <v>1263.5</v>
      </c>
      <c t="n" r="E4" s="7">
        <v>1688.6</v>
      </c>
    </row>
    <row r="5" spans="1:5">
      <c t="s" r="A5" s="4">
        <v>37</v>
      </c>
      <c t="n" r="B5" s="8">
        <v>-3.9</v>
      </c>
      <c t="n" r="C5" s="6">
        <v>15</v>
      </c>
      <c t="n" r="D5" s="8">
        <v>-5.5</v>
      </c>
      <c t="n" r="E5" s="8">
        <v>83.59999999999999</v>
      </c>
    </row>
    <row r="6" spans="1:5">
      <c t="s" r="A6" s="4">
        <v>38</v>
      </c>
      <c t="n" r="B6" s="8">
        <v>249.3</v>
      </c>
      <c t="n" r="C6" s="8">
        <v>275.2</v>
      </c>
      <c t="n" r="D6" s="6">
        <v>1258</v>
      </c>
      <c t="n" r="E6" s="8">
        <v>1772.2</v>
      </c>
    </row>
    <row r="7" spans="1:5">
      <c t="s" r="A7" s="3">
        <v>36</v>
      </c>
    </row>
    <row r="8" spans="1:5">
      <c t="s" r="A8" s="4">
        <v>39</v>
      </c>
      <c t="n" r="B8" s="8">
        <v>54.1</v>
      </c>
      <c t="n" r="C8" s="8">
        <v>57.7</v>
      </c>
      <c t="n" r="D8" s="8">
        <v>463.7</v>
      </c>
      <c t="n" r="E8" s="8">
        <v>844.8</v>
      </c>
    </row>
    <row r="9" spans="1:5">
      <c t="s" r="A9" s="4">
        <v>40</v>
      </c>
      <c t="n" r="B9" s="8">
        <v>91.8</v>
      </c>
      <c t="n" r="C9" s="8">
        <v>90.59999999999999</v>
      </c>
      <c t="n" r="D9" s="8">
        <v>277.7</v>
      </c>
      <c t="n" r="E9" s="8">
        <v>291.5</v>
      </c>
    </row>
    <row r="10" spans="1:5">
      <c t="s" r="A10" s="4">
        <v>41</v>
      </c>
      <c t="n" r="B10" s="8">
        <v>34.2</v>
      </c>
      <c t="n" r="C10" s="8">
        <v>32.5</v>
      </c>
      <c t="n" r="D10" s="8">
        <v>101.5</v>
      </c>
      <c t="n" r="E10" s="8">
        <v>96.7</v>
      </c>
    </row>
    <row r="11" spans="1:5">
      <c t="s" r="A11" s="4">
        <v>42</v>
      </c>
      <c t="n" r="B11" s="8">
        <v>27.4</v>
      </c>
      <c t="n" r="C11" s="8">
        <v>26.2</v>
      </c>
      <c t="n" r="D11" s="8">
        <v>99.5</v>
      </c>
      <c t="n" r="E11" s="8">
        <v>119.9</v>
      </c>
    </row>
    <row r="12" spans="1:5">
      <c t="s" r="A12" s="4">
        <v>43</v>
      </c>
      <c t="n" r="B12" s="8">
        <v>207.5</v>
      </c>
      <c t="n" r="C12" s="6">
        <v>207</v>
      </c>
      <c t="n" r="D12" s="8">
        <v>942.4</v>
      </c>
      <c t="n" r="E12" s="8">
        <v>1352.9</v>
      </c>
    </row>
    <row r="13" spans="1:5">
      <c t="s" r="A13" s="4">
        <v>37</v>
      </c>
      <c t="n" r="B13" s="8">
        <v>6.5</v>
      </c>
      <c t="n" r="C13" s="8">
        <v>32.2</v>
      </c>
      <c t="n" r="D13" s="8">
        <v>25.6</v>
      </c>
      <c t="n" r="E13" s="8">
        <v>138.3</v>
      </c>
    </row>
    <row r="14" spans="1:5">
      <c t="s" r="A14" s="4">
        <v>44</v>
      </c>
      <c t="n" r="B14" s="6">
        <v>214</v>
      </c>
      <c t="n" r="C14" s="8">
        <v>239.2</v>
      </c>
      <c t="n" r="D14" s="6">
        <v>968</v>
      </c>
      <c t="n" r="E14" s="8">
        <v>1491.2</v>
      </c>
    </row>
    <row r="15" spans="1:5">
      <c t="s" r="A15" s="4">
        <v>45</v>
      </c>
      <c t="n" r="B15" s="8">
        <v>35.3</v>
      </c>
      <c t="n" r="C15" s="6">
        <v>36</v>
      </c>
      <c t="n" r="D15" s="6">
        <v>290</v>
      </c>
      <c t="n" r="E15" s="6">
        <v>281</v>
      </c>
    </row>
    <row r="16" spans="1:5">
      <c t="s" r="A16" s="4">
        <v>46</v>
      </c>
      <c t="n" r="B16" s="8">
        <v>1.6</v>
      </c>
      <c t="n" r="C16" s="8">
        <v>0.5</v>
      </c>
      <c t="n" r="D16" s="8">
        <v>3.8</v>
      </c>
      <c t="n" r="E16" s="8">
        <v>2.6</v>
      </c>
    </row>
    <row r="17" spans="1:5">
      <c t="s" r="A17" s="3">
        <v>47</v>
      </c>
    </row>
    <row r="18" spans="1:5">
      <c t="s" r="A18" s="4">
        <v>48</v>
      </c>
      <c t="n" r="B18" s="8">
        <v>16.6</v>
      </c>
      <c t="n" r="C18" s="8">
        <v>16.3</v>
      </c>
      <c t="n" r="D18" s="8">
        <v>50.2</v>
      </c>
      <c t="n" r="E18" s="6">
        <v>50</v>
      </c>
    </row>
    <row r="19" spans="1:5">
      <c t="s" r="A19" s="4">
        <v>49</v>
      </c>
      <c t="n" r="B19" s="8">
        <v>2.8</v>
      </c>
      <c t="n" r="C19" s="8">
        <v>1.5</v>
      </c>
      <c t="n" r="D19" s="8">
        <v>7.5</v>
      </c>
      <c t="n" r="E19" s="8">
        <v>6.1</v>
      </c>
    </row>
    <row r="20" spans="1:5">
      <c t="s" r="A20" s="4">
        <v>50</v>
      </c>
      <c t="n" r="B20" s="8">
        <v>19.4</v>
      </c>
      <c t="n" r="C20" s="8">
        <v>17.8</v>
      </c>
      <c t="n" r="D20" s="8">
        <v>57.7</v>
      </c>
      <c t="n" r="E20" s="8">
        <v>56.1</v>
      </c>
    </row>
    <row r="21" spans="1:5">
      <c t="s" r="A21" s="4">
        <v>51</v>
      </c>
      <c t="n" r="B21" s="8">
        <v>17.5</v>
      </c>
      <c t="n" r="C21" s="8">
        <v>18.7</v>
      </c>
      <c t="n" r="D21" s="8">
        <v>236.1</v>
      </c>
      <c t="n" r="E21" s="8">
        <v>227.5</v>
      </c>
    </row>
    <row r="22" spans="1:5">
      <c t="s" r="A22" s="4">
        <v>52</v>
      </c>
      <c t="n" r="B22" s="8">
        <v>6.8</v>
      </c>
      <c t="n" r="C22" s="8">
        <v>4.6</v>
      </c>
      <c t="n" r="D22" s="8">
        <v>77.7</v>
      </c>
      <c t="n" r="E22" s="8">
        <v>71.90000000000001</v>
      </c>
    </row>
    <row r="23" spans="1:5">
      <c t="s" r="A23" s="4">
        <v>53</v>
      </c>
      <c t="n" r="B23" s="7">
        <v>10.7</v>
      </c>
      <c t="n" r="C23" s="7">
        <v>14.1</v>
      </c>
      <c t="n" r="D23" s="7">
        <v>158.4</v>
      </c>
      <c t="n" r="E23" s="7">
        <v>155.6</v>
      </c>
    </row>
    <row r="24" spans="1:5">
      <c t="s" r="A24" s="3">
        <v>54</v>
      </c>
    </row>
    <row r="25" spans="1:5">
      <c t="s" r="A25" s="4">
        <v>55</v>
      </c>
      <c t="n" r="B25" s="8">
        <v>44.4</v>
      </c>
      <c t="n" r="C25" s="8">
        <v>43.2</v>
      </c>
      <c t="n" r="D25" s="8">
        <v>43.6</v>
      </c>
      <c t="n" r="E25" s="8">
        <v>43.1</v>
      </c>
    </row>
    <row r="26" spans="1:5">
      <c t="s" r="A26" s="4">
        <v>56</v>
      </c>
      <c t="n" r="B26" s="8">
        <v>44.6</v>
      </c>
      <c t="n" r="C26" s="8">
        <v>43.3</v>
      </c>
      <c t="n" r="D26" s="8">
        <v>43.8</v>
      </c>
      <c t="n" r="E26" s="8">
        <v>43.2</v>
      </c>
    </row>
    <row r="27" spans="1:5">
      <c t="s" r="A27" s="4">
        <v>57</v>
      </c>
      <c t="n" r="B27" s="9">
        <v>0.24</v>
      </c>
      <c t="n" r="C27" s="9">
        <v>0.32</v>
      </c>
      <c t="n" r="D27" s="9">
        <v>3.62</v>
      </c>
      <c t="n" r="E27" s="9">
        <v>3.59</v>
      </c>
    </row>
    <row r="28" spans="1:5">
      <c t="s" r="A28" s="4">
        <v>58</v>
      </c>
      <c t="n" r="B28" s="10">
        <v>0.24</v>
      </c>
      <c t="n" r="C28" s="10">
        <v>0.32</v>
      </c>
      <c t="n" r="D28" s="10">
        <v>3.6</v>
      </c>
      <c t="n" r="E28" s="10">
        <v>3.59</v>
      </c>
    </row>
    <row r="29" spans="1:5">
      <c t="s" r="A29" s="4">
        <v>59</v>
      </c>
      <c t="n" r="B29" s="9">
        <v>0.49</v>
      </c>
      <c t="n" r="C29" s="9">
        <v>0.46</v>
      </c>
      <c t="n" r="D29" s="9">
        <v>1.47</v>
      </c>
      <c t="n" r="E29" s="9">
        <v>1.38</v>
      </c>
    </row>
    <row r="30" spans="1:5">
      <c t="s" r="A30" s="4">
        <v>27</v>
      </c>
    </row>
    <row r="31" spans="1:5">
      <c t="s" r="A31" s="3">
        <v>35</v>
      </c>
    </row>
    <row r="32" spans="1:5">
      <c t="s" r="A32" s="4">
        <v>36</v>
      </c>
      <c t="n" r="B32" s="7">
        <v>179.3</v>
      </c>
      <c t="n" r="C32" s="7">
        <v>187.5</v>
      </c>
      <c t="n" r="D32" s="7">
        <v>943.2</v>
      </c>
      <c t="n" r="E32" s="7">
        <v>1265.6</v>
      </c>
    </row>
    <row r="33" spans="1:5">
      <c t="s" r="A33" s="4">
        <v>38</v>
      </c>
      <c t="n" r="B33" s="8">
        <v>179.3</v>
      </c>
      <c t="n" r="C33" s="8">
        <v>187.5</v>
      </c>
      <c t="n" r="D33" s="8">
        <v>943.2</v>
      </c>
      <c t="n" r="E33" s="8">
        <v>1265.6</v>
      </c>
    </row>
    <row r="34" spans="1:5">
      <c t="s" r="A34" s="3">
        <v>36</v>
      </c>
    </row>
    <row r="35" spans="1:5">
      <c t="s" r="A35" s="4">
        <v>39</v>
      </c>
      <c t="n" r="B35" s="6">
        <v>48</v>
      </c>
      <c t="n" r="C35" s="8">
        <v>57.5</v>
      </c>
      <c t="n" r="D35" s="8">
        <v>440.6</v>
      </c>
      <c t="n" r="E35" s="8">
        <v>743.6</v>
      </c>
    </row>
    <row r="36" spans="1:5">
      <c t="s" r="A36" s="4">
        <v>40</v>
      </c>
      <c t="n" r="B36" s="8">
        <v>58.4</v>
      </c>
      <c t="n" r="C36" s="8">
        <v>54.3</v>
      </c>
      <c t="n" r="D36" s="8">
        <v>178.7</v>
      </c>
      <c t="n" r="E36" s="8">
        <v>188.7</v>
      </c>
    </row>
    <row r="37" spans="1:5">
      <c t="s" r="A37" s="4">
        <v>41</v>
      </c>
      <c t="n" r="B37" s="8">
        <v>22.3</v>
      </c>
      <c t="n" r="C37" s="8">
        <v>20.7</v>
      </c>
      <c t="n" r="D37" s="6">
        <v>66</v>
      </c>
      <c t="n" r="E37" s="8">
        <v>61.4</v>
      </c>
    </row>
    <row r="38" spans="1:5">
      <c t="s" r="A38" s="4">
        <v>42</v>
      </c>
      <c t="n" r="B38" s="8">
        <v>21.2</v>
      </c>
      <c t="n" r="C38" s="8">
        <v>20.5</v>
      </c>
      <c t="n" r="D38" s="8">
        <v>76.40000000000001</v>
      </c>
      <c t="n" r="E38" s="6">
        <v>92</v>
      </c>
    </row>
    <row r="39" spans="1:5">
      <c t="s" r="A39" s="4">
        <v>44</v>
      </c>
      <c t="n" r="B39" s="8">
        <v>149.9</v>
      </c>
      <c t="n" r="C39" s="6">
        <v>153</v>
      </c>
      <c t="n" r="D39" s="8">
        <v>761.7</v>
      </c>
      <c t="n" r="E39" s="8">
        <v>1085.7</v>
      </c>
    </row>
    <row r="40" spans="1:5">
      <c t="s" r="A40" s="4">
        <v>45</v>
      </c>
      <c t="n" r="B40" s="8">
        <v>29.4</v>
      </c>
      <c t="n" r="C40" s="8">
        <v>34.5</v>
      </c>
      <c t="n" r="D40" s="8">
        <v>181.5</v>
      </c>
      <c t="n" r="E40" s="8">
        <v>179.9</v>
      </c>
    </row>
    <row r="41" spans="1:5">
      <c t="s" r="A41" s="4">
        <v>46</v>
      </c>
      <c t="n" r="B41" s="6">
        <v>1</v>
      </c>
      <c t="n" r="C41" s="8">
        <v>-0.2</v>
      </c>
      <c t="n" r="D41" s="8">
        <v>2.2</v>
      </c>
      <c t="n" r="E41" s="8">
        <v>1.1</v>
      </c>
    </row>
    <row r="42" spans="1:5">
      <c t="s" r="A42" s="3">
        <v>47</v>
      </c>
    </row>
    <row r="43" spans="1:5">
      <c t="s" r="A43" s="4">
        <v>48</v>
      </c>
      <c t="n" r="B43" s="8">
        <v>8.1</v>
      </c>
      <c t="n" r="C43" s="8">
        <v>8.199999999999999</v>
      </c>
      <c t="n" r="D43" s="8">
        <v>24.7</v>
      </c>
      <c t="n" r="E43" s="8">
        <v>24.8</v>
      </c>
    </row>
    <row r="44" spans="1:5">
      <c t="s" r="A44" s="4">
        <v>49</v>
      </c>
      <c t="n" r="B44" s="6">
        <v>1</v>
      </c>
      <c t="n" r="C44" s="8">
        <v>0.4</v>
      </c>
      <c t="n" r="D44" s="8">
        <v>3.2</v>
      </c>
      <c t="n" r="E44" s="8">
        <v>2.6</v>
      </c>
    </row>
    <row r="45" spans="1:5">
      <c t="s" r="A45" s="4">
        <v>50</v>
      </c>
      <c t="n" r="B45" s="8">
        <v>9.1</v>
      </c>
      <c t="n" r="C45" s="8">
        <v>8.6</v>
      </c>
      <c t="n" r="D45" s="8">
        <v>27.9</v>
      </c>
      <c t="n" r="E45" s="8">
        <v>27.4</v>
      </c>
    </row>
    <row r="46" spans="1:5">
      <c t="s" r="A46" s="4">
        <v>51</v>
      </c>
      <c t="n" r="B46" s="8">
        <v>21.3</v>
      </c>
      <c t="n" r="C46" s="8">
        <v>25.7</v>
      </c>
      <c t="n" r="D46" s="8">
        <v>155.8</v>
      </c>
      <c t="n" r="E46" s="8">
        <v>153.6</v>
      </c>
    </row>
    <row r="47" spans="1:5">
      <c t="s" r="A47" s="4">
        <v>52</v>
      </c>
      <c t="n" r="B47" s="8">
        <v>7.4</v>
      </c>
      <c t="n" r="C47" s="8">
        <v>5.7</v>
      </c>
      <c t="n" r="D47" s="8">
        <v>48.2</v>
      </c>
      <c t="n" r="E47" s="8">
        <v>44.7</v>
      </c>
    </row>
    <row r="48" spans="1:5">
      <c t="s" r="A48" s="4">
        <v>53</v>
      </c>
      <c t="n" r="B48" s="8">
        <v>13.9</v>
      </c>
      <c t="n" r="C48" s="6">
        <v>20</v>
      </c>
      <c t="n" r="D48" s="8">
        <v>107.6</v>
      </c>
      <c t="n" r="E48" s="8">
        <v>108.9</v>
      </c>
    </row>
    <row r="49" spans="1:5">
      <c t="s" r="A49" s="4">
        <v>30</v>
      </c>
    </row>
    <row r="50" spans="1:5">
      <c t="s" r="A50" s="3">
        <v>35</v>
      </c>
    </row>
    <row r="51" spans="1:5">
      <c t="s" r="A51" s="4">
        <v>36</v>
      </c>
      <c t="n" r="B51" s="6">
        <v>74</v>
      </c>
      <c t="n" r="C51" s="8">
        <v>73.7</v>
      </c>
      <c t="n" r="D51" s="8">
        <v>322.3</v>
      </c>
      <c t="n" r="E51" s="6">
        <v>427</v>
      </c>
    </row>
    <row r="52" spans="1:5">
      <c t="s" r="A52" s="4">
        <v>38</v>
      </c>
      <c t="n" r="B52" s="6">
        <v>74</v>
      </c>
      <c t="n" r="C52" s="8">
        <v>73.7</v>
      </c>
      <c t="n" r="D52" s="8">
        <v>322.3</v>
      </c>
      <c t="n" r="E52" s="6">
        <v>427</v>
      </c>
    </row>
    <row r="53" spans="1:5">
      <c t="s" r="A53" s="3">
        <v>36</v>
      </c>
    </row>
    <row r="54" spans="1:5">
      <c t="s" r="A54" s="4">
        <v>39</v>
      </c>
      <c t="n" r="B54" s="8">
        <v>13.1</v>
      </c>
      <c t="n" r="C54" s="8">
        <v>15.7</v>
      </c>
      <c t="n" r="D54" s="8">
        <v>55.4</v>
      </c>
      <c t="n" r="E54" s="8">
        <v>158.5</v>
      </c>
    </row>
    <row r="55" spans="1:5">
      <c t="s" r="A55" s="4">
        <v>40</v>
      </c>
      <c t="n" r="B55" s="8">
        <v>33.5</v>
      </c>
      <c t="n" r="C55" s="8">
        <v>36.6</v>
      </c>
      <c t="n" r="D55" s="8">
        <v>99.7</v>
      </c>
      <c t="n" r="E55" s="8">
        <v>103.6</v>
      </c>
    </row>
    <row r="56" spans="1:5">
      <c t="s" r="A56" s="4">
        <v>41</v>
      </c>
      <c t="n" r="B56" s="8">
        <v>11.9</v>
      </c>
      <c t="n" r="C56" s="8">
        <v>11.8</v>
      </c>
      <c t="n" r="D56" s="8">
        <v>35.5</v>
      </c>
      <c t="n" r="E56" s="8">
        <v>35.3</v>
      </c>
    </row>
    <row r="57" spans="1:5">
      <c t="s" r="A57" s="4">
        <v>42</v>
      </c>
      <c t="n" r="B57" s="8">
        <v>6.2</v>
      </c>
      <c t="n" r="C57" s="8">
        <v>5.7</v>
      </c>
      <c t="n" r="D57" s="8">
        <v>23.1</v>
      </c>
      <c t="n" r="E57" s="8">
        <v>27.9</v>
      </c>
    </row>
    <row r="58" spans="1:5">
      <c t="s" r="A58" s="4">
        <v>44</v>
      </c>
      <c t="n" r="B58" s="8">
        <v>64.7</v>
      </c>
      <c t="n" r="C58" s="8">
        <v>69.8</v>
      </c>
      <c t="n" r="D58" s="8">
        <v>213.7</v>
      </c>
      <c t="n" r="E58" s="8">
        <v>325.3</v>
      </c>
    </row>
    <row r="59" spans="1:5">
      <c t="s" r="A59" s="4">
        <v>45</v>
      </c>
      <c t="n" r="B59" s="8">
        <v>9.300000000000001</v>
      </c>
      <c t="n" r="C59" s="8">
        <v>3.9</v>
      </c>
      <c t="n" r="D59" s="8">
        <v>108.6</v>
      </c>
      <c t="n" r="E59" s="8">
        <v>101.7</v>
      </c>
    </row>
    <row r="60" spans="1:5">
      <c t="s" r="A60" s="4">
        <v>46</v>
      </c>
      <c t="n" r="B60" s="8">
        <v>0.5</v>
      </c>
      <c t="n" r="C60" s="8">
        <v>0.5</v>
      </c>
      <c t="n" r="D60" s="8">
        <v>1.5</v>
      </c>
      <c t="n" r="E60" s="8">
        <v>1.5</v>
      </c>
    </row>
    <row r="61" spans="1:5">
      <c t="s" r="A61" s="3">
        <v>47</v>
      </c>
    </row>
    <row r="62" spans="1:5">
      <c t="s" r="A62" s="4">
        <v>48</v>
      </c>
      <c t="n" r="B62" s="8">
        <v>2.8</v>
      </c>
      <c t="n" r="C62" s="8">
        <v>2.8</v>
      </c>
      <c t="n" r="D62" s="8">
        <v>8.5</v>
      </c>
      <c t="n" r="E62" s="8">
        <v>8.800000000000001</v>
      </c>
    </row>
    <row r="63" spans="1:5">
      <c t="s" r="A63" s="4">
        <v>49</v>
      </c>
      <c t="n" r="B63" s="8">
        <v>0.6</v>
      </c>
      <c t="n" r="C63" s="8">
        <v>0.5</v>
      </c>
      <c t="n" r="D63" s="8">
        <v>1.9</v>
      </c>
      <c t="n" r="E63" s="8">
        <v>1.8</v>
      </c>
    </row>
    <row r="64" spans="1:5">
      <c t="s" r="A64" s="4">
        <v>50</v>
      </c>
      <c t="n" r="B64" s="8">
        <v>3.4</v>
      </c>
      <c t="n" r="C64" s="8">
        <v>3.3</v>
      </c>
      <c t="n" r="D64" s="8">
        <v>10.4</v>
      </c>
      <c t="n" r="E64" s="8">
        <v>10.6</v>
      </c>
    </row>
    <row r="65" spans="1:5">
      <c t="s" r="A65" s="4">
        <v>51</v>
      </c>
      <c t="n" r="B65" s="8">
        <v>6.4</v>
      </c>
      <c t="n" r="C65" s="8">
        <v>1.1</v>
      </c>
      <c t="n" r="D65" s="8">
        <v>99.7</v>
      </c>
      <c t="n" r="E65" s="8">
        <v>92.59999999999999</v>
      </c>
    </row>
    <row r="66" spans="1:5">
      <c t="s" r="A66" s="4">
        <v>52</v>
      </c>
      <c t="n" r="B66" s="8">
        <v>2.4</v>
      </c>
      <c t="n" r="C66" s="8">
        <v>0.4</v>
      </c>
      <c t="n" r="D66" s="8">
        <v>37.7</v>
      </c>
      <c t="n" r="E66" s="6">
        <v>35</v>
      </c>
    </row>
    <row r="67" spans="1:5">
      <c t="s" r="A67" s="4">
        <v>53</v>
      </c>
      <c t="n" r="B67" s="11">
        <v>4</v>
      </c>
      <c t="n" r="C67" s="7">
        <v>0.7</v>
      </c>
      <c t="n" r="D67" s="11">
        <v>62</v>
      </c>
      <c t="n" r="E67" s="7">
        <v>5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3</v>
      </c>
      <c t="s" r="B1" s="2">
        <v>1</v>
      </c>
    </row>
    <row r="2" spans="1:2">
      <c t="s" r="B2" s="2">
        <v>2</v>
      </c>
    </row>
    <row r="3" spans="1:2">
      <c t="s" r="A3" s="3">
        <v>211</v>
      </c>
    </row>
    <row r="4" spans="1:2">
      <c t="s" r="A4" s="4">
        <v>254</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56</v>
      </c>
      <c t="s" r="B1" s="2">
        <v>1</v>
      </c>
    </row>
    <row r="2" spans="1:2">
      <c t="s" r="B2" s="2">
        <v>2</v>
      </c>
    </row>
    <row r="3" spans="1:2">
      <c t="s" r="A3" s="3">
        <v>214</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261</v>
      </c>
      <c t="s" r="B1" s="2">
        <v>1</v>
      </c>
    </row>
    <row r="2" spans="1:2">
      <c t="s" r="B2" s="2">
        <v>2</v>
      </c>
    </row>
    <row r="3" spans="1:2">
      <c t="s" r="A3" s="3">
        <v>262</v>
      </c>
    </row>
    <row r="4" spans="1:2">
      <c t="s" r="A4" s="4">
        <v>263</v>
      </c>
      <c t="s" r="B4" s="4">
        <v>264</v>
      </c>
    </row>
    <row r="5" spans="1:2">
      <c t="s" r="A5" s="4">
        <v>27</v>
      </c>
    </row>
    <row r="6" spans="1:2">
      <c t="s" r="A6" s="3">
        <v>262</v>
      </c>
    </row>
    <row r="7" spans="1:2">
      <c t="s" r="A7" s="4">
        <v>263</v>
      </c>
      <c t="s" r="B7" s="4">
        <v>265</v>
      </c>
    </row>
    <row r="8" spans="1:2">
      <c t="s" r="A8" s="4">
        <v>30</v>
      </c>
    </row>
    <row r="9" spans="1:2">
      <c t="s" r="A9" s="3">
        <v>262</v>
      </c>
    </row>
    <row r="10" spans="1:2">
      <c t="s" r="A10" s="4">
        <v>263</v>
      </c>
      <c t="s" r="B10"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9</v>
      </c>
      <c t="s" r="B4" s="4">
        <v>270</v>
      </c>
    </row>
    <row r="5" spans="1:2">
      <c t="s" r="A5" s="4">
        <v>27</v>
      </c>
    </row>
    <row r="6" spans="1:2">
      <c t="s" r="A6" s="3">
        <v>268</v>
      </c>
    </row>
    <row r="7" spans="1:2">
      <c t="s" r="A7" s="4">
        <v>269</v>
      </c>
      <c t="s" r="B7"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4">
        <v>273</v>
      </c>
    </row>
    <row r="4" spans="1:2">
      <c t="s" r="A4" s="3">
        <v>274</v>
      </c>
    </row>
    <row r="5" spans="1:2">
      <c t="s" r="A5" s="4">
        <v>275</v>
      </c>
      <c t="s" r="B5" s="4">
        <v>276</v>
      </c>
    </row>
    <row r="6" spans="1:2">
      <c t="s" r="A6" s="4">
        <v>277</v>
      </c>
    </row>
    <row r="7" spans="1:2">
      <c t="s" r="A7" s="3">
        <v>274</v>
      </c>
    </row>
    <row r="8" spans="1:2">
      <c t="s" r="A8" s="4">
        <v>275</v>
      </c>
      <c t="s" r="B8" s="4">
        <v>278</v>
      </c>
    </row>
    <row r="9" spans="1:2">
      <c t="s" r="A9" s="4">
        <v>279</v>
      </c>
    </row>
    <row r="10" spans="1:2">
      <c t="s" r="A10" s="3">
        <v>274</v>
      </c>
    </row>
    <row r="11" spans="1:2">
      <c t="s" r="A11" s="4">
        <v>275</v>
      </c>
      <c t="s" r="B11" s="4">
        <v>280</v>
      </c>
    </row>
    <row r="12" spans="1:2">
      <c t="s" r="A12" s="4">
        <v>281</v>
      </c>
    </row>
    <row r="13" spans="1:2">
      <c t="s" r="A13" s="3">
        <v>274</v>
      </c>
    </row>
    <row r="14" spans="1:2">
      <c t="s" r="A14" s="4">
        <v>275</v>
      </c>
      <c t="s" r="B14" s="4">
        <v>282</v>
      </c>
    </row>
    <row r="15" spans="1:2">
      <c t="s" r="A15" s="4">
        <v>283</v>
      </c>
    </row>
    <row r="16" spans="1:2">
      <c t="s" r="A16" s="3">
        <v>274</v>
      </c>
    </row>
    <row r="17" spans="1:2">
      <c t="s" r="A17" s="4">
        <v>275</v>
      </c>
      <c t="s" r="B17" s="4">
        <v>284</v>
      </c>
    </row>
    <row r="18" spans="1:2">
      <c t="s" r="A18" s="4">
        <v>285</v>
      </c>
    </row>
    <row r="19" spans="1:2">
      <c t="s" r="A19" s="3">
        <v>274</v>
      </c>
    </row>
    <row r="20" spans="1:2">
      <c t="s" r="A20" s="4">
        <v>275</v>
      </c>
      <c t="s" r="B20"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29</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35"/>
    <col customWidth="1" max="3" min="3" width="21"/>
    <col customWidth="1" max="4" min="4" width="21"/>
  </cols>
  <sheetData>
    <row r="1" spans="1:4">
      <c t="s" r="A1" s="1">
        <v>292</v>
      </c>
      <c t="s" r="B1" s="2">
        <v>1</v>
      </c>
      <c t="s" r="D1" s="2">
        <v>293</v>
      </c>
    </row>
    <row r="2" spans="1:4">
      <c t="s" r="B2" s="2">
        <v>294</v>
      </c>
      <c t="s" r="C2" s="2">
        <v>295</v>
      </c>
      <c t="s" r="D2" s="2">
        <v>296</v>
      </c>
    </row>
    <row r="3" spans="1:4">
      <c t="s" r="A3" s="3">
        <v>297</v>
      </c>
    </row>
    <row r="4" spans="1:4">
      <c t="s" r="A4" s="4">
        <v>298</v>
      </c>
      <c t="n" r="B4" s="6">
        <v>2</v>
      </c>
    </row>
    <row r="5" spans="1:4">
      <c t="s" r="A5" s="4">
        <v>299</v>
      </c>
      <c t="n" r="B5" s="7">
        <v>11.4</v>
      </c>
      <c t="n" r="C5" s="7">
        <v>10.9</v>
      </c>
      <c t="n" r="D5" s="7">
        <v>11.2</v>
      </c>
    </row>
    <row r="6" spans="1:4">
      <c t="s" r="A6" s="4">
        <v>27</v>
      </c>
    </row>
    <row r="7" spans="1:4">
      <c t="s" r="A7" s="3">
        <v>297</v>
      </c>
    </row>
    <row r="8" spans="1:4">
      <c t="s" r="A8" s="4">
        <v>300</v>
      </c>
      <c t="n" r="B8" s="8">
        <v>28.5</v>
      </c>
      <c t="n" r="C8" s="8">
        <v>26.4</v>
      </c>
      <c t="n" r="D8" s="8">
        <v>27.6</v>
      </c>
    </row>
    <row r="9" spans="1:4">
      <c t="s" r="A9" s="4">
        <v>301</v>
      </c>
      <c t="n" r="B9" s="8">
        <v>5.3</v>
      </c>
      <c t="n" r="C9" s="8">
        <v>5.3</v>
      </c>
      <c t="n" r="D9" s="8">
        <v>9.6</v>
      </c>
    </row>
    <row r="10" spans="1:4">
      <c t="s" r="A10" s="4">
        <v>30</v>
      </c>
    </row>
    <row r="11" spans="1:4">
      <c t="s" r="A11" s="3">
        <v>297</v>
      </c>
    </row>
    <row r="12" spans="1:4">
      <c t="s" r="A12" s="4">
        <v>300</v>
      </c>
      <c t="n" r="B12" s="8">
        <v>6.4</v>
      </c>
      <c t="n" r="C12" s="8">
        <v>5.4</v>
      </c>
      <c t="n" r="D12" s="8">
        <v>6.4</v>
      </c>
    </row>
    <row r="13" spans="1:4">
      <c t="s" r="A13" s="4">
        <v>301</v>
      </c>
      <c t="n" r="B13" s="7">
        <v>4.6</v>
      </c>
      <c t="n" r="C13" s="6">
        <v>5</v>
      </c>
      <c t="n" r="D13" s="8">
        <v>3.1</v>
      </c>
    </row>
    <row r="14" spans="1:4">
      <c t="s" r="A14" s="4">
        <v>302</v>
      </c>
      <c t="s" r="B14" s="4">
        <v>303</v>
      </c>
    </row>
    <row r="15" spans="1:4">
      <c t="s" r="A15" s="4">
        <v>304</v>
      </c>
      <c t="s" r="B15" s="4">
        <v>305</v>
      </c>
    </row>
    <row r="16" spans="1:4">
      <c t="s" r="A16" s="4">
        <v>306</v>
      </c>
    </row>
    <row r="17" spans="1:4">
      <c t="s" r="A17" s="3">
        <v>297</v>
      </c>
    </row>
    <row r="18" spans="1:4">
      <c t="s" r="A18" s="4">
        <v>307</v>
      </c>
      <c t="n" r="B18" s="7">
        <v>0.4</v>
      </c>
      <c t="n" r="C18" s="7">
        <v>0.4</v>
      </c>
      <c t="n" r="D18" s="7">
        <v>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33</v>
      </c>
      <c t="s" r="D1" s="2">
        <v>1</v>
      </c>
    </row>
    <row r="2" spans="1:5">
      <c t="s" r="B2" s="2">
        <v>2</v>
      </c>
      <c t="s" r="C2" s="2">
        <v>34</v>
      </c>
      <c t="s" r="D2" s="2">
        <v>2</v>
      </c>
      <c t="s" r="E2" s="2">
        <v>34</v>
      </c>
    </row>
    <row r="3" spans="1:5">
      <c t="s" r="A3" s="3">
        <v>309</v>
      </c>
    </row>
    <row r="4" spans="1:5">
      <c t="s" r="A4" s="4">
        <v>310</v>
      </c>
      <c t="n" r="B4" s="7">
        <v>14.8</v>
      </c>
      <c t="n" r="C4" s="7">
        <v>14.6</v>
      </c>
      <c t="n" r="D4" s="11">
        <v>65</v>
      </c>
      <c t="n" r="E4" s="11">
        <v>87</v>
      </c>
    </row>
    <row r="5" spans="1:5">
      <c t="s" r="A5" s="4">
        <v>27</v>
      </c>
    </row>
    <row r="6" spans="1:5">
      <c t="s" r="A6" s="3">
        <v>309</v>
      </c>
    </row>
    <row r="7" spans="1:5">
      <c t="s" r="A7" s="4">
        <v>310</v>
      </c>
      <c t="n" r="B7" s="8">
        <v>11.1</v>
      </c>
      <c t="n" r="C7" s="8">
        <v>11.1</v>
      </c>
      <c t="n" r="D7" s="8">
        <v>49.7</v>
      </c>
      <c t="n" r="E7" s="8">
        <v>66.90000000000001</v>
      </c>
    </row>
    <row r="8" spans="1:5">
      <c t="s" r="A8" s="4">
        <v>30</v>
      </c>
    </row>
    <row r="9" spans="1:5">
      <c t="s" r="A9" s="3">
        <v>309</v>
      </c>
    </row>
    <row r="10" spans="1:5">
      <c t="s" r="A10" s="4">
        <v>310</v>
      </c>
      <c t="n" r="B10" s="7">
        <v>3.7</v>
      </c>
      <c t="n" r="C10" s="7">
        <v>3.5</v>
      </c>
      <c t="n" r="D10" s="7">
        <v>15.3</v>
      </c>
      <c t="n" r="E10" s="7">
        <v>2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33</v>
      </c>
      <c t="s" r="D1" s="2">
        <v>1</v>
      </c>
    </row>
    <row r="2" spans="1:5">
      <c t="s" r="B2" s="2">
        <v>2</v>
      </c>
      <c t="s" r="C2" s="2">
        <v>34</v>
      </c>
      <c t="s" r="D2" s="2">
        <v>2</v>
      </c>
      <c t="s" r="E2" s="2">
        <v>34</v>
      </c>
    </row>
    <row r="3" spans="1:5">
      <c t="s" r="A3" s="4">
        <v>312</v>
      </c>
    </row>
    <row r="4" spans="1:5">
      <c t="s" r="A4" s="3">
        <v>297</v>
      </c>
    </row>
    <row r="5" spans="1:5">
      <c t="s" r="A5" s="4">
        <v>313</v>
      </c>
      <c t="n" r="B5" s="7">
        <v>6.7</v>
      </c>
      <c t="n" r="C5" s="7">
        <v>15.2</v>
      </c>
      <c t="n" r="D5" s="7">
        <v>31.5</v>
      </c>
      <c t="n" r="E5" s="7">
        <v>56.5</v>
      </c>
    </row>
    <row r="6" spans="1:5">
      <c t="s" r="A6" s="4">
        <v>314</v>
      </c>
    </row>
    <row r="7" spans="1:5">
      <c t="s" r="A7" s="3">
        <v>297</v>
      </c>
    </row>
    <row r="8" spans="1:5">
      <c t="s" r="A8" s="4">
        <v>313</v>
      </c>
      <c t="n" r="B8" s="11">
        <v>0</v>
      </c>
      <c t="n" r="C8" s="7">
        <v>0.9</v>
      </c>
      <c t="n" r="D8" s="7">
        <v>1.7</v>
      </c>
      <c t="n" r="E8" s="7">
        <v>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15</v>
      </c>
      <c t="s" r="B1" s="2">
        <v>316</v>
      </c>
      <c t="s" r="C1" s="2">
        <v>33</v>
      </c>
      <c t="s" r="E1" s="2">
        <v>1</v>
      </c>
    </row>
    <row r="2" spans="1:6">
      <c t="s" r="B2" s="2">
        <v>317</v>
      </c>
      <c t="s" r="C2" s="2">
        <v>2</v>
      </c>
      <c t="s" r="D2" s="2">
        <v>34</v>
      </c>
      <c t="s" r="E2" s="2">
        <v>2</v>
      </c>
      <c t="s" r="F2" s="2">
        <v>34</v>
      </c>
    </row>
    <row r="3" spans="1:6">
      <c t="s" r="A3" s="3">
        <v>318</v>
      </c>
    </row>
    <row r="4" spans="1:6">
      <c t="s" r="A4" s="4">
        <v>53</v>
      </c>
      <c t="n" r="C4" s="7">
        <v>10.7</v>
      </c>
      <c t="n" r="D4" s="7">
        <v>14.1</v>
      </c>
      <c t="n" r="E4" s="7">
        <v>158.4</v>
      </c>
      <c t="n" r="F4" s="7">
        <v>155.6</v>
      </c>
    </row>
    <row r="5" spans="1:6">
      <c t="s" r="A5" s="4">
        <v>319</v>
      </c>
      <c t="n" r="C5" s="6">
        <v>0</v>
      </c>
      <c t="n" r="D5" s="8">
        <v>0.1</v>
      </c>
      <c t="n" r="E5" s="8">
        <v>0.5</v>
      </c>
      <c t="n" r="F5" s="8">
        <v>0.5</v>
      </c>
    </row>
    <row r="6" spans="1:6">
      <c t="s" r="A6" s="4">
        <v>320</v>
      </c>
      <c t="n" r="C6" s="7">
        <v>10.7</v>
      </c>
      <c t="n" r="D6" s="11">
        <v>14</v>
      </c>
      <c t="n" r="E6" s="7">
        <v>157.9</v>
      </c>
      <c t="n" r="F6" s="7">
        <v>155.1</v>
      </c>
    </row>
    <row r="7" spans="1:6">
      <c t="s" r="A7" s="4">
        <v>321</v>
      </c>
      <c t="n" r="C7" s="8">
        <v>44.4</v>
      </c>
      <c t="n" r="D7" s="8">
        <v>43.2</v>
      </c>
      <c t="n" r="E7" s="8">
        <v>43.6</v>
      </c>
      <c t="n" r="F7" s="8">
        <v>43.1</v>
      </c>
    </row>
    <row r="8" spans="1:6">
      <c t="s" r="A8" s="4">
        <v>57</v>
      </c>
      <c t="n" r="C8" s="9">
        <v>0.24</v>
      </c>
      <c t="n" r="D8" s="9">
        <v>0.32</v>
      </c>
      <c t="n" r="E8" s="9">
        <v>3.62</v>
      </c>
      <c t="n" r="F8" s="9">
        <v>3.59</v>
      </c>
    </row>
    <row r="9" spans="1:6">
      <c t="s" r="A9" s="3">
        <v>322</v>
      </c>
    </row>
    <row r="10" spans="1:6">
      <c t="s" r="A10" s="4">
        <v>53</v>
      </c>
      <c t="n" r="C10" s="7">
        <v>10.7</v>
      </c>
      <c t="n" r="D10" s="7">
        <v>14.1</v>
      </c>
      <c t="n" r="E10" s="7">
        <v>158.4</v>
      </c>
      <c t="n" r="F10" s="7">
        <v>155.6</v>
      </c>
    </row>
    <row r="11" spans="1:6">
      <c t="s" r="A11" s="4">
        <v>319</v>
      </c>
      <c t="n" r="C11" s="6">
        <v>0</v>
      </c>
      <c t="n" r="D11" s="8">
        <v>0.1</v>
      </c>
      <c t="n" r="E11" s="8">
        <v>0.5</v>
      </c>
      <c t="n" r="F11" s="8">
        <v>0.5</v>
      </c>
    </row>
    <row r="12" spans="1:6">
      <c t="s" r="A12" s="4">
        <v>320</v>
      </c>
      <c t="n" r="C12" s="7">
        <v>10.7</v>
      </c>
      <c t="n" r="D12" s="11">
        <v>14</v>
      </c>
      <c t="n" r="E12" s="7">
        <v>157.9</v>
      </c>
      <c t="n" r="F12" s="7">
        <v>155.1</v>
      </c>
    </row>
    <row r="13" spans="1:6">
      <c t="s" r="A13" s="4">
        <v>321</v>
      </c>
      <c t="n" r="C13" s="8">
        <v>44.4</v>
      </c>
      <c t="n" r="D13" s="8">
        <v>43.2</v>
      </c>
      <c t="n" r="E13" s="8">
        <v>43.6</v>
      </c>
      <c t="n" r="F13" s="8">
        <v>43.1</v>
      </c>
    </row>
    <row r="14" spans="1:6">
      <c t="s" r="A14" s="4">
        <v>323</v>
      </c>
      <c t="n" r="C14" s="8">
        <v>0.2</v>
      </c>
      <c t="n" r="D14" s="8">
        <v>0.1</v>
      </c>
      <c t="n" r="E14" s="8">
        <v>0.2</v>
      </c>
      <c t="n" r="F14" s="8">
        <v>0.1</v>
      </c>
    </row>
    <row r="15" spans="1:6">
      <c t="s" r="A15" s="4">
        <v>324</v>
      </c>
      <c t="n" r="C15" s="8">
        <v>44.6</v>
      </c>
      <c t="n" r="D15" s="8">
        <v>43.3</v>
      </c>
      <c t="n" r="E15" s="8">
        <v>43.8</v>
      </c>
      <c t="n" r="F15" s="8">
        <v>43.2</v>
      </c>
    </row>
    <row r="16" spans="1:6">
      <c t="s" r="A16" s="4">
        <v>58</v>
      </c>
      <c t="n" r="C16" s="9">
        <v>0.24</v>
      </c>
      <c t="n" r="D16" s="9">
        <v>0.32</v>
      </c>
      <c t="n" r="E16" s="9">
        <v>3.6</v>
      </c>
      <c t="n" r="F16" s="9">
        <v>3.59</v>
      </c>
    </row>
    <row r="17" spans="1:6">
      <c t="s" r="A17" s="3">
        <v>325</v>
      </c>
    </row>
    <row r="18" spans="1:6">
      <c t="s" r="A18" s="4">
        <v>326</v>
      </c>
      <c t="s" r="B18" s="4">
        <v>327</v>
      </c>
    </row>
    <row r="19" spans="1:6">
      <c t="s" r="A19" s="4">
        <v>328</v>
      </c>
    </row>
    <row r="20" spans="1:6">
      <c t="s" r="A20" s="3">
        <v>325</v>
      </c>
    </row>
    <row r="21" spans="1:6">
      <c t="s" r="A21" s="4">
        <v>329</v>
      </c>
      <c t="n" r="C21" s="8">
        <v>0.5</v>
      </c>
      <c t="n" r="D21" s="8">
        <v>0.3</v>
      </c>
      <c t="n" r="E21" s="8">
        <v>0.5</v>
      </c>
      <c t="n" r="F21" s="8">
        <v>0.3</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33</v>
      </c>
      <c t="s" r="D1" s="2">
        <v>1</v>
      </c>
    </row>
    <row r="2" spans="1:5">
      <c t="s" r="B2" s="2">
        <v>2</v>
      </c>
      <c t="s" r="C2" s="2">
        <v>34</v>
      </c>
      <c t="s" r="D2" s="2">
        <v>2</v>
      </c>
      <c t="s" r="E2" s="2">
        <v>34</v>
      </c>
    </row>
    <row r="3" spans="1:5">
      <c t="s" r="A3" s="4">
        <v>53</v>
      </c>
      <c t="n" r="B3" s="7">
        <v>10.7</v>
      </c>
      <c t="n" r="C3" s="7">
        <v>14.1</v>
      </c>
      <c t="n" r="D3" s="7">
        <v>158.4</v>
      </c>
      <c t="n" r="E3" s="7">
        <v>155.6</v>
      </c>
    </row>
    <row r="4" spans="1:5">
      <c t="s" r="A4" s="3">
        <v>61</v>
      </c>
    </row>
    <row r="5" spans="1:5">
      <c t="s" r="A5" s="4">
        <v>62</v>
      </c>
      <c t="n" r="B5" s="8">
        <v>-4.3</v>
      </c>
      <c t="n" r="C5" s="8">
        <v>0.3</v>
      </c>
      <c t="n" r="D5" s="8">
        <v>-5.6</v>
      </c>
      <c t="n" r="E5" s="8">
        <v>-6.2</v>
      </c>
    </row>
    <row r="6" spans="1:5">
      <c t="s" r="A6" s="4">
        <v>63</v>
      </c>
      <c t="n" r="B6" s="8">
        <v>-1.5</v>
      </c>
      <c t="n" r="C6" s="8">
        <v>1.3</v>
      </c>
      <c t="n" r="D6" s="8">
        <v>0.2</v>
      </c>
      <c t="n" r="E6" s="8">
        <v>3.5</v>
      </c>
    </row>
    <row r="7" spans="1:5">
      <c t="s" r="A7" s="4">
        <v>64</v>
      </c>
      <c t="n" r="B7" s="8">
        <v>-5.8</v>
      </c>
      <c t="n" r="C7" s="8">
        <v>1.6</v>
      </c>
      <c t="n" r="D7" s="8">
        <v>-5.4</v>
      </c>
      <c t="n" r="E7" s="8">
        <v>-2.7</v>
      </c>
    </row>
    <row r="8" spans="1:5">
      <c t="s" r="A8" s="4">
        <v>65</v>
      </c>
      <c t="n" r="B8" s="6">
        <v>0</v>
      </c>
      <c t="n" r="C8" s="8">
        <v>0.1</v>
      </c>
      <c t="n" r="D8" s="8">
        <v>0.1</v>
      </c>
      <c t="n" r="E8" s="8">
        <v>0.3</v>
      </c>
    </row>
    <row r="9" spans="1:5">
      <c t="s" r="A9" s="4">
        <v>66</v>
      </c>
      <c t="n" r="B9" s="8">
        <v>-5.8</v>
      </c>
      <c t="n" r="C9" s="8">
        <v>1.7</v>
      </c>
      <c t="n" r="D9" s="8">
        <v>-5.3</v>
      </c>
      <c t="n" r="E9" s="8">
        <v>-2.4</v>
      </c>
    </row>
    <row r="10" spans="1:5">
      <c t="s" r="A10" s="4">
        <v>67</v>
      </c>
      <c t="n" r="B10" s="8">
        <v>-2.2</v>
      </c>
      <c t="n" r="C10" s="8">
        <v>0.7</v>
      </c>
      <c t="n" r="D10" s="6">
        <v>-2</v>
      </c>
      <c t="n" r="E10" s="8">
        <v>-0.9</v>
      </c>
    </row>
    <row r="11" spans="1:5">
      <c t="s" r="A11" s="4">
        <v>68</v>
      </c>
      <c t="n" r="B11" s="8">
        <v>-3.6</v>
      </c>
      <c t="n" r="C11" s="6">
        <v>1</v>
      </c>
      <c t="n" r="D11" s="8">
        <v>-3.3</v>
      </c>
      <c t="n" r="E11" s="8">
        <v>-1.5</v>
      </c>
    </row>
    <row r="12" spans="1:5">
      <c t="s" r="A12" s="4">
        <v>69</v>
      </c>
      <c t="n" r="B12" s="8">
        <v>7.1</v>
      </c>
      <c t="n" r="C12" s="8">
        <v>15.1</v>
      </c>
      <c t="n" r="D12" s="8">
        <v>155.1</v>
      </c>
      <c t="n" r="E12" s="8">
        <v>154.1</v>
      </c>
    </row>
    <row r="13" spans="1:5">
      <c t="s" r="A13" s="4">
        <v>27</v>
      </c>
    </row>
    <row r="14" spans="1:5">
      <c t="s" r="A14" s="4">
        <v>53</v>
      </c>
      <c t="n" r="B14" s="8">
        <v>13.9</v>
      </c>
      <c t="n" r="C14" s="6">
        <v>20</v>
      </c>
      <c t="n" r="D14" s="8">
        <v>107.6</v>
      </c>
      <c t="n" r="E14" s="8">
        <v>108.9</v>
      </c>
    </row>
    <row r="15" spans="1:5">
      <c t="s" r="A15" s="3">
        <v>61</v>
      </c>
    </row>
    <row r="16" spans="1:5">
      <c t="s" r="A16" s="4">
        <v>62</v>
      </c>
      <c t="n" r="B16" s="8">
        <v>0.1</v>
      </c>
      <c t="n" r="C16" s="8">
        <v>0.2</v>
      </c>
      <c t="n" r="D16" s="8">
        <v>-0.1</v>
      </c>
      <c t="n" r="E16" s="8">
        <v>-1.1</v>
      </c>
    </row>
    <row r="17" spans="1:5">
      <c t="s" r="A17" s="4">
        <v>63</v>
      </c>
      <c t="n" r="B17" s="6">
        <v>0</v>
      </c>
      <c t="n" r="C17" s="8">
        <v>0.3</v>
      </c>
      <c t="n" r="D17" s="8">
        <v>0.4</v>
      </c>
      <c t="n" r="E17" s="8">
        <v>0.7</v>
      </c>
    </row>
    <row r="18" spans="1:5">
      <c t="s" r="A18" s="4">
        <v>64</v>
      </c>
      <c t="n" r="B18" s="8">
        <v>0.1</v>
      </c>
      <c t="n" r="C18" s="8">
        <v>0.5</v>
      </c>
      <c t="n" r="D18" s="8">
        <v>0.3</v>
      </c>
      <c t="n" r="E18" s="8">
        <v>-0.4</v>
      </c>
    </row>
    <row r="19" spans="1:5">
      <c t="s" r="A19" s="4">
        <v>65</v>
      </c>
      <c t="n" r="B19" s="8">
        <v>0.1</v>
      </c>
      <c t="n" r="C19" s="8">
        <v>0.2</v>
      </c>
      <c t="n" r="D19" s="8">
        <v>0.2</v>
      </c>
      <c t="n" r="E19" s="8">
        <v>0.3</v>
      </c>
    </row>
    <row r="20" spans="1:5">
      <c t="s" r="A20" s="4">
        <v>66</v>
      </c>
      <c t="n" r="B20" s="8">
        <v>0.2</v>
      </c>
      <c t="n" r="C20" s="8">
        <v>0.7</v>
      </c>
      <c t="n" r="D20" s="8">
        <v>0.5</v>
      </c>
      <c t="n" r="E20" s="8">
        <v>-0.1</v>
      </c>
    </row>
    <row r="21" spans="1:5">
      <c t="s" r="A21" s="4">
        <v>67</v>
      </c>
      <c t="n" r="B21" s="8">
        <v>0.1</v>
      </c>
      <c t="n" r="C21" s="8">
        <v>0.3</v>
      </c>
      <c t="n" r="D21" s="8">
        <v>0.2</v>
      </c>
      <c t="n" r="E21" s="6">
        <v>0</v>
      </c>
    </row>
    <row r="22" spans="1:5">
      <c t="s" r="A22" s="4">
        <v>68</v>
      </c>
      <c t="n" r="B22" s="8">
        <v>0.1</v>
      </c>
      <c t="n" r="C22" s="8">
        <v>0.4</v>
      </c>
      <c t="n" r="D22" s="8">
        <v>0.3</v>
      </c>
      <c t="n" r="E22" s="8">
        <v>-0.1</v>
      </c>
    </row>
    <row r="23" spans="1:5">
      <c t="s" r="A23" s="4">
        <v>69</v>
      </c>
      <c t="n" r="B23" s="11">
        <v>14</v>
      </c>
      <c t="n" r="C23" s="7">
        <v>20.4</v>
      </c>
      <c t="n" r="D23" s="7">
        <v>107.9</v>
      </c>
      <c t="n" r="E23" s="7">
        <v>10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0</v>
      </c>
      <c t="s" r="B1" s="2">
        <v>2</v>
      </c>
      <c t="s" r="C1" s="2">
        <v>71</v>
      </c>
      <c t="s" r="D1" s="2">
        <v>34</v>
      </c>
    </row>
    <row r="2" spans="1:4">
      <c t="s" r="A2" s="3">
        <v>331</v>
      </c>
    </row>
    <row r="3" spans="1:4">
      <c t="s" r="A3" s="4">
        <v>332</v>
      </c>
      <c t="n" r="B3" s="7">
        <v>37.5</v>
      </c>
      <c t="n" r="C3" s="7">
        <v>27.6</v>
      </c>
      <c t="n" r="D3" s="11">
        <v>27</v>
      </c>
    </row>
    <row r="4" spans="1:4">
      <c t="s" r="A4" s="4">
        <v>333</v>
      </c>
      <c t="n" r="B4" s="8">
        <v>730.7</v>
      </c>
      <c t="n" r="C4" s="8">
        <v>737.6</v>
      </c>
      <c t="n" r="D4" s="8">
        <v>644.6</v>
      </c>
    </row>
    <row r="5" spans="1:4">
      <c t="s" r="A5" s="4">
        <v>334</v>
      </c>
      <c t="n" r="B5" s="8">
        <v>773.6</v>
      </c>
      <c t="n" r="C5" s="8">
        <v>778.1</v>
      </c>
      <c t="n" r="D5" s="8">
        <v>671.6</v>
      </c>
    </row>
    <row r="6" spans="1:4">
      <c t="s" r="A6" s="3">
        <v>335</v>
      </c>
    </row>
    <row r="7" spans="1:4">
      <c t="s" r="A7" s="4">
        <v>336</v>
      </c>
      <c t="n" r="B7" s="8">
        <v>22.4</v>
      </c>
      <c t="n" r="C7" s="8">
        <v>32.4</v>
      </c>
      <c t="n" r="D7" s="8">
        <v>29.4</v>
      </c>
    </row>
    <row r="8" spans="1:4">
      <c t="s" r="A8" s="4">
        <v>337</v>
      </c>
      <c t="n" r="B8" s="8">
        <v>105.7</v>
      </c>
      <c t="n" r="C8" s="8">
        <v>119.3</v>
      </c>
      <c t="n" r="D8" s="8">
        <v>114.9</v>
      </c>
    </row>
    <row r="9" spans="1:4">
      <c t="s" r="A9" s="4">
        <v>338</v>
      </c>
      <c t="n" r="B9" s="8">
        <v>128.1</v>
      </c>
      <c t="n" r="C9" s="8">
        <v>179.9</v>
      </c>
      <c t="n" r="D9" s="8">
        <v>196.6</v>
      </c>
    </row>
    <row r="10" spans="1:4">
      <c t="s" r="A10" s="4">
        <v>339</v>
      </c>
    </row>
    <row r="11" spans="1:4">
      <c t="s" r="A11" s="3">
        <v>335</v>
      </c>
    </row>
    <row r="12" spans="1:4">
      <c t="s" r="A12" s="4">
        <v>336</v>
      </c>
      <c t="n" r="B12" s="8">
        <v>2.9</v>
      </c>
      <c t="n" r="C12" s="8">
        <v>12.2</v>
      </c>
      <c t="n" r="D12" s="8">
        <v>10.3</v>
      </c>
    </row>
    <row r="13" spans="1:4">
      <c t="s" r="A13" s="4">
        <v>340</v>
      </c>
    </row>
    <row r="14" spans="1:4">
      <c t="s" r="A14" s="3">
        <v>335</v>
      </c>
    </row>
    <row r="15" spans="1:4">
      <c t="s" r="A15" s="4">
        <v>336</v>
      </c>
      <c t="n" r="B15" s="8">
        <v>6.4</v>
      </c>
      <c t="n" r="C15" s="8">
        <v>6.4</v>
      </c>
      <c t="n" r="D15" s="8">
        <v>5.4</v>
      </c>
    </row>
    <row r="16" spans="1:4">
      <c t="s" r="A16" s="4">
        <v>341</v>
      </c>
    </row>
    <row r="17" spans="1:4">
      <c t="s" r="A17" s="3">
        <v>335</v>
      </c>
    </row>
    <row r="18" spans="1:4">
      <c t="s" r="A18" s="4">
        <v>336</v>
      </c>
      <c t="n" r="B18" s="8">
        <v>9.300000000000001</v>
      </c>
      <c t="n" r="C18" s="8">
        <v>10.8</v>
      </c>
      <c t="n" r="D18" s="8">
        <v>10.8</v>
      </c>
    </row>
    <row r="19" spans="1:4">
      <c t="s" r="A19" s="4">
        <v>337</v>
      </c>
      <c t="n" r="B19" s="8">
        <v>9.300000000000001</v>
      </c>
      <c t="n" r="C19" s="8">
        <v>16.2</v>
      </c>
      <c t="n" r="D19" s="8">
        <v>16.2</v>
      </c>
    </row>
    <row r="20" spans="1:4">
      <c t="s" r="A20" s="4">
        <v>93</v>
      </c>
    </row>
    <row r="21" spans="1:4">
      <c t="s" r="A21" s="3">
        <v>335</v>
      </c>
    </row>
    <row r="22" spans="1:4">
      <c t="s" r="A22" s="4">
        <v>336</v>
      </c>
      <c t="n" r="B22" s="6">
        <v>0</v>
      </c>
      <c t="n" r="C22" s="8">
        <v>28.2</v>
      </c>
      <c t="n" r="D22" s="8">
        <v>52.3</v>
      </c>
    </row>
    <row r="23" spans="1:4">
      <c t="s" r="A23" s="4">
        <v>84</v>
      </c>
    </row>
    <row r="24" spans="1:4">
      <c t="s" r="A24" s="3">
        <v>335</v>
      </c>
    </row>
    <row r="25" spans="1:4">
      <c t="s" r="A25" s="4">
        <v>336</v>
      </c>
      <c t="n" r="B25" s="8">
        <v>3.8</v>
      </c>
      <c t="n" r="C25" s="6">
        <v>3</v>
      </c>
      <c t="n" r="D25" s="8">
        <v>2.9</v>
      </c>
    </row>
    <row r="26" spans="1:4">
      <c t="s" r="A26" s="4">
        <v>337</v>
      </c>
      <c t="n" r="B26" s="8">
        <v>13.8</v>
      </c>
      <c t="n" r="C26" s="8">
        <v>15.5</v>
      </c>
      <c t="n" r="D26" s="8">
        <v>15.1</v>
      </c>
    </row>
    <row r="27" spans="1:4">
      <c t="s" r="A27" s="4">
        <v>342</v>
      </c>
    </row>
    <row r="28" spans="1:4">
      <c t="s" r="A28" s="3">
        <v>335</v>
      </c>
    </row>
    <row r="29" spans="1:4">
      <c t="s" r="A29" s="4">
        <v>337</v>
      </c>
      <c t="n" r="B29" s="8">
        <v>27.2</v>
      </c>
      <c t="n" r="C29" s="8">
        <v>28.9</v>
      </c>
      <c t="n" r="D29" s="8">
        <v>24.5</v>
      </c>
    </row>
    <row r="30" spans="1:4">
      <c t="s" r="A30" s="4">
        <v>343</v>
      </c>
    </row>
    <row r="31" spans="1:4">
      <c t="s" r="A31" s="3">
        <v>335</v>
      </c>
    </row>
    <row r="32" spans="1:4">
      <c t="s" r="A32" s="4">
        <v>337</v>
      </c>
      <c t="n" r="B32" s="8">
        <v>55.4</v>
      </c>
      <c t="n" r="C32" s="8">
        <v>58.7</v>
      </c>
      <c t="n" r="D32" s="8">
        <v>59.1</v>
      </c>
    </row>
    <row r="33" spans="1:4">
      <c t="s" r="A33" s="4">
        <v>344</v>
      </c>
    </row>
    <row r="34" spans="1:4">
      <c t="s" r="A34" s="3">
        <v>335</v>
      </c>
    </row>
    <row r="35" spans="1:4">
      <c t="s" r="A35" s="4">
        <v>336</v>
      </c>
      <c t="n" r="B35" s="8">
        <v>22.4</v>
      </c>
      <c t="n" r="C35" s="8">
        <v>60.6</v>
      </c>
      <c t="n" r="D35" s="8">
        <v>81.7</v>
      </c>
    </row>
    <row r="36" spans="1:4">
      <c t="s" r="A36" s="4">
        <v>345</v>
      </c>
    </row>
    <row r="37" spans="1:4">
      <c t="s" r="A37" s="3">
        <v>335</v>
      </c>
    </row>
    <row r="38" spans="1:4">
      <c t="s" r="A38" s="4">
        <v>337</v>
      </c>
      <c t="n" r="B38" s="8">
        <v>105.7</v>
      </c>
      <c t="n" r="C38" s="8">
        <v>119.3</v>
      </c>
      <c t="n" r="D38" s="8">
        <v>114.9</v>
      </c>
    </row>
    <row r="39" spans="1:4">
      <c t="s" r="A39" s="4">
        <v>123</v>
      </c>
    </row>
    <row r="40" spans="1:4">
      <c t="s" r="A40" s="3">
        <v>331</v>
      </c>
    </row>
    <row r="41" spans="1:4">
      <c t="s" r="A41" s="4">
        <v>332</v>
      </c>
      <c t="n" r="B41" s="8">
        <v>26.9</v>
      </c>
      <c t="n" r="C41" s="6">
        <v>22</v>
      </c>
      <c t="n" r="D41" s="8">
        <v>21.6</v>
      </c>
    </row>
    <row r="42" spans="1:4">
      <c t="s" r="A42" s="4">
        <v>333</v>
      </c>
      <c t="n" r="B42" s="8">
        <v>434.4</v>
      </c>
      <c t="n" r="C42" s="8">
        <v>448.7</v>
      </c>
      <c t="n" r="D42" s="8">
        <v>424.6</v>
      </c>
    </row>
    <row r="43" spans="1:4">
      <c t="s" r="A43" s="4">
        <v>93</v>
      </c>
    </row>
    <row r="44" spans="1:4">
      <c t="s" r="A44" s="3">
        <v>331</v>
      </c>
    </row>
    <row r="45" spans="1:4">
      <c t="s" r="A45" s="4">
        <v>332</v>
      </c>
      <c t="n" r="B45" s="8">
        <v>5.4</v>
      </c>
      <c t="n" r="C45" s="8">
        <v>12.9</v>
      </c>
      <c t="n" r="D45" s="6">
        <v>0</v>
      </c>
    </row>
    <row r="46" spans="1:4">
      <c t="s" r="A46" s="4">
        <v>84</v>
      </c>
    </row>
    <row r="47" spans="1:4">
      <c t="s" r="A47" s="3">
        <v>331</v>
      </c>
    </row>
    <row r="48" spans="1:4">
      <c t="s" r="A48" s="4">
        <v>332</v>
      </c>
      <c t="n" r="B48" s="8">
        <v>10.6</v>
      </c>
      <c t="n" r="C48" s="8">
        <v>5.6</v>
      </c>
      <c t="n" r="D48" s="8">
        <v>5.4</v>
      </c>
    </row>
    <row r="49" spans="1:4">
      <c t="s" r="A49" s="4">
        <v>333</v>
      </c>
      <c t="n" r="B49" s="8">
        <v>29.6</v>
      </c>
      <c t="n" r="C49" s="8">
        <v>29.1</v>
      </c>
      <c t="n" r="D49" s="6">
        <v>28</v>
      </c>
    </row>
    <row r="50" spans="1:4">
      <c t="s" r="A50" s="4">
        <v>346</v>
      </c>
    </row>
    <row r="51" spans="1:4">
      <c t="s" r="A51" s="3">
        <v>331</v>
      </c>
    </row>
    <row r="52" spans="1:4">
      <c t="s" r="A52" s="4">
        <v>333</v>
      </c>
      <c t="n" r="B52" s="8">
        <v>146.4</v>
      </c>
      <c t="n" r="C52" s="8">
        <v>134.5</v>
      </c>
      <c t="n" r="D52" s="8">
        <v>130.3</v>
      </c>
    </row>
    <row r="53" spans="1:4">
      <c t="s" r="A53" s="4">
        <v>343</v>
      </c>
    </row>
    <row r="54" spans="1:4">
      <c t="s" r="A54" s="3">
        <v>331</v>
      </c>
    </row>
    <row r="55" spans="1:4">
      <c t="s" r="A55" s="4">
        <v>333</v>
      </c>
      <c t="n" r="B55" s="8">
        <v>81.2</v>
      </c>
      <c t="n" r="C55" s="8">
        <v>78.90000000000001</v>
      </c>
      <c t="n" r="D55" s="8">
        <v>19.5</v>
      </c>
    </row>
    <row r="56" spans="1:4">
      <c t="s" r="A56" s="4">
        <v>347</v>
      </c>
    </row>
    <row r="57" spans="1:4">
      <c t="s" r="A57" s="3">
        <v>331</v>
      </c>
    </row>
    <row r="58" spans="1:4">
      <c t="s" r="A58" s="4">
        <v>333</v>
      </c>
      <c t="n" r="B58" s="8">
        <v>14.7</v>
      </c>
      <c t="n" r="C58" s="8">
        <v>24.1</v>
      </c>
      <c t="n" r="D58" s="8">
        <v>20.9</v>
      </c>
    </row>
    <row r="59" spans="1:4">
      <c t="s" r="A59" s="4">
        <v>348</v>
      </c>
    </row>
    <row r="60" spans="1:4">
      <c t="s" r="A60" s="3">
        <v>331</v>
      </c>
    </row>
    <row r="61" spans="1:4">
      <c t="s" r="A61" s="4">
        <v>333</v>
      </c>
      <c t="n" r="B61" s="8">
        <v>24.4</v>
      </c>
      <c t="n" r="C61" s="8">
        <v>22.3</v>
      </c>
      <c t="n" r="D61" s="8">
        <v>21.3</v>
      </c>
    </row>
    <row r="62" spans="1:4">
      <c t="s" r="A62" s="4">
        <v>349</v>
      </c>
    </row>
    <row r="63" spans="1:4">
      <c t="s" r="A63" s="3">
        <v>331</v>
      </c>
    </row>
    <row r="64" spans="1:4">
      <c t="s" r="A64" s="4">
        <v>332</v>
      </c>
      <c t="n" r="B64" s="8">
        <v>42.9</v>
      </c>
      <c t="n" r="C64" s="8">
        <v>40.5</v>
      </c>
      <c t="n" r="D64" s="6">
        <v>27</v>
      </c>
    </row>
    <row r="65" spans="1:4">
      <c t="s" r="A65" s="4">
        <v>350</v>
      </c>
    </row>
    <row r="66" spans="1:4">
      <c t="s" r="A66" s="3">
        <v>331</v>
      </c>
    </row>
    <row r="67" spans="1:4">
      <c t="s" r="A67" s="4">
        <v>333</v>
      </c>
      <c t="n" r="B67" s="8">
        <v>730.7</v>
      </c>
      <c t="n" r="C67" s="8">
        <v>737.6</v>
      </c>
      <c t="n" r="D67" s="8">
        <v>644.6</v>
      </c>
    </row>
    <row r="68" spans="1:4">
      <c t="s" r="A68" s="4">
        <v>27</v>
      </c>
    </row>
    <row r="69" spans="1:4">
      <c t="s" r="A69" s="3">
        <v>331</v>
      </c>
    </row>
    <row r="70" spans="1:4">
      <c t="s" r="A70" s="4">
        <v>332</v>
      </c>
      <c t="n" r="B70" s="8">
        <v>23.7</v>
      </c>
      <c t="n" r="C70" s="8">
        <v>16.2</v>
      </c>
      <c t="n" r="D70" s="8">
        <v>17.5</v>
      </c>
    </row>
    <row r="71" spans="1:4">
      <c t="s" r="A71" s="4">
        <v>333</v>
      </c>
      <c t="n" r="B71" s="8">
        <v>562.6</v>
      </c>
      <c t="n" r="C71" s="8">
        <v>573.6</v>
      </c>
      <c t="n" r="D71" s="6">
        <v>558</v>
      </c>
    </row>
    <row r="72" spans="1:4">
      <c t="s" r="A72" s="4">
        <v>334</v>
      </c>
      <c t="n" r="B72" s="8">
        <v>586.9</v>
      </c>
      <c t="n" r="C72" s="8">
        <v>602.7</v>
      </c>
      <c t="n" r="D72" s="8">
        <v>575.5</v>
      </c>
    </row>
    <row r="73" spans="1:4">
      <c t="s" r="A73" s="3">
        <v>335</v>
      </c>
    </row>
    <row r="74" spans="1:4">
      <c t="s" r="A74" s="4">
        <v>336</v>
      </c>
      <c t="n" r="B74" s="8">
        <v>1.3</v>
      </c>
      <c t="n" r="C74" s="8">
        <v>0.6</v>
      </c>
      <c t="n" r="D74" s="6">
        <v>0</v>
      </c>
    </row>
    <row r="75" spans="1:4">
      <c t="s" r="A75" s="4">
        <v>337</v>
      </c>
      <c t="n" r="B75" s="8">
        <v>65.7</v>
      </c>
      <c t="n" r="C75" s="8">
        <v>70.59999999999999</v>
      </c>
      <c t="n" r="D75" s="8">
        <v>70.90000000000001</v>
      </c>
    </row>
    <row r="76" spans="1:4">
      <c t="s" r="A76" s="4">
        <v>338</v>
      </c>
      <c t="n" r="B76" s="6">
        <v>67</v>
      </c>
      <c t="n" r="C76" s="8">
        <v>71.2</v>
      </c>
      <c t="n" r="D76" s="8">
        <v>92.3</v>
      </c>
    </row>
    <row r="77" spans="1:4">
      <c t="s" r="A77" s="4">
        <v>351</v>
      </c>
    </row>
    <row r="78" spans="1:4">
      <c t="s" r="A78" s="3">
        <v>335</v>
      </c>
    </row>
    <row r="79" spans="1:4">
      <c t="s" r="A79" s="4">
        <v>336</v>
      </c>
      <c t="n" r="B79" s="6">
        <v>0</v>
      </c>
      <c t="n" r="C79" s="6">
        <v>0</v>
      </c>
      <c t="n" r="D79" s="8">
        <v>20.8</v>
      </c>
    </row>
    <row r="80" spans="1:4">
      <c t="s" r="A80" s="4">
        <v>352</v>
      </c>
    </row>
    <row r="81" spans="1:4">
      <c t="s" r="A81" s="3">
        <v>335</v>
      </c>
    </row>
    <row r="82" spans="1:4">
      <c t="s" r="A82" s="4">
        <v>336</v>
      </c>
      <c t="n" r="B82" s="8">
        <v>1.3</v>
      </c>
      <c t="n" r="C82" s="8">
        <v>0.6</v>
      </c>
      <c t="n" r="D82" s="8">
        <v>0.6</v>
      </c>
    </row>
    <row r="83" spans="1:4">
      <c t="s" r="A83" s="4">
        <v>337</v>
      </c>
      <c t="n" r="B83" s="8">
        <v>10.3</v>
      </c>
      <c t="n" r="C83" s="8">
        <v>11.9</v>
      </c>
      <c t="n" r="D83" s="8">
        <v>11.8</v>
      </c>
    </row>
    <row r="84" spans="1:4">
      <c t="s" r="A84" s="4">
        <v>353</v>
      </c>
    </row>
    <row r="85" spans="1:4">
      <c t="s" r="A85" s="3">
        <v>335</v>
      </c>
    </row>
    <row r="86" spans="1:4">
      <c t="s" r="A86" s="4">
        <v>337</v>
      </c>
      <c t="n" r="B86" s="8">
        <v>55.4</v>
      </c>
      <c t="n" r="C86" s="8">
        <v>58.7</v>
      </c>
      <c t="n" r="D86" s="8">
        <v>59.1</v>
      </c>
    </row>
    <row r="87" spans="1:4">
      <c t="s" r="A87" s="4">
        <v>354</v>
      </c>
    </row>
    <row r="88" spans="1:4">
      <c t="s" r="A88" s="3">
        <v>335</v>
      </c>
    </row>
    <row r="89" spans="1:4">
      <c t="s" r="A89" s="4">
        <v>336</v>
      </c>
      <c t="n" r="B89" s="8">
        <v>1.3</v>
      </c>
      <c t="n" r="C89" s="8">
        <v>0.6</v>
      </c>
      <c t="n" r="D89" s="8">
        <v>21.4</v>
      </c>
    </row>
    <row r="90" spans="1:4">
      <c t="s" r="A90" s="4">
        <v>355</v>
      </c>
    </row>
    <row r="91" spans="1:4">
      <c t="s" r="A91" s="3">
        <v>335</v>
      </c>
    </row>
    <row r="92" spans="1:4">
      <c t="s" r="A92" s="4">
        <v>337</v>
      </c>
      <c t="n" r="B92" s="8">
        <v>65.7</v>
      </c>
      <c t="n" r="C92" s="8">
        <v>70.59999999999999</v>
      </c>
      <c t="n" r="D92" s="8">
        <v>70.90000000000001</v>
      </c>
    </row>
    <row r="93" spans="1:4">
      <c t="s" r="A93" s="4">
        <v>356</v>
      </c>
    </row>
    <row r="94" spans="1:4">
      <c t="s" r="A94" s="3">
        <v>331</v>
      </c>
    </row>
    <row r="95" spans="1:4">
      <c t="s" r="A95" s="4">
        <v>332</v>
      </c>
      <c t="n" r="B95" s="8">
        <v>20.2</v>
      </c>
      <c t="n" r="C95" s="8">
        <v>15.5</v>
      </c>
      <c t="n" r="D95" s="8">
        <v>15.2</v>
      </c>
    </row>
    <row r="96" spans="1:4">
      <c t="s" r="A96" s="4">
        <v>333</v>
      </c>
      <c t="n" r="B96" s="8">
        <v>352.1</v>
      </c>
      <c t="n" r="C96" s="6">
        <v>368</v>
      </c>
      <c t="n" r="D96" s="8">
        <v>362.9</v>
      </c>
    </row>
    <row r="97" spans="1:4">
      <c t="s" r="A97" s="4">
        <v>351</v>
      </c>
    </row>
    <row r="98" spans="1:4">
      <c t="s" r="A98" s="3">
        <v>331</v>
      </c>
    </row>
    <row r="99" spans="1:4">
      <c t="s" r="A99" s="4">
        <v>332</v>
      </c>
      <c t="n" r="B99" s="8">
        <v>0.6</v>
      </c>
      <c t="n" r="C99" s="8">
        <v>12.9</v>
      </c>
      <c t="n" r="D99" s="6">
        <v>0</v>
      </c>
    </row>
    <row r="100" spans="1:4">
      <c t="s" r="A100" s="4">
        <v>352</v>
      </c>
    </row>
    <row r="101" spans="1:4">
      <c t="s" r="A101" s="3">
        <v>331</v>
      </c>
    </row>
    <row r="102" spans="1:4">
      <c t="s" r="A102" s="4">
        <v>332</v>
      </c>
      <c t="n" r="B102" s="8">
        <v>3.5</v>
      </c>
      <c t="n" r="C102" s="8">
        <v>0.7</v>
      </c>
      <c t="n" r="D102" s="8">
        <v>2.3</v>
      </c>
    </row>
    <row r="103" spans="1:4">
      <c t="s" r="A103" s="4">
        <v>333</v>
      </c>
      <c t="n" r="B103" s="6">
        <v>25</v>
      </c>
      <c t="n" r="C103" s="8">
        <v>24.7</v>
      </c>
      <c t="n" r="D103" s="8">
        <v>22.6</v>
      </c>
    </row>
    <row r="104" spans="1:4">
      <c t="s" r="A104" s="4">
        <v>357</v>
      </c>
    </row>
    <row r="105" spans="1:4">
      <c t="s" r="A105" s="3">
        <v>331</v>
      </c>
    </row>
    <row r="106" spans="1:4">
      <c t="s" r="A106" s="4">
        <v>333</v>
      </c>
      <c t="n" r="B106" s="8">
        <v>146.4</v>
      </c>
      <c t="n" r="C106" s="8">
        <v>134.5</v>
      </c>
      <c t="n" r="D106" s="8">
        <v>130.3</v>
      </c>
    </row>
    <row r="107" spans="1:4">
      <c t="s" r="A107" s="4">
        <v>358</v>
      </c>
    </row>
    <row r="108" spans="1:4">
      <c t="s" r="A108" s="3">
        <v>331</v>
      </c>
    </row>
    <row r="109" spans="1:4">
      <c t="s" r="A109" s="4">
        <v>333</v>
      </c>
      <c t="n" r="B109" s="8">
        <v>14.7</v>
      </c>
      <c t="n" r="C109" s="8">
        <v>24.1</v>
      </c>
      <c t="n" r="D109" s="8">
        <v>20.9</v>
      </c>
    </row>
    <row r="110" spans="1:4">
      <c t="s" r="A110" s="4">
        <v>359</v>
      </c>
    </row>
    <row r="111" spans="1:4">
      <c t="s" r="A111" s="3">
        <v>331</v>
      </c>
    </row>
    <row r="112" spans="1:4">
      <c t="s" r="A112" s="4">
        <v>333</v>
      </c>
      <c t="n" r="B112" s="8">
        <v>24.4</v>
      </c>
      <c t="n" r="C112" s="8">
        <v>22.3</v>
      </c>
      <c t="n" r="D112" s="8">
        <v>21.3</v>
      </c>
    </row>
    <row r="113" spans="1:4">
      <c t="s" r="A113" s="4">
        <v>360</v>
      </c>
    </row>
    <row r="114" spans="1:4">
      <c t="s" r="A114" s="3">
        <v>331</v>
      </c>
    </row>
    <row r="115" spans="1:4">
      <c t="s" r="A115" s="4">
        <v>332</v>
      </c>
      <c t="n" r="B115" s="8">
        <v>24.3</v>
      </c>
      <c t="n" r="C115" s="8">
        <v>29.1</v>
      </c>
      <c t="n" r="D115" s="8">
        <v>17.5</v>
      </c>
    </row>
    <row r="116" spans="1:4">
      <c t="s" r="A116" s="4">
        <v>361</v>
      </c>
    </row>
    <row r="117" spans="1:4">
      <c t="s" r="A117" s="3">
        <v>331</v>
      </c>
    </row>
    <row r="118" spans="1:4">
      <c t="s" r="A118" s="4">
        <v>333</v>
      </c>
      <c t="n" r="B118" s="8">
        <v>562.6</v>
      </c>
      <c t="n" r="C118" s="8">
        <v>573.6</v>
      </c>
      <c t="n" r="D118" s="6">
        <v>558</v>
      </c>
    </row>
    <row r="119" spans="1:4">
      <c t="s" r="A119" s="4">
        <v>30</v>
      </c>
    </row>
    <row r="120" spans="1:4">
      <c t="s" r="A120" s="3">
        <v>331</v>
      </c>
    </row>
    <row r="121" spans="1:4">
      <c t="s" r="A121" s="4">
        <v>332</v>
      </c>
      <c t="n" r="B121" s="8">
        <v>13.8</v>
      </c>
      <c t="n" r="C121" s="8">
        <v>11.4</v>
      </c>
      <c t="n" r="D121" s="8">
        <v>9.5</v>
      </c>
    </row>
    <row r="122" spans="1:4">
      <c t="s" r="A122" s="4">
        <v>333</v>
      </c>
      <c t="n" r="B122" s="8">
        <v>167.5</v>
      </c>
      <c t="n" r="C122" s="8">
        <v>163.6</v>
      </c>
      <c t="n" r="D122" s="8">
        <v>86.59999999999999</v>
      </c>
    </row>
    <row r="123" spans="1:4">
      <c t="s" r="A123" s="4">
        <v>334</v>
      </c>
      <c t="n" r="B123" s="8">
        <v>186.1</v>
      </c>
      <c t="n" r="C123" s="6">
        <v>175</v>
      </c>
      <c t="n" r="D123" s="8">
        <v>96.09999999999999</v>
      </c>
    </row>
    <row r="124" spans="1:4">
      <c t="s" r="A124" s="3">
        <v>335</v>
      </c>
    </row>
    <row r="125" spans="1:4">
      <c t="s" r="A125" s="4">
        <v>336</v>
      </c>
      <c t="n" r="B125" s="8">
        <v>21.1</v>
      </c>
      <c t="n" r="C125" s="8">
        <v>31.8</v>
      </c>
      <c t="n" r="D125" s="8">
        <v>28.8</v>
      </c>
    </row>
    <row r="126" spans="1:4">
      <c t="s" r="A126" s="4">
        <v>337</v>
      </c>
      <c t="n" r="B126" s="6">
        <v>40</v>
      </c>
      <c t="n" r="C126" s="8">
        <v>48.7</v>
      </c>
      <c t="n" r="D126" s="8">
        <v>44.3</v>
      </c>
    </row>
    <row r="127" spans="1:4">
      <c t="s" r="A127" s="4">
        <v>338</v>
      </c>
      <c t="n" r="B127" s="8">
        <v>61.1</v>
      </c>
      <c t="n" r="C127" s="8">
        <v>108.7</v>
      </c>
      <c t="n" r="D127" s="8">
        <v>104.6</v>
      </c>
    </row>
    <row r="128" spans="1:4">
      <c t="s" r="A128" s="4">
        <v>362</v>
      </c>
    </row>
    <row r="129" spans="1:4">
      <c t="s" r="A129" s="3">
        <v>335</v>
      </c>
    </row>
    <row r="130" spans="1:4">
      <c t="s" r="A130" s="4">
        <v>336</v>
      </c>
      <c t="n" r="B130" s="8">
        <v>2.9</v>
      </c>
      <c t="n" r="C130" s="8">
        <v>12.2</v>
      </c>
      <c t="n" r="D130" s="8">
        <v>10.3</v>
      </c>
    </row>
    <row r="131" spans="1:4">
      <c t="s" r="A131" s="4">
        <v>363</v>
      </c>
    </row>
    <row r="132" spans="1:4">
      <c t="s" r="A132" s="3">
        <v>335</v>
      </c>
    </row>
    <row r="133" spans="1:4">
      <c t="s" r="A133" s="4">
        <v>336</v>
      </c>
      <c t="n" r="B133" s="8">
        <v>6.4</v>
      </c>
      <c t="n" r="C133" s="8">
        <v>6.4</v>
      </c>
      <c t="n" r="D133" s="8">
        <v>5.4</v>
      </c>
    </row>
    <row r="134" spans="1:4">
      <c t="s" r="A134" s="4">
        <v>364</v>
      </c>
    </row>
    <row r="135" spans="1:4">
      <c t="s" r="A135" s="3">
        <v>335</v>
      </c>
    </row>
    <row r="136" spans="1:4">
      <c t="s" r="A136" s="4">
        <v>336</v>
      </c>
      <c t="n" r="B136" s="8">
        <v>9.300000000000001</v>
      </c>
      <c t="n" r="C136" s="8">
        <v>10.8</v>
      </c>
      <c t="n" r="D136" s="8">
        <v>10.8</v>
      </c>
    </row>
    <row r="137" spans="1:4">
      <c t="s" r="A137" s="4">
        <v>337</v>
      </c>
      <c t="n" r="B137" s="8">
        <v>9.300000000000001</v>
      </c>
      <c t="n" r="C137" s="8">
        <v>16.2</v>
      </c>
      <c t="n" r="D137" s="8">
        <v>16.2</v>
      </c>
    </row>
    <row r="138" spans="1:4">
      <c t="s" r="A138" s="4">
        <v>365</v>
      </c>
    </row>
    <row r="139" spans="1:4">
      <c t="s" r="A139" s="3">
        <v>335</v>
      </c>
    </row>
    <row r="140" spans="1:4">
      <c t="s" r="A140" s="4">
        <v>336</v>
      </c>
      <c t="n" r="B140" s="6">
        <v>0</v>
      </c>
      <c t="n" r="C140" s="8">
        <v>28.2</v>
      </c>
      <c t="n" r="D140" s="8">
        <v>31.5</v>
      </c>
    </row>
    <row r="141" spans="1:4">
      <c t="s" r="A141" s="4">
        <v>366</v>
      </c>
    </row>
    <row r="142" spans="1:4">
      <c t="s" r="A142" s="3">
        <v>335</v>
      </c>
    </row>
    <row r="143" spans="1:4">
      <c t="s" r="A143" s="4">
        <v>336</v>
      </c>
      <c t="n" r="B143" s="8">
        <v>2.5</v>
      </c>
      <c t="n" r="C143" s="8">
        <v>2.4</v>
      </c>
      <c t="n" r="D143" s="8">
        <v>2.3</v>
      </c>
    </row>
    <row r="144" spans="1:4">
      <c t="s" r="A144" s="4">
        <v>337</v>
      </c>
      <c t="n" r="B144" s="8">
        <v>3.5</v>
      </c>
      <c t="n" r="C144" s="8">
        <v>3.6</v>
      </c>
      <c t="n" r="D144" s="8">
        <v>3.6</v>
      </c>
    </row>
    <row r="145" spans="1:4">
      <c t="s" r="A145" s="4">
        <v>367</v>
      </c>
    </row>
    <row r="146" spans="1:4">
      <c t="s" r="A146" s="3">
        <v>335</v>
      </c>
    </row>
    <row r="147" spans="1:4">
      <c t="s" r="A147" s="4">
        <v>337</v>
      </c>
      <c t="n" r="B147" s="8">
        <v>27.2</v>
      </c>
      <c t="n" r="C147" s="8">
        <v>28.9</v>
      </c>
      <c t="n" r="D147" s="8">
        <v>24.5</v>
      </c>
    </row>
    <row r="148" spans="1:4">
      <c t="s" r="A148" s="4">
        <v>368</v>
      </c>
    </row>
    <row r="149" spans="1:4">
      <c t="s" r="A149" s="3">
        <v>335</v>
      </c>
    </row>
    <row r="150" spans="1:4">
      <c t="s" r="A150" s="4">
        <v>336</v>
      </c>
      <c t="n" r="B150" s="8">
        <v>21.1</v>
      </c>
      <c t="n" r="C150" s="6">
        <v>60</v>
      </c>
      <c t="n" r="D150" s="8">
        <v>60.3</v>
      </c>
    </row>
    <row r="151" spans="1:4">
      <c t="s" r="A151" s="4">
        <v>369</v>
      </c>
    </row>
    <row r="152" spans="1:4">
      <c t="s" r="A152" s="3">
        <v>335</v>
      </c>
    </row>
    <row r="153" spans="1:4">
      <c t="s" r="A153" s="4">
        <v>337</v>
      </c>
      <c t="n" r="B153" s="6">
        <v>40</v>
      </c>
      <c t="n" r="C153" s="8">
        <v>48.7</v>
      </c>
      <c t="n" r="D153" s="8">
        <v>44.3</v>
      </c>
    </row>
    <row r="154" spans="1:4">
      <c t="s" r="A154" s="4">
        <v>370</v>
      </c>
    </row>
    <row r="155" spans="1:4">
      <c t="s" r="A155" s="3">
        <v>331</v>
      </c>
    </row>
    <row r="156" spans="1:4">
      <c t="s" r="A156" s="4">
        <v>332</v>
      </c>
      <c t="n" r="B156" s="8">
        <v>6.7</v>
      </c>
      <c t="n" r="C156" s="8">
        <v>6.5</v>
      </c>
      <c t="n" r="D156" s="8">
        <v>6.4</v>
      </c>
    </row>
    <row r="157" spans="1:4">
      <c t="s" r="A157" s="4">
        <v>333</v>
      </c>
      <c t="n" r="B157" s="8">
        <v>82.3</v>
      </c>
      <c t="n" r="C157" s="8">
        <v>80.7</v>
      </c>
      <c t="n" r="D157" s="8">
        <v>61.7</v>
      </c>
    </row>
    <row r="158" spans="1:4">
      <c t="s" r="A158" s="4">
        <v>365</v>
      </c>
    </row>
    <row r="159" spans="1:4">
      <c t="s" r="A159" s="3">
        <v>331</v>
      </c>
    </row>
    <row r="160" spans="1:4">
      <c t="s" r="A160" s="4">
        <v>332</v>
      </c>
      <c t="n" r="B160" s="8">
        <v>4.8</v>
      </c>
      <c t="n" r="C160" s="6">
        <v>0</v>
      </c>
      <c t="n" r="D160" s="6">
        <v>0</v>
      </c>
    </row>
    <row r="161" spans="1:4">
      <c t="s" r="A161" s="4">
        <v>366</v>
      </c>
    </row>
    <row r="162" spans="1:4">
      <c t="s" r="A162" s="3">
        <v>331</v>
      </c>
    </row>
    <row r="163" spans="1:4">
      <c t="s" r="A163" s="4">
        <v>332</v>
      </c>
      <c t="n" r="B163" s="8">
        <v>7.1</v>
      </c>
      <c t="n" r="C163" s="8">
        <v>4.9</v>
      </c>
      <c t="n" r="D163" s="8">
        <v>3.1</v>
      </c>
    </row>
    <row r="164" spans="1:4">
      <c t="s" r="A164" s="4">
        <v>333</v>
      </c>
      <c t="n" r="B164" s="6">
        <v>4</v>
      </c>
      <c t="n" r="C164" s="6">
        <v>4</v>
      </c>
      <c t="n" r="D164" s="8">
        <v>5.4</v>
      </c>
    </row>
    <row r="165" spans="1:4">
      <c t="s" r="A165" s="4">
        <v>371</v>
      </c>
    </row>
    <row r="166" spans="1:4">
      <c t="s" r="A166" s="3">
        <v>331</v>
      </c>
    </row>
    <row r="167" spans="1:4">
      <c t="s" r="A167" s="4">
        <v>333</v>
      </c>
      <c t="n" r="B167" s="8">
        <v>81.2</v>
      </c>
      <c t="n" r="C167" s="8">
        <v>78.90000000000001</v>
      </c>
      <c t="n" r="D167" s="8">
        <v>19.5</v>
      </c>
    </row>
    <row r="168" spans="1:4">
      <c t="s" r="A168" s="4">
        <v>372</v>
      </c>
    </row>
    <row r="169" spans="1:4">
      <c t="s" r="A169" s="3">
        <v>331</v>
      </c>
    </row>
    <row r="170" spans="1:4">
      <c t="s" r="A170" s="4">
        <v>332</v>
      </c>
      <c t="n" r="B170" s="8">
        <v>18.6</v>
      </c>
      <c t="n" r="C170" s="8">
        <v>11.4</v>
      </c>
      <c t="n" r="D170" s="8">
        <v>9.5</v>
      </c>
    </row>
    <row r="171" spans="1:4">
      <c t="s" r="A171" s="4">
        <v>373</v>
      </c>
    </row>
    <row r="172" spans="1:4">
      <c t="s" r="A172" s="3">
        <v>331</v>
      </c>
    </row>
    <row r="173" spans="1:4">
      <c t="s" r="A173" s="4">
        <v>333</v>
      </c>
      <c t="n" r="B173" s="7">
        <v>167.5</v>
      </c>
      <c t="n" r="C173" s="7">
        <v>163.6</v>
      </c>
      <c t="n" r="D173" s="7">
        <v>86.59999999999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4</v>
      </c>
      <c t="s" r="B1" s="2">
        <v>2</v>
      </c>
      <c t="s" r="C1" s="2">
        <v>71</v>
      </c>
      <c t="s" r="D1" s="2">
        <v>34</v>
      </c>
    </row>
    <row r="2" spans="1:4">
      <c t="s" r="A2" s="3">
        <v>331</v>
      </c>
    </row>
    <row r="3" spans="1:4">
      <c t="s" r="A3" s="4">
        <v>375</v>
      </c>
      <c t="n" r="B3" s="7">
        <v>363.4</v>
      </c>
      <c t="n" r="C3" s="7">
        <v>372.4</v>
      </c>
      <c t="n" r="D3" s="7">
        <v>366.1</v>
      </c>
    </row>
    <row r="4" spans="1:4">
      <c t="s" r="A4" s="4">
        <v>346</v>
      </c>
    </row>
    <row r="5" spans="1:4">
      <c t="s" r="A5" s="3">
        <v>331</v>
      </c>
    </row>
    <row r="6" spans="1:4">
      <c t="s" r="A6" s="4">
        <v>375</v>
      </c>
      <c t="n" r="B6" s="8">
        <v>146.4</v>
      </c>
      <c t="n" r="C6" s="8">
        <v>134.5</v>
      </c>
      <c t="n" r="D6" s="8">
        <v>130.3</v>
      </c>
    </row>
    <row r="7" spans="1:4">
      <c t="s" r="A7" s="4">
        <v>123</v>
      </c>
    </row>
    <row r="8" spans="1:4">
      <c t="s" r="A8" s="3">
        <v>331</v>
      </c>
    </row>
    <row r="9" spans="1:4">
      <c t="s" r="A9" s="4">
        <v>375</v>
      </c>
      <c t="n" r="B9" s="8">
        <v>203.8</v>
      </c>
      <c t="n" r="C9" s="8">
        <v>223.7</v>
      </c>
      <c t="n" r="D9" s="8">
        <v>221.2</v>
      </c>
    </row>
    <row r="10" spans="1:4">
      <c t="s" r="A10" s="4">
        <v>84</v>
      </c>
    </row>
    <row r="11" spans="1:4">
      <c t="s" r="A11" s="3">
        <v>331</v>
      </c>
    </row>
    <row r="12" spans="1:4">
      <c t="s" r="A12" s="4">
        <v>375</v>
      </c>
      <c t="n" r="B12" s="8">
        <v>13.2</v>
      </c>
      <c t="n" r="C12" s="8">
        <v>14.2</v>
      </c>
      <c t="n" r="D12" s="8">
        <v>14.6</v>
      </c>
    </row>
    <row r="13" spans="1:4">
      <c t="s" r="A13" s="4">
        <v>27</v>
      </c>
    </row>
    <row r="14" spans="1:4">
      <c t="s" r="A14" s="3">
        <v>331</v>
      </c>
    </row>
    <row r="15" spans="1:4">
      <c t="s" r="A15" s="4">
        <v>375</v>
      </c>
      <c t="n" r="B15" s="8">
        <v>363.4</v>
      </c>
      <c t="n" r="C15" s="8">
        <v>372.4</v>
      </c>
      <c t="n" r="D15" s="8">
        <v>366.1</v>
      </c>
    </row>
    <row r="16" spans="1:4">
      <c t="s" r="A16" s="4">
        <v>357</v>
      </c>
    </row>
    <row r="17" spans="1:4">
      <c t="s" r="A17" s="3">
        <v>331</v>
      </c>
    </row>
    <row r="18" spans="1:4">
      <c t="s" r="A18" s="4">
        <v>375</v>
      </c>
      <c t="n" r="B18" s="8">
        <v>146.4</v>
      </c>
      <c t="n" r="C18" s="8">
        <v>134.5</v>
      </c>
      <c t="n" r="D18" s="8">
        <v>130.3</v>
      </c>
    </row>
    <row r="19" spans="1:4">
      <c t="s" r="A19" s="4">
        <v>356</v>
      </c>
    </row>
    <row r="20" spans="1:4">
      <c t="s" r="A20" s="3">
        <v>331</v>
      </c>
    </row>
    <row r="21" spans="1:4">
      <c t="s" r="A21" s="4">
        <v>375</v>
      </c>
      <c t="n" r="B21" s="8">
        <v>203.8</v>
      </c>
      <c t="n" r="C21" s="8">
        <v>223.7</v>
      </c>
      <c t="n" r="D21" s="8">
        <v>221.2</v>
      </c>
    </row>
    <row r="22" spans="1:4">
      <c t="s" r="A22" s="4">
        <v>352</v>
      </c>
    </row>
    <row r="23" spans="1:4">
      <c t="s" r="A23" s="3">
        <v>331</v>
      </c>
    </row>
    <row r="24" spans="1:4">
      <c t="s" r="A24" s="4">
        <v>375</v>
      </c>
      <c t="n" r="B24" s="7">
        <v>13.2</v>
      </c>
      <c t="n" r="C24" s="7">
        <v>14.2</v>
      </c>
      <c t="n" r="D24" s="7">
        <v>1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376</v>
      </c>
      <c t="s" r="B1" s="2">
        <v>1</v>
      </c>
    </row>
    <row r="2" spans="1:2">
      <c t="s" r="B2" s="2">
        <v>2</v>
      </c>
    </row>
    <row r="3" spans="1:2">
      <c t="s" r="A3" s="3">
        <v>214</v>
      </c>
    </row>
    <row r="4" spans="1:2">
      <c t="s" r="A4" s="4">
        <v>377</v>
      </c>
      <c t="s" r="B4" s="4">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379</v>
      </c>
      <c t="s" r="B1" s="2">
        <v>2</v>
      </c>
      <c t="s" r="C1" s="2">
        <v>71</v>
      </c>
      <c t="s" r="D1" s="2">
        <v>34</v>
      </c>
      <c t="s" r="E1" s="2">
        <v>380</v>
      </c>
    </row>
    <row r="2" spans="1:5">
      <c t="s" r="A2" s="3">
        <v>262</v>
      </c>
    </row>
    <row r="3" spans="1:5">
      <c t="s" r="A3" s="4">
        <v>81</v>
      </c>
      <c t="n" r="B3" s="7">
        <v>4.9</v>
      </c>
      <c t="n" r="C3" s="7">
        <v>13.8</v>
      </c>
      <c t="n" r="D3" s="7">
        <v>5.7</v>
      </c>
      <c t="n" r="E3" s="7">
        <v>16.1</v>
      </c>
    </row>
    <row r="4" spans="1:5">
      <c t="s" r="A4" s="4">
        <v>27</v>
      </c>
    </row>
    <row r="5" spans="1:5">
      <c t="s" r="A5" s="3">
        <v>262</v>
      </c>
    </row>
    <row r="6" spans="1:5">
      <c t="s" r="A6" s="4">
        <v>81</v>
      </c>
      <c t="n" r="B6" s="8">
        <v>1.5</v>
      </c>
      <c t="n" r="C6" s="8">
        <v>1.7</v>
      </c>
      <c t="n" r="D6" s="6">
        <v>3</v>
      </c>
      <c t="n" r="E6" s="8">
        <v>3.7</v>
      </c>
    </row>
    <row r="7" spans="1:5">
      <c t="s" r="A7" s="4">
        <v>30</v>
      </c>
    </row>
    <row r="8" spans="1:5">
      <c t="s" r="A8" s="3">
        <v>262</v>
      </c>
    </row>
    <row r="9" spans="1:5">
      <c t="s" r="A9" s="4">
        <v>81</v>
      </c>
      <c t="n" r="B9" s="6">
        <v>0</v>
      </c>
      <c t="n" r="C9" s="8">
        <v>7.2</v>
      </c>
      <c t="n" r="D9" s="8">
        <v>0.2</v>
      </c>
      <c t="n" r="E9" s="7">
        <v>5.6</v>
      </c>
    </row>
    <row r="10" spans="1:5">
      <c t="s" r="A10" s="4">
        <v>381</v>
      </c>
    </row>
    <row r="11" spans="1:5">
      <c t="s" r="A11" s="3">
        <v>262</v>
      </c>
    </row>
    <row r="12" spans="1:5">
      <c t="s" r="A12" s="4">
        <v>81</v>
      </c>
      <c t="n" r="B12" s="8">
        <v>4.9</v>
      </c>
      <c t="n" r="C12" s="8">
        <v>13.8</v>
      </c>
      <c t="n" r="D12" s="8">
        <v>5.7</v>
      </c>
    </row>
    <row r="13" spans="1:5">
      <c t="s" r="A13" s="4">
        <v>382</v>
      </c>
      <c t="n" r="B13" s="6">
        <v>0</v>
      </c>
      <c t="n" r="C13" s="6">
        <v>0</v>
      </c>
      <c t="n" r="D13" s="6">
        <v>0</v>
      </c>
    </row>
    <row r="14" spans="1:5">
      <c t="s" r="A14" s="4">
        <v>383</v>
      </c>
      <c t="n" r="B14" s="6">
        <v>0</v>
      </c>
      <c t="n" r="C14" s="6">
        <v>0</v>
      </c>
      <c t="n" r="D14" s="6">
        <v>0</v>
      </c>
    </row>
    <row r="15" spans="1:5">
      <c t="s" r="A15" s="4">
        <v>384</v>
      </c>
    </row>
    <row r="16" spans="1:5">
      <c t="s" r="A16" s="3">
        <v>262</v>
      </c>
    </row>
    <row r="17" spans="1:5">
      <c t="s" r="A17" s="4">
        <v>81</v>
      </c>
      <c t="n" r="B17" s="8">
        <v>1.5</v>
      </c>
      <c t="n" r="C17" s="8">
        <v>1.7</v>
      </c>
      <c t="n" r="D17" s="6">
        <v>3</v>
      </c>
    </row>
    <row r="18" spans="1:5">
      <c t="s" r="A18" s="4">
        <v>382</v>
      </c>
      <c t="n" r="B18" s="6">
        <v>0</v>
      </c>
      <c t="n" r="C18" s="6">
        <v>0</v>
      </c>
      <c t="n" r="D18" s="6">
        <v>0</v>
      </c>
    </row>
    <row r="19" spans="1:5">
      <c t="s" r="A19" s="4">
        <v>383</v>
      </c>
      <c t="n" r="B19" s="6">
        <v>0</v>
      </c>
      <c t="n" r="C19" s="6">
        <v>0</v>
      </c>
      <c t="n" r="D19" s="6">
        <v>0</v>
      </c>
    </row>
    <row r="20" spans="1:5">
      <c t="s" r="A20" s="4">
        <v>385</v>
      </c>
    </row>
    <row r="21" spans="1:5">
      <c t="s" r="A21" s="3">
        <v>262</v>
      </c>
    </row>
    <row r="22" spans="1:5">
      <c t="s" r="A22" s="4">
        <v>81</v>
      </c>
      <c t="n" r="B22" s="6">
        <v>0</v>
      </c>
      <c t="n" r="C22" s="8">
        <v>7.2</v>
      </c>
      <c t="n" r="D22" s="8">
        <v>0.2</v>
      </c>
    </row>
    <row r="23" spans="1:5">
      <c t="s" r="A23" s="4">
        <v>382</v>
      </c>
      <c t="n" r="B23" s="6">
        <v>0</v>
      </c>
      <c t="n" r="C23" s="6">
        <v>0</v>
      </c>
      <c t="n" r="D23" s="6">
        <v>0</v>
      </c>
    </row>
    <row r="24" spans="1:5">
      <c t="s" r="A24" s="4">
        <v>383</v>
      </c>
      <c t="n" r="B24" s="6">
        <v>0</v>
      </c>
      <c t="n" r="C24" s="6">
        <v>0</v>
      </c>
      <c t="n" r="D24" s="6">
        <v>0</v>
      </c>
    </row>
    <row r="25" spans="1:5">
      <c t="s" r="A25" s="4">
        <v>386</v>
      </c>
    </row>
    <row r="26" spans="1:5">
      <c t="s" r="A26" s="3">
        <v>262</v>
      </c>
    </row>
    <row r="27" spans="1:5">
      <c t="s" r="A27" s="4">
        <v>81</v>
      </c>
      <c t="n" r="B27" s="6">
        <v>0</v>
      </c>
      <c t="n" r="C27" s="6">
        <v>0</v>
      </c>
      <c t="n" r="D27" s="6">
        <v>0</v>
      </c>
    </row>
    <row r="28" spans="1:5">
      <c t="s" r="A28" s="4">
        <v>382</v>
      </c>
      <c t="n" r="B28" s="8">
        <v>97.59999999999999</v>
      </c>
      <c t="n" r="C28" s="6">
        <v>338</v>
      </c>
      <c t="n" r="D28" s="8">
        <v>211.4</v>
      </c>
    </row>
    <row r="29" spans="1:5">
      <c t="s" r="A29" s="4">
        <v>383</v>
      </c>
      <c t="n" r="B29" s="8">
        <v>2014.3</v>
      </c>
      <c t="n" r="C29" s="8">
        <v>1944.2</v>
      </c>
      <c t="n" r="D29" s="8">
        <v>1888.4</v>
      </c>
    </row>
    <row r="30" spans="1:5">
      <c t="s" r="A30" s="4">
        <v>387</v>
      </c>
    </row>
    <row r="31" spans="1:5">
      <c t="s" r="A31" s="3">
        <v>262</v>
      </c>
    </row>
    <row r="32" spans="1:5">
      <c t="s" r="A32" s="4">
        <v>81</v>
      </c>
      <c t="n" r="B32" s="6">
        <v>0</v>
      </c>
      <c t="n" r="C32" s="6">
        <v>0</v>
      </c>
      <c t="n" r="D32" s="6">
        <v>0</v>
      </c>
    </row>
    <row r="33" spans="1:5">
      <c t="s" r="A33" s="4">
        <v>382</v>
      </c>
      <c t="n" r="B33" s="8">
        <v>136.4</v>
      </c>
      <c t="n" r="C33" s="6">
        <v>233</v>
      </c>
      <c t="n" r="D33" s="8">
        <v>135.2</v>
      </c>
    </row>
    <row r="34" spans="1:5">
      <c t="s" r="A34" s="4">
        <v>383</v>
      </c>
      <c t="n" r="B34" s="8">
        <v>901.8</v>
      </c>
      <c t="n" r="C34" s="8">
        <v>880.2</v>
      </c>
      <c t="n" r="D34" s="8">
        <v>868.5</v>
      </c>
    </row>
    <row r="35" spans="1:5">
      <c t="s" r="A35" s="4">
        <v>388</v>
      </c>
    </row>
    <row r="36" spans="1:5">
      <c t="s" r="A36" s="3">
        <v>262</v>
      </c>
    </row>
    <row r="37" spans="1:5">
      <c t="s" r="A37" s="4">
        <v>81</v>
      </c>
      <c t="n" r="B37" s="6">
        <v>0</v>
      </c>
      <c t="n" r="C37" s="6">
        <v>0</v>
      </c>
      <c t="n" r="D37" s="6">
        <v>0</v>
      </c>
    </row>
    <row r="38" spans="1:5">
      <c t="s" r="A38" s="4">
        <v>382</v>
      </c>
      <c t="n" r="B38" s="8">
        <v>37.8</v>
      </c>
      <c t="n" r="C38" s="6">
        <v>31</v>
      </c>
      <c t="n" r="D38" s="8">
        <v>8.5</v>
      </c>
    </row>
    <row r="39" spans="1:5">
      <c t="s" r="A39" s="4">
        <v>383</v>
      </c>
      <c t="n" r="B39" s="8">
        <v>272.5</v>
      </c>
      <c t="n" r="C39" s="8">
        <v>263.2</v>
      </c>
      <c t="n" r="D39" s="8">
        <v>226.7</v>
      </c>
    </row>
    <row r="40" spans="1:5">
      <c t="s" r="A40" s="4">
        <v>389</v>
      </c>
    </row>
    <row r="41" spans="1:5">
      <c t="s" r="A41" s="3">
        <v>262</v>
      </c>
    </row>
    <row r="42" spans="1:5">
      <c t="s" r="A42" s="4">
        <v>81</v>
      </c>
      <c t="n" r="B42" s="6">
        <v>0</v>
      </c>
      <c t="n" r="C42" s="6">
        <v>0</v>
      </c>
      <c t="n" r="D42" s="6">
        <v>0</v>
      </c>
    </row>
    <row r="43" spans="1:5">
      <c t="s" r="A43" s="4">
        <v>382</v>
      </c>
      <c t="n" r="B43" s="6">
        <v>0</v>
      </c>
      <c t="n" r="C43" s="6">
        <v>0</v>
      </c>
      <c t="n" r="D43" s="6">
        <v>0</v>
      </c>
    </row>
    <row r="44" spans="1:5">
      <c t="s" r="A44" s="4">
        <v>383</v>
      </c>
      <c t="n" r="B44" s="6">
        <v>0</v>
      </c>
      <c t="n" r="C44" s="6">
        <v>0</v>
      </c>
      <c t="n" r="D44" s="6">
        <v>0</v>
      </c>
    </row>
    <row r="45" spans="1:5">
      <c t="s" r="A45" s="4">
        <v>390</v>
      </c>
    </row>
    <row r="46" spans="1:5">
      <c t="s" r="A46" s="3">
        <v>262</v>
      </c>
    </row>
    <row r="47" spans="1:5">
      <c t="s" r="A47" s="4">
        <v>81</v>
      </c>
      <c t="n" r="B47" s="6">
        <v>0</v>
      </c>
      <c t="n" r="C47" s="6">
        <v>0</v>
      </c>
      <c t="n" r="D47" s="6">
        <v>0</v>
      </c>
    </row>
    <row r="48" spans="1:5">
      <c t="s" r="A48" s="4">
        <v>382</v>
      </c>
      <c t="n" r="B48" s="6">
        <v>0</v>
      </c>
      <c t="n" r="C48" s="6">
        <v>0</v>
      </c>
      <c t="n" r="D48" s="6">
        <v>0</v>
      </c>
    </row>
    <row r="49" spans="1:5">
      <c t="s" r="A49" s="4">
        <v>383</v>
      </c>
      <c t="n" r="B49" s="6">
        <v>0</v>
      </c>
      <c t="n" r="C49" s="6">
        <v>0</v>
      </c>
      <c t="n" r="D49" s="6">
        <v>0</v>
      </c>
    </row>
    <row r="50" spans="1:5">
      <c t="s" r="A50" s="4">
        <v>391</v>
      </c>
    </row>
    <row r="51" spans="1:5">
      <c t="s" r="A51" s="3">
        <v>262</v>
      </c>
    </row>
    <row r="52" spans="1:5">
      <c t="s" r="A52" s="4">
        <v>81</v>
      </c>
      <c t="n" r="B52" s="6">
        <v>0</v>
      </c>
      <c t="n" r="C52" s="6">
        <v>0</v>
      </c>
      <c t="n" r="D52" s="6">
        <v>0</v>
      </c>
    </row>
    <row r="53" spans="1:5">
      <c t="s" r="A53" s="4">
        <v>382</v>
      </c>
      <c t="n" r="B53" s="6">
        <v>0</v>
      </c>
      <c t="n" r="C53" s="6">
        <v>0</v>
      </c>
      <c t="n" r="D53" s="6">
        <v>0</v>
      </c>
    </row>
    <row r="54" spans="1:5">
      <c t="s" r="A54" s="4">
        <v>383</v>
      </c>
      <c t="n" r="B54" s="6">
        <v>0</v>
      </c>
      <c t="n" r="C54" s="6">
        <v>0</v>
      </c>
      <c t="n" r="D54" s="6">
        <v>0</v>
      </c>
    </row>
    <row r="55" spans="1:5">
      <c t="s" r="A55" s="4">
        <v>392</v>
      </c>
    </row>
    <row r="56" spans="1:5">
      <c t="s" r="A56" s="3">
        <v>262</v>
      </c>
    </row>
    <row r="57" spans="1:5">
      <c t="s" r="A57" s="4">
        <v>81</v>
      </c>
      <c t="n" r="B57" s="8">
        <v>4.9</v>
      </c>
      <c t="n" r="C57" s="8">
        <v>13.8</v>
      </c>
      <c t="n" r="D57" s="8">
        <v>5.7</v>
      </c>
    </row>
    <row r="58" spans="1:5">
      <c t="s" r="A58" s="4">
        <v>382</v>
      </c>
      <c t="n" r="B58" s="8">
        <v>97.59999999999999</v>
      </c>
      <c t="n" r="C58" s="6">
        <v>338</v>
      </c>
      <c t="n" r="D58" s="8">
        <v>211.4</v>
      </c>
    </row>
    <row r="59" spans="1:5">
      <c t="s" r="A59" s="4">
        <v>383</v>
      </c>
      <c t="n" r="B59" s="8">
        <v>1851.7</v>
      </c>
      <c t="n" r="C59" s="8">
        <v>1851.5</v>
      </c>
      <c t="n" r="D59" s="8">
        <v>1816.4</v>
      </c>
    </row>
    <row r="60" spans="1:5">
      <c t="s" r="A60" s="4">
        <v>393</v>
      </c>
    </row>
    <row r="61" spans="1:5">
      <c t="s" r="A61" s="3">
        <v>262</v>
      </c>
    </row>
    <row r="62" spans="1:5">
      <c t="s" r="A62" s="4">
        <v>81</v>
      </c>
      <c t="n" r="B62" s="8">
        <v>1.5</v>
      </c>
      <c t="n" r="C62" s="8">
        <v>1.7</v>
      </c>
      <c t="n" r="D62" s="6">
        <v>3</v>
      </c>
    </row>
    <row r="63" spans="1:5">
      <c t="s" r="A63" s="4">
        <v>382</v>
      </c>
      <c t="n" r="B63" s="8">
        <v>136.4</v>
      </c>
      <c t="n" r="C63" s="6">
        <v>233</v>
      </c>
      <c t="n" r="D63" s="8">
        <v>135.2</v>
      </c>
    </row>
    <row r="64" spans="1:5">
      <c t="s" r="A64" s="4">
        <v>383</v>
      </c>
      <c t="n" r="B64" s="8">
        <v>808.3</v>
      </c>
      <c t="n" r="C64" s="8">
        <v>808.1</v>
      </c>
      <c t="n" r="D64" s="8">
        <v>808.1</v>
      </c>
    </row>
    <row r="65" spans="1:5">
      <c t="s" r="A65" s="4">
        <v>394</v>
      </c>
    </row>
    <row r="66" spans="1:5">
      <c t="s" r="A66" s="3">
        <v>262</v>
      </c>
    </row>
    <row r="67" spans="1:5">
      <c t="s" r="A67" s="4">
        <v>81</v>
      </c>
      <c t="n" r="B67" s="6">
        <v>0</v>
      </c>
      <c t="n" r="C67" s="8">
        <v>7.2</v>
      </c>
      <c t="n" r="D67" s="8">
        <v>0.2</v>
      </c>
    </row>
    <row r="68" spans="1:5">
      <c t="s" r="A68" s="4">
        <v>382</v>
      </c>
      <c t="n" r="B68" s="8">
        <v>37.8</v>
      </c>
      <c t="n" r="C68" s="6">
        <v>31</v>
      </c>
      <c t="n" r="D68" s="8">
        <v>8.5</v>
      </c>
    </row>
    <row r="69" spans="1:5">
      <c t="s" r="A69" s="4">
        <v>383</v>
      </c>
      <c t="n" r="B69" s="6">
        <v>250</v>
      </c>
      <c t="n" r="C69" s="6">
        <v>250</v>
      </c>
      <c t="n" r="D69" s="6">
        <v>215</v>
      </c>
    </row>
    <row r="70" spans="1:5">
      <c t="s" r="A70" s="4">
        <v>395</v>
      </c>
    </row>
    <row r="71" spans="1:5">
      <c t="s" r="A71" s="3">
        <v>262</v>
      </c>
    </row>
    <row r="72" spans="1:5">
      <c t="s" r="A72" s="4">
        <v>81</v>
      </c>
      <c t="n" r="B72" s="8">
        <v>4.9</v>
      </c>
      <c t="n" r="C72" s="8">
        <v>13.8</v>
      </c>
      <c t="n" r="D72" s="8">
        <v>5.7</v>
      </c>
    </row>
    <row r="73" spans="1:5">
      <c t="s" r="A73" s="4">
        <v>382</v>
      </c>
      <c t="n" r="B73" s="8">
        <v>97.59999999999999</v>
      </c>
      <c t="n" r="C73" s="6">
        <v>338</v>
      </c>
      <c t="n" r="D73" s="8">
        <v>211.4</v>
      </c>
    </row>
    <row r="74" spans="1:5">
      <c t="s" r="A74" s="4">
        <v>383</v>
      </c>
      <c t="n" r="B74" s="8">
        <v>2014.3</v>
      </c>
      <c t="n" r="C74" s="8">
        <v>1944.2</v>
      </c>
      <c t="n" r="D74" s="8">
        <v>1888.4</v>
      </c>
    </row>
    <row r="75" spans="1:5">
      <c t="s" r="A75" s="4">
        <v>396</v>
      </c>
    </row>
    <row r="76" spans="1:5">
      <c t="s" r="A76" s="3">
        <v>262</v>
      </c>
    </row>
    <row r="77" spans="1:5">
      <c t="s" r="A77" s="4">
        <v>81</v>
      </c>
      <c t="n" r="B77" s="8">
        <v>1.5</v>
      </c>
      <c t="n" r="C77" s="8">
        <v>1.7</v>
      </c>
      <c t="n" r="D77" s="6">
        <v>3</v>
      </c>
    </row>
    <row r="78" spans="1:5">
      <c t="s" r="A78" s="4">
        <v>382</v>
      </c>
      <c t="n" r="B78" s="8">
        <v>136.4</v>
      </c>
      <c t="n" r="C78" s="6">
        <v>233</v>
      </c>
      <c t="n" r="D78" s="8">
        <v>135.2</v>
      </c>
    </row>
    <row r="79" spans="1:5">
      <c t="s" r="A79" s="4">
        <v>383</v>
      </c>
      <c t="n" r="B79" s="8">
        <v>901.8</v>
      </c>
      <c t="n" r="C79" s="8">
        <v>880.2</v>
      </c>
      <c t="n" r="D79" s="8">
        <v>868.5</v>
      </c>
    </row>
    <row r="80" spans="1:5">
      <c t="s" r="A80" s="4">
        <v>397</v>
      </c>
    </row>
    <row r="81" spans="1:5">
      <c t="s" r="A81" s="3">
        <v>262</v>
      </c>
    </row>
    <row r="82" spans="1:5">
      <c t="s" r="A82" s="4">
        <v>81</v>
      </c>
      <c t="n" r="B82" s="6">
        <v>0</v>
      </c>
      <c t="n" r="C82" s="8">
        <v>7.2</v>
      </c>
      <c t="n" r="D82" s="8">
        <v>0.2</v>
      </c>
    </row>
    <row r="83" spans="1:5">
      <c t="s" r="A83" s="4">
        <v>382</v>
      </c>
      <c t="n" r="B83" s="8">
        <v>37.8</v>
      </c>
      <c t="n" r="C83" s="6">
        <v>31</v>
      </c>
      <c t="n" r="D83" s="8">
        <v>8.5</v>
      </c>
    </row>
    <row r="84" spans="1:5">
      <c t="s" r="A84" s="4">
        <v>383</v>
      </c>
      <c t="n" r="B84" s="7">
        <v>272.5</v>
      </c>
      <c t="n" r="C84" s="7">
        <v>263.2</v>
      </c>
      <c t="n" r="D84" s="7">
        <v>2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8</v>
      </c>
      <c t="s" r="B1" s="2">
        <v>2</v>
      </c>
      <c t="s" r="C1" s="2">
        <v>71</v>
      </c>
      <c t="s" r="D1" s="2">
        <v>34</v>
      </c>
    </row>
    <row r="2" spans="1:4">
      <c t="s" r="A2" s="3">
        <v>399</v>
      </c>
    </row>
    <row r="3" spans="1:4">
      <c t="s" r="A3" s="4">
        <v>400</v>
      </c>
      <c t="n" r="B3" s="7">
        <v>-9.5</v>
      </c>
    </row>
    <row r="4" spans="1:4">
      <c t="s" r="A4" s="4">
        <v>401</v>
      </c>
      <c t="n" r="B4" s="8">
        <v>7.5</v>
      </c>
    </row>
    <row r="5" spans="1:4">
      <c t="s" r="A5" s="4">
        <v>27</v>
      </c>
    </row>
    <row r="6" spans="1:4">
      <c t="s" r="A6" s="3">
        <v>72</v>
      </c>
    </row>
    <row r="7" spans="1:4">
      <c t="s" r="A7" s="4">
        <v>400</v>
      </c>
      <c t="n" r="B7" s="8">
        <v>-3.1</v>
      </c>
      <c t="n" r="C7" s="7">
        <v>-1.3</v>
      </c>
      <c t="n" r="D7" s="7">
        <v>-1.7</v>
      </c>
    </row>
    <row r="8" spans="1:4">
      <c t="s" r="A8" s="4">
        <v>402</v>
      </c>
      <c t="n" r="B8" s="8">
        <v>25.5</v>
      </c>
      <c t="n" r="C8" s="8">
        <v>19.5</v>
      </c>
      <c t="n" r="D8" s="6">
        <v>20</v>
      </c>
    </row>
    <row r="9" spans="1:4">
      <c t="s" r="A9" s="3">
        <v>399</v>
      </c>
    </row>
    <row r="10" spans="1:4">
      <c t="s" r="A10" s="4">
        <v>400</v>
      </c>
      <c t="n" r="B10" s="6">
        <v>0</v>
      </c>
      <c t="n" r="C10" s="8">
        <v>-16.7</v>
      </c>
      <c t="n" r="D10" s="8">
        <v>-9.9</v>
      </c>
    </row>
    <row r="11" spans="1:4">
      <c t="s" r="A11" s="4">
        <v>401</v>
      </c>
      <c t="n" r="B11" s="8">
        <v>0.6</v>
      </c>
      <c t="n" r="C11" s="8">
        <v>5.9</v>
      </c>
      <c t="n" r="D11" s="8">
        <v>7.1</v>
      </c>
    </row>
    <row r="12" spans="1:4">
      <c t="s" r="A12" s="4">
        <v>381</v>
      </c>
    </row>
    <row r="13" spans="1:4">
      <c t="s" r="A13" s="3">
        <v>399</v>
      </c>
    </row>
    <row r="14" spans="1:4">
      <c t="s" r="A14" s="4">
        <v>403</v>
      </c>
      <c t="n" r="B14" s="8">
        <v>6.5</v>
      </c>
    </row>
    <row r="15" spans="1:4">
      <c t="s" r="A15" s="4">
        <v>384</v>
      </c>
    </row>
    <row r="16" spans="1:4">
      <c t="s" r="A16" s="3">
        <v>72</v>
      </c>
    </row>
    <row r="17" spans="1:4">
      <c t="s" r="A17" s="4">
        <v>404</v>
      </c>
      <c t="n" r="B17" s="8">
        <v>24.6</v>
      </c>
      <c t="n" r="C17" s="8">
        <v>16.8</v>
      </c>
      <c t="n" r="D17" s="8">
        <v>17.7</v>
      </c>
    </row>
    <row r="18" spans="1:4">
      <c t="s" r="A18" s="3">
        <v>399</v>
      </c>
    </row>
    <row r="19" spans="1:4">
      <c t="s" r="A19" s="4">
        <v>403</v>
      </c>
      <c t="n" r="B19" s="6">
        <v>0</v>
      </c>
      <c t="n" r="C19" s="8">
        <v>16.7</v>
      </c>
      <c t="n" r="D19" s="8">
        <v>9.9</v>
      </c>
    </row>
    <row r="20" spans="1:4">
      <c t="s" r="A20" s="4">
        <v>386</v>
      </c>
    </row>
    <row r="21" spans="1:4">
      <c t="s" r="A21" s="3">
        <v>399</v>
      </c>
    </row>
    <row r="22" spans="1:4">
      <c t="s" r="A22" s="4">
        <v>403</v>
      </c>
      <c t="n" r="B22" s="8">
        <v>10.5</v>
      </c>
    </row>
    <row r="23" spans="1:4">
      <c t="s" r="A23" s="4">
        <v>387</v>
      </c>
    </row>
    <row r="24" spans="1:4">
      <c t="s" r="A24" s="3">
        <v>72</v>
      </c>
    </row>
    <row r="25" spans="1:4">
      <c t="s" r="A25" s="4">
        <v>404</v>
      </c>
      <c t="n" r="B25" s="6">
        <v>4</v>
      </c>
      <c t="n" r="C25" s="6">
        <v>4</v>
      </c>
      <c t="n" r="D25" s="6">
        <v>4</v>
      </c>
    </row>
    <row r="26" spans="1:4">
      <c t="s" r="A26" s="3">
        <v>399</v>
      </c>
    </row>
    <row r="27" spans="1:4">
      <c t="s" r="A27" s="4">
        <v>403</v>
      </c>
      <c t="n" r="B27" s="8">
        <v>0.6</v>
      </c>
      <c t="n" r="C27" s="8">
        <v>5.9</v>
      </c>
      <c t="n" r="D27" s="8">
        <v>7.1</v>
      </c>
    </row>
    <row r="28" spans="1:4">
      <c t="s" r="A28" s="4">
        <v>389</v>
      </c>
    </row>
    <row r="29" spans="1:4">
      <c t="s" r="A29" s="3">
        <v>399</v>
      </c>
    </row>
    <row r="30" spans="1:4">
      <c t="s" r="A30" s="4">
        <v>403</v>
      </c>
      <c t="n" r="B30" s="6">
        <v>0</v>
      </c>
    </row>
    <row r="31" spans="1:4">
      <c t="s" r="A31" s="4">
        <v>390</v>
      </c>
    </row>
    <row r="32" spans="1:4">
      <c t="s" r="A32" s="3">
        <v>72</v>
      </c>
    </row>
    <row r="33" spans="1:4">
      <c t="s" r="A33" s="4">
        <v>404</v>
      </c>
      <c t="n" r="B33" s="6">
        <v>0</v>
      </c>
      <c t="n" r="C33" s="6">
        <v>0</v>
      </c>
      <c t="n" r="D33" s="6">
        <v>0</v>
      </c>
    </row>
    <row r="34" spans="1:4">
      <c t="s" r="A34" s="3">
        <v>399</v>
      </c>
    </row>
    <row r="35" spans="1:4">
      <c t="s" r="A35" s="4">
        <v>403</v>
      </c>
      <c t="n" r="B35" s="6">
        <v>0</v>
      </c>
      <c t="n" r="C35" s="6">
        <v>0</v>
      </c>
      <c t="n" r="D35" s="6">
        <v>0</v>
      </c>
    </row>
    <row r="36" spans="1:4">
      <c t="s" r="A36" s="4">
        <v>405</v>
      </c>
    </row>
    <row r="37" spans="1:4">
      <c t="s" r="A37" s="3">
        <v>72</v>
      </c>
    </row>
    <row r="38" spans="1:4">
      <c t="s" r="A38" s="4">
        <v>400</v>
      </c>
      <c t="n" r="B38" s="6">
        <v>0</v>
      </c>
      <c t="n" r="C38" s="6">
        <v>0</v>
      </c>
      <c t="n" r="D38" s="6">
        <v>0</v>
      </c>
    </row>
    <row r="39" spans="1:4">
      <c t="s" r="A39" s="4">
        <v>402</v>
      </c>
      <c t="n" r="B39" s="8">
        <v>20.4</v>
      </c>
      <c t="n" r="C39" s="8">
        <v>19.5</v>
      </c>
      <c t="n" r="D39" s="6">
        <v>20</v>
      </c>
    </row>
    <row r="40" spans="1:4">
      <c t="s" r="A40" s="4">
        <v>406</v>
      </c>
    </row>
    <row r="41" spans="1:4">
      <c t="s" r="A41" s="3">
        <v>72</v>
      </c>
    </row>
    <row r="42" spans="1:4">
      <c t="s" r="A42" s="4">
        <v>404</v>
      </c>
      <c t="n" r="B42" s="8">
        <v>16.4</v>
      </c>
      <c t="n" r="C42" s="8">
        <v>15.5</v>
      </c>
      <c t="n" r="D42" s="6">
        <v>16</v>
      </c>
    </row>
    <row r="43" spans="1:4">
      <c t="s" r="A43" s="4">
        <v>407</v>
      </c>
    </row>
    <row r="44" spans="1:4">
      <c t="s" r="A44" s="3">
        <v>72</v>
      </c>
    </row>
    <row r="45" spans="1:4">
      <c t="s" r="A45" s="4">
        <v>404</v>
      </c>
      <c t="n" r="B45" s="6">
        <v>4</v>
      </c>
      <c t="n" r="C45" s="6">
        <v>4</v>
      </c>
      <c t="n" r="D45" s="6">
        <v>4</v>
      </c>
    </row>
    <row r="46" spans="1:4">
      <c t="s" r="A46" s="4">
        <v>408</v>
      </c>
    </row>
    <row r="47" spans="1:4">
      <c t="s" r="A47" s="3">
        <v>72</v>
      </c>
    </row>
    <row r="48" spans="1:4">
      <c t="s" r="A48" s="4">
        <v>404</v>
      </c>
      <c t="n" r="B48" s="6">
        <v>0</v>
      </c>
      <c t="n" r="C48" s="6">
        <v>0</v>
      </c>
      <c t="n" r="D48" s="6">
        <v>0</v>
      </c>
    </row>
    <row r="49" spans="1:4">
      <c t="s" r="A49" s="4">
        <v>409</v>
      </c>
    </row>
    <row r="50" spans="1:4">
      <c t="s" r="A50" s="3">
        <v>72</v>
      </c>
    </row>
    <row r="51" spans="1:4">
      <c t="s" r="A51" s="4">
        <v>400</v>
      </c>
      <c t="n" r="B51" s="8">
        <v>-3.1</v>
      </c>
      <c t="n" r="C51" s="8">
        <v>-1.3</v>
      </c>
      <c t="n" r="D51" s="8">
        <v>-1.7</v>
      </c>
    </row>
    <row r="52" spans="1:4">
      <c t="s" r="A52" s="4">
        <v>402</v>
      </c>
      <c t="n" r="B52" s="8">
        <v>5.1</v>
      </c>
      <c t="n" r="C52" s="6">
        <v>0</v>
      </c>
      <c t="n" r="D52" s="6">
        <v>0</v>
      </c>
    </row>
    <row r="53" spans="1:4">
      <c t="s" r="A53" s="3">
        <v>399</v>
      </c>
    </row>
    <row r="54" spans="1:4">
      <c t="s" r="A54" s="4">
        <v>400</v>
      </c>
      <c t="n" r="C54" s="8">
        <v>-16.4</v>
      </c>
      <c t="n" r="D54" s="8">
        <v>-9.5</v>
      </c>
    </row>
    <row r="55" spans="1:4">
      <c t="s" r="A55" s="4">
        <v>401</v>
      </c>
      <c t="n" r="C55" s="6">
        <v>0</v>
      </c>
      <c t="n" r="D55" s="6">
        <v>0</v>
      </c>
    </row>
    <row r="56" spans="1:4">
      <c t="s" r="A56" s="4">
        <v>410</v>
      </c>
    </row>
    <row r="57" spans="1:4">
      <c t="s" r="A57" s="3">
        <v>72</v>
      </c>
    </row>
    <row r="58" spans="1:4">
      <c t="s" r="A58" s="4">
        <v>404</v>
      </c>
      <c t="n" r="B58" s="8">
        <v>8.199999999999999</v>
      </c>
      <c t="n" r="C58" s="8">
        <v>1.3</v>
      </c>
      <c t="n" r="D58" s="8">
        <v>1.7</v>
      </c>
    </row>
    <row r="59" spans="1:4">
      <c t="s" r="A59" s="3">
        <v>399</v>
      </c>
    </row>
    <row r="60" spans="1:4">
      <c t="s" r="A60" s="4">
        <v>403</v>
      </c>
      <c t="n" r="C60" s="8">
        <v>16.4</v>
      </c>
      <c t="n" r="D60" s="8">
        <v>9.5</v>
      </c>
    </row>
    <row r="61" spans="1:4">
      <c t="s" r="A61" s="4">
        <v>411</v>
      </c>
    </row>
    <row r="62" spans="1:4">
      <c t="s" r="A62" s="3">
        <v>72</v>
      </c>
    </row>
    <row r="63" spans="1:4">
      <c t="s" r="A63" s="4">
        <v>404</v>
      </c>
      <c t="n" r="B63" s="6">
        <v>0</v>
      </c>
      <c t="n" r="C63" s="6">
        <v>0</v>
      </c>
      <c t="n" r="D63" s="6">
        <v>0</v>
      </c>
    </row>
    <row r="64" spans="1:4">
      <c t="s" r="A64" s="3">
        <v>399</v>
      </c>
    </row>
    <row r="65" spans="1:4">
      <c t="s" r="A65" s="4">
        <v>403</v>
      </c>
      <c t="n" r="C65" s="6">
        <v>0</v>
      </c>
      <c t="n" r="D65" s="6">
        <v>0</v>
      </c>
    </row>
    <row r="66" spans="1:4">
      <c t="s" r="A66" s="4">
        <v>412</v>
      </c>
    </row>
    <row r="67" spans="1:4">
      <c t="s" r="A67" s="3">
        <v>72</v>
      </c>
    </row>
    <row r="68" spans="1:4">
      <c t="s" r="A68" s="4">
        <v>404</v>
      </c>
      <c t="n" r="B68" s="6">
        <v>0</v>
      </c>
      <c t="n" r="C68" s="6">
        <v>0</v>
      </c>
      <c t="n" r="D68" s="6">
        <v>0</v>
      </c>
    </row>
    <row r="69" spans="1:4">
      <c t="s" r="A69" s="3">
        <v>399</v>
      </c>
    </row>
    <row r="70" spans="1:4">
      <c t="s" r="A70" s="4">
        <v>403</v>
      </c>
      <c t="n" r="C70" s="6">
        <v>0</v>
      </c>
      <c t="n" r="D70" s="6">
        <v>0</v>
      </c>
    </row>
    <row r="71" spans="1:4">
      <c t="s" r="A71" s="4">
        <v>413</v>
      </c>
    </row>
    <row r="72" spans="1:4">
      <c t="s" r="A72" s="3">
        <v>399</v>
      </c>
    </row>
    <row r="73" spans="1:4">
      <c t="s" r="A73" s="4">
        <v>400</v>
      </c>
      <c t="n" r="B73" s="6">
        <v>0</v>
      </c>
      <c t="n" r="C73" s="6">
        <v>0</v>
      </c>
      <c t="n" r="D73" s="6">
        <v>0</v>
      </c>
    </row>
    <row r="74" spans="1:4">
      <c t="s" r="A74" s="4">
        <v>401</v>
      </c>
      <c t="n" r="B74" s="8">
        <v>0.6</v>
      </c>
      <c t="n" r="C74" s="8">
        <v>5.9</v>
      </c>
      <c t="n" r="D74" s="8">
        <v>7.1</v>
      </c>
    </row>
    <row r="75" spans="1:4">
      <c t="s" r="A75" s="4">
        <v>414</v>
      </c>
    </row>
    <row r="76" spans="1:4">
      <c t="s" r="A76" s="3">
        <v>399</v>
      </c>
    </row>
    <row r="77" spans="1:4">
      <c t="s" r="A77" s="4">
        <v>403</v>
      </c>
      <c t="n" r="B77" s="6">
        <v>0</v>
      </c>
      <c t="n" r="C77" s="6">
        <v>0</v>
      </c>
      <c t="n" r="D77" s="6">
        <v>0</v>
      </c>
    </row>
    <row r="78" spans="1:4">
      <c t="s" r="A78" s="4">
        <v>415</v>
      </c>
    </row>
    <row r="79" spans="1:4">
      <c t="s" r="A79" s="3">
        <v>399</v>
      </c>
    </row>
    <row r="80" spans="1:4">
      <c t="s" r="A80" s="4">
        <v>403</v>
      </c>
      <c t="n" r="B80" s="8">
        <v>0.6</v>
      </c>
      <c t="n" r="C80" s="8">
        <v>5.9</v>
      </c>
      <c t="n" r="D80" s="8">
        <v>7.1</v>
      </c>
    </row>
    <row r="81" spans="1:4">
      <c t="s" r="A81" s="4">
        <v>416</v>
      </c>
    </row>
    <row r="82" spans="1:4">
      <c t="s" r="A82" s="3">
        <v>399</v>
      </c>
    </row>
    <row r="83" spans="1:4">
      <c t="s" r="A83" s="4">
        <v>403</v>
      </c>
      <c t="n" r="B83" s="6">
        <v>0</v>
      </c>
      <c t="n" r="C83" s="6">
        <v>0</v>
      </c>
      <c t="n" r="D83" s="6">
        <v>0</v>
      </c>
    </row>
    <row r="84" spans="1:4">
      <c t="s" r="A84" s="4">
        <v>417</v>
      </c>
    </row>
    <row r="85" spans="1:4">
      <c t="s" r="A85" s="3">
        <v>399</v>
      </c>
    </row>
    <row r="86" spans="1:4">
      <c t="s" r="A86" s="4">
        <v>400</v>
      </c>
      <c t="n" r="C86" s="8">
        <v>-0.3</v>
      </c>
    </row>
    <row r="87" spans="1:4">
      <c t="s" r="A87" s="4">
        <v>401</v>
      </c>
      <c t="n" r="C87" s="6">
        <v>0</v>
      </c>
    </row>
    <row r="88" spans="1:4">
      <c t="s" r="A88" s="4">
        <v>418</v>
      </c>
    </row>
    <row r="89" spans="1:4">
      <c t="s" r="A89" s="3">
        <v>399</v>
      </c>
    </row>
    <row r="90" spans="1:4">
      <c t="s" r="A90" s="4">
        <v>403</v>
      </c>
      <c t="n" r="C90" s="8">
        <v>0.3</v>
      </c>
    </row>
    <row r="91" spans="1:4">
      <c t="s" r="A91" s="4">
        <v>419</v>
      </c>
    </row>
    <row r="92" spans="1:4">
      <c t="s" r="A92" s="3">
        <v>399</v>
      </c>
    </row>
    <row r="93" spans="1:4">
      <c t="s" r="A93" s="4">
        <v>403</v>
      </c>
      <c t="n" r="C93" s="6">
        <v>0</v>
      </c>
    </row>
    <row r="94" spans="1:4">
      <c t="s" r="A94" s="4">
        <v>420</v>
      </c>
    </row>
    <row r="95" spans="1:4">
      <c t="s" r="A95" s="3">
        <v>399</v>
      </c>
    </row>
    <row r="96" spans="1:4">
      <c t="s" r="A96" s="4">
        <v>403</v>
      </c>
      <c t="n" r="C96" s="6">
        <v>0</v>
      </c>
    </row>
    <row r="97" spans="1:4">
      <c t="s" r="A97" s="4">
        <v>421</v>
      </c>
    </row>
    <row r="98" spans="1:4">
      <c t="s" r="A98" s="3">
        <v>399</v>
      </c>
    </row>
    <row r="99" spans="1:4">
      <c t="s" r="A99" s="4">
        <v>400</v>
      </c>
      <c t="n" r="B99" s="6">
        <v>0</v>
      </c>
    </row>
    <row r="100" spans="1:4">
      <c t="s" r="A100" s="4">
        <v>401</v>
      </c>
      <c t="n" r="B100" s="6">
        <v>4</v>
      </c>
    </row>
    <row r="101" spans="1:4">
      <c t="s" r="A101" s="4">
        <v>422</v>
      </c>
    </row>
    <row r="102" spans="1:4">
      <c t="s" r="A102" s="3">
        <v>399</v>
      </c>
    </row>
    <row r="103" spans="1:4">
      <c t="s" r="A103" s="4">
        <v>403</v>
      </c>
      <c t="n" r="B103" s="6">
        <v>0</v>
      </c>
    </row>
    <row r="104" spans="1:4">
      <c t="s" r="A104" s="4">
        <v>423</v>
      </c>
    </row>
    <row r="105" spans="1:4">
      <c t="s" r="A105" s="3">
        <v>399</v>
      </c>
    </row>
    <row r="106" spans="1:4">
      <c t="s" r="A106" s="4">
        <v>403</v>
      </c>
      <c t="n" r="B106" s="6">
        <v>4</v>
      </c>
    </row>
    <row r="107" spans="1:4">
      <c t="s" r="A107" s="4">
        <v>424</v>
      </c>
    </row>
    <row r="108" spans="1:4">
      <c t="s" r="A108" s="3">
        <v>399</v>
      </c>
    </row>
    <row r="109" spans="1:4">
      <c t="s" r="A109" s="4">
        <v>403</v>
      </c>
      <c t="n" r="B109" s="6">
        <v>0</v>
      </c>
    </row>
    <row r="110" spans="1:4">
      <c t="s" r="A110" s="4">
        <v>425</v>
      </c>
    </row>
    <row r="111" spans="1:4">
      <c t="s" r="A111" s="3">
        <v>399</v>
      </c>
    </row>
    <row r="112" spans="1:4">
      <c t="s" r="A112" s="4">
        <v>400</v>
      </c>
      <c t="n" r="D112" s="8">
        <v>-0.4</v>
      </c>
    </row>
    <row r="113" spans="1:4">
      <c t="s" r="A113" s="4">
        <v>401</v>
      </c>
      <c t="n" r="D113" s="6">
        <v>0</v>
      </c>
    </row>
    <row r="114" spans="1:4">
      <c t="s" r="A114" s="4">
        <v>426</v>
      </c>
    </row>
    <row r="115" spans="1:4">
      <c t="s" r="A115" s="3">
        <v>399</v>
      </c>
    </row>
    <row r="116" spans="1:4">
      <c t="s" r="A116" s="4">
        <v>403</v>
      </c>
      <c t="n" r="D116" s="8">
        <v>0.4</v>
      </c>
    </row>
    <row r="117" spans="1:4">
      <c t="s" r="A117" s="4">
        <v>427</v>
      </c>
    </row>
    <row r="118" spans="1:4">
      <c t="s" r="A118" s="3">
        <v>399</v>
      </c>
    </row>
    <row r="119" spans="1:4">
      <c t="s" r="A119" s="4">
        <v>403</v>
      </c>
      <c t="n" r="D119" s="6">
        <v>0</v>
      </c>
    </row>
    <row r="120" spans="1:4">
      <c t="s" r="A120" s="4">
        <v>428</v>
      </c>
    </row>
    <row r="121" spans="1:4">
      <c t="s" r="A121" s="3">
        <v>399</v>
      </c>
    </row>
    <row r="122" spans="1:4">
      <c t="s" r="A122" s="4">
        <v>403</v>
      </c>
      <c t="n" r="D122" s="6">
        <v>0</v>
      </c>
    </row>
    <row r="123" spans="1:4">
      <c t="s" r="A123" s="4">
        <v>36</v>
      </c>
    </row>
    <row r="124" spans="1:4">
      <c t="s" r="A124" s="3">
        <v>72</v>
      </c>
    </row>
    <row r="125" spans="1:4">
      <c t="s" r="A125" s="4">
        <v>400</v>
      </c>
      <c t="n" r="B125" s="8">
        <v>-3.1</v>
      </c>
      <c t="n" r="C125" s="8">
        <v>-1.3</v>
      </c>
      <c t="n" r="D125" s="8">
        <v>-1.7</v>
      </c>
    </row>
    <row r="126" spans="1:4">
      <c t="s" r="A126" s="4">
        <v>402</v>
      </c>
      <c t="n" r="B126" s="8">
        <v>25.5</v>
      </c>
      <c t="n" r="C126" s="8">
        <v>19.5</v>
      </c>
      <c t="n" r="D126" s="6">
        <v>20</v>
      </c>
    </row>
    <row r="127" spans="1:4">
      <c t="s" r="A127" s="3">
        <v>399</v>
      </c>
    </row>
    <row r="128" spans="1:4">
      <c t="s" r="A128" s="4">
        <v>400</v>
      </c>
      <c t="n" r="B128" s="6">
        <v>0</v>
      </c>
      <c t="n" r="C128" s="8">
        <v>-16.7</v>
      </c>
      <c t="n" r="D128" s="8">
        <v>-9.9</v>
      </c>
    </row>
    <row r="129" spans="1:4">
      <c t="s" r="A129" s="4">
        <v>401</v>
      </c>
      <c t="n" r="B129" s="8">
        <v>0.6</v>
      </c>
      <c t="n" r="C129" s="8">
        <v>5.9</v>
      </c>
      <c t="n" r="D129" s="8">
        <v>7.1</v>
      </c>
    </row>
    <row r="130" spans="1:4">
      <c t="s" r="A130" s="4">
        <v>429</v>
      </c>
    </row>
    <row r="131" spans="1:4">
      <c t="s" r="A131" s="3">
        <v>72</v>
      </c>
    </row>
    <row r="132" spans="1:4">
      <c t="s" r="A132" s="4">
        <v>404</v>
      </c>
      <c t="n" r="B132" s="8">
        <v>24.6</v>
      </c>
      <c t="n" r="C132" s="8">
        <v>16.8</v>
      </c>
      <c t="n" r="D132" s="8">
        <v>17.7</v>
      </c>
    </row>
    <row r="133" spans="1:4">
      <c t="s" r="A133" s="3">
        <v>399</v>
      </c>
    </row>
    <row r="134" spans="1:4">
      <c t="s" r="A134" s="4">
        <v>403</v>
      </c>
      <c t="n" r="B134" s="6">
        <v>0</v>
      </c>
      <c t="n" r="C134" s="8">
        <v>16.7</v>
      </c>
      <c t="n" r="D134" s="8">
        <v>9.9</v>
      </c>
    </row>
    <row r="135" spans="1:4">
      <c t="s" r="A135" s="4">
        <v>430</v>
      </c>
    </row>
    <row r="136" spans="1:4">
      <c t="s" r="A136" s="3">
        <v>72</v>
      </c>
    </row>
    <row r="137" spans="1:4">
      <c t="s" r="A137" s="4">
        <v>404</v>
      </c>
      <c t="n" r="B137" s="6">
        <v>4</v>
      </c>
      <c t="n" r="C137" s="6">
        <v>4</v>
      </c>
      <c t="n" r="D137" s="6">
        <v>4</v>
      </c>
    </row>
    <row r="138" spans="1:4">
      <c t="s" r="A138" s="3">
        <v>399</v>
      </c>
    </row>
    <row r="139" spans="1:4">
      <c t="s" r="A139" s="4">
        <v>403</v>
      </c>
      <c t="n" r="B139" s="8">
        <v>0.6</v>
      </c>
      <c t="n" r="C139" s="8">
        <v>5.9</v>
      </c>
      <c t="n" r="D139" s="8">
        <v>7.1</v>
      </c>
    </row>
    <row r="140" spans="1:4">
      <c t="s" r="A140" s="4">
        <v>431</v>
      </c>
    </row>
    <row r="141" spans="1:4">
      <c t="s" r="A141" s="3">
        <v>72</v>
      </c>
    </row>
    <row r="142" spans="1:4">
      <c t="s" r="A142" s="4">
        <v>404</v>
      </c>
      <c t="n" r="B142" s="6">
        <v>0</v>
      </c>
      <c t="n" r="C142" s="6">
        <v>0</v>
      </c>
      <c t="n" r="D142" s="6">
        <v>0</v>
      </c>
    </row>
    <row r="143" spans="1:4">
      <c t="s" r="A143" s="3">
        <v>399</v>
      </c>
    </row>
    <row r="144" spans="1:4">
      <c t="s" r="A144" s="4">
        <v>403</v>
      </c>
      <c t="n" r="B144" s="6">
        <v>0</v>
      </c>
      <c t="n" r="C144" s="6">
        <v>0</v>
      </c>
      <c t="n" r="D144" s="6">
        <v>0</v>
      </c>
    </row>
    <row r="145" spans="1:4">
      <c t="s" r="A145" s="4">
        <v>432</v>
      </c>
    </row>
    <row r="146" spans="1:4">
      <c t="s" r="A146" s="3">
        <v>72</v>
      </c>
    </row>
    <row r="147" spans="1:4">
      <c t="s" r="A147" s="4">
        <v>400</v>
      </c>
      <c t="n" r="B147" s="6">
        <v>0</v>
      </c>
      <c t="n" r="C147" s="6">
        <v>0</v>
      </c>
      <c t="n" r="D147" s="6">
        <v>0</v>
      </c>
    </row>
    <row r="148" spans="1:4">
      <c t="s" r="A148" s="4">
        <v>402</v>
      </c>
      <c t="n" r="B148" s="8">
        <v>20.4</v>
      </c>
      <c t="n" r="C148" s="8">
        <v>19.5</v>
      </c>
      <c t="n" r="D148" s="6">
        <v>20</v>
      </c>
    </row>
    <row r="149" spans="1:4">
      <c t="s" r="A149" s="4">
        <v>433</v>
      </c>
    </row>
    <row r="150" spans="1:4">
      <c t="s" r="A150" s="3">
        <v>72</v>
      </c>
    </row>
    <row r="151" spans="1:4">
      <c t="s" r="A151" s="4">
        <v>404</v>
      </c>
      <c t="n" r="B151" s="8">
        <v>16.4</v>
      </c>
      <c t="n" r="C151" s="8">
        <v>15.5</v>
      </c>
      <c t="n" r="D151" s="6">
        <v>16</v>
      </c>
    </row>
    <row r="152" spans="1:4">
      <c t="s" r="A152" s="4">
        <v>434</v>
      </c>
    </row>
    <row r="153" spans="1:4">
      <c t="s" r="A153" s="3">
        <v>72</v>
      </c>
    </row>
    <row r="154" spans="1:4">
      <c t="s" r="A154" s="4">
        <v>404</v>
      </c>
      <c t="n" r="B154" s="6">
        <v>4</v>
      </c>
      <c t="n" r="C154" s="6">
        <v>4</v>
      </c>
      <c t="n" r="D154" s="6">
        <v>4</v>
      </c>
    </row>
    <row r="155" spans="1:4">
      <c t="s" r="A155" s="4">
        <v>435</v>
      </c>
    </row>
    <row r="156" spans="1:4">
      <c t="s" r="A156" s="3">
        <v>72</v>
      </c>
    </row>
    <row r="157" spans="1:4">
      <c t="s" r="A157" s="4">
        <v>404</v>
      </c>
      <c t="n" r="B157" s="6">
        <v>0</v>
      </c>
      <c t="n" r="C157" s="6">
        <v>0</v>
      </c>
      <c t="n" r="D157" s="6">
        <v>0</v>
      </c>
    </row>
    <row r="158" spans="1:4">
      <c t="s" r="A158" s="4">
        <v>436</v>
      </c>
    </row>
    <row r="159" spans="1:4">
      <c t="s" r="A159" s="3">
        <v>72</v>
      </c>
    </row>
    <row r="160" spans="1:4">
      <c t="s" r="A160" s="4">
        <v>400</v>
      </c>
      <c t="n" r="B160" s="8">
        <v>-3.1</v>
      </c>
      <c t="n" r="C160" s="8">
        <v>-1.3</v>
      </c>
      <c t="n" r="D160" s="8">
        <v>-1.7</v>
      </c>
    </row>
    <row r="161" spans="1:4">
      <c t="s" r="A161" s="4">
        <v>402</v>
      </c>
      <c t="n" r="B161" s="8">
        <v>5.1</v>
      </c>
      <c t="n" r="C161" s="6">
        <v>0</v>
      </c>
      <c t="n" r="D161" s="6">
        <v>0</v>
      </c>
    </row>
    <row r="162" spans="1:4">
      <c t="s" r="A162" s="3">
        <v>399</v>
      </c>
    </row>
    <row r="163" spans="1:4">
      <c t="s" r="A163" s="4">
        <v>400</v>
      </c>
      <c t="n" r="C163" s="8">
        <v>-16.4</v>
      </c>
      <c t="n" r="D163" s="8">
        <v>-9.5</v>
      </c>
    </row>
    <row r="164" spans="1:4">
      <c t="s" r="A164" s="4">
        <v>401</v>
      </c>
      <c t="n" r="C164" s="6">
        <v>0</v>
      </c>
      <c t="n" r="D164" s="6">
        <v>0</v>
      </c>
    </row>
    <row r="165" spans="1:4">
      <c t="s" r="A165" s="4">
        <v>437</v>
      </c>
    </row>
    <row r="166" spans="1:4">
      <c t="s" r="A166" s="3">
        <v>72</v>
      </c>
    </row>
    <row r="167" spans="1:4">
      <c t="s" r="A167" s="4">
        <v>404</v>
      </c>
      <c t="n" r="B167" s="8">
        <v>8.199999999999999</v>
      </c>
      <c t="n" r="C167" s="8">
        <v>1.3</v>
      </c>
      <c t="n" r="D167" s="8">
        <v>1.7</v>
      </c>
    </row>
    <row r="168" spans="1:4">
      <c t="s" r="A168" s="3">
        <v>399</v>
      </c>
    </row>
    <row r="169" spans="1:4">
      <c t="s" r="A169" s="4">
        <v>403</v>
      </c>
      <c t="n" r="C169" s="8">
        <v>16.4</v>
      </c>
      <c t="n" r="D169" s="8">
        <v>9.5</v>
      </c>
    </row>
    <row r="170" spans="1:4">
      <c t="s" r="A170" s="4">
        <v>438</v>
      </c>
    </row>
    <row r="171" spans="1:4">
      <c t="s" r="A171" s="3">
        <v>72</v>
      </c>
    </row>
    <row r="172" spans="1:4">
      <c t="s" r="A172" s="4">
        <v>404</v>
      </c>
      <c t="n" r="B172" s="6">
        <v>0</v>
      </c>
      <c t="n" r="C172" s="6">
        <v>0</v>
      </c>
      <c t="n" r="D172" s="6">
        <v>0</v>
      </c>
    </row>
    <row r="173" spans="1:4">
      <c t="s" r="A173" s="3">
        <v>399</v>
      </c>
    </row>
    <row r="174" spans="1:4">
      <c t="s" r="A174" s="4">
        <v>403</v>
      </c>
      <c t="n" r="C174" s="6">
        <v>0</v>
      </c>
      <c t="n" r="D174" s="6">
        <v>0</v>
      </c>
    </row>
    <row r="175" spans="1:4">
      <c t="s" r="A175" s="4">
        <v>439</v>
      </c>
    </row>
    <row r="176" spans="1:4">
      <c t="s" r="A176" s="3">
        <v>72</v>
      </c>
    </row>
    <row r="177" spans="1:4">
      <c t="s" r="A177" s="4">
        <v>404</v>
      </c>
      <c t="n" r="B177" s="6">
        <v>0</v>
      </c>
      <c t="n" r="C177" s="6">
        <v>0</v>
      </c>
      <c t="n" r="D177" s="6">
        <v>0</v>
      </c>
    </row>
    <row r="178" spans="1:4">
      <c t="s" r="A178" s="3">
        <v>399</v>
      </c>
    </row>
    <row r="179" spans="1:4">
      <c t="s" r="A179" s="4">
        <v>403</v>
      </c>
      <c t="n" r="C179" s="6">
        <v>0</v>
      </c>
      <c t="n" r="D179" s="6">
        <v>0</v>
      </c>
    </row>
    <row r="180" spans="1:4">
      <c t="s" r="A180" s="4">
        <v>440</v>
      </c>
    </row>
    <row r="181" spans="1:4">
      <c t="s" r="A181" s="3">
        <v>399</v>
      </c>
    </row>
    <row r="182" spans="1:4">
      <c t="s" r="A182" s="4">
        <v>400</v>
      </c>
      <c t="n" r="B182" s="6">
        <v>0</v>
      </c>
      <c t="n" r="C182" s="6">
        <v>0</v>
      </c>
      <c t="n" r="D182" s="6">
        <v>0</v>
      </c>
    </row>
    <row r="183" spans="1:4">
      <c t="s" r="A183" s="4">
        <v>401</v>
      </c>
      <c t="n" r="B183" s="8">
        <v>0.6</v>
      </c>
      <c t="n" r="C183" s="8">
        <v>5.9</v>
      </c>
      <c t="n" r="D183" s="8">
        <v>7.1</v>
      </c>
    </row>
    <row r="184" spans="1:4">
      <c t="s" r="A184" s="4">
        <v>441</v>
      </c>
    </row>
    <row r="185" spans="1:4">
      <c t="s" r="A185" s="3">
        <v>399</v>
      </c>
    </row>
    <row r="186" spans="1:4">
      <c t="s" r="A186" s="4">
        <v>403</v>
      </c>
      <c t="n" r="B186" s="6">
        <v>0</v>
      </c>
      <c t="n" r="C186" s="6">
        <v>0</v>
      </c>
      <c t="n" r="D186" s="6">
        <v>0</v>
      </c>
    </row>
    <row r="187" spans="1:4">
      <c t="s" r="A187" s="4">
        <v>442</v>
      </c>
    </row>
    <row r="188" spans="1:4">
      <c t="s" r="A188" s="3">
        <v>399</v>
      </c>
    </row>
    <row r="189" spans="1:4">
      <c t="s" r="A189" s="4">
        <v>403</v>
      </c>
      <c t="n" r="B189" s="8">
        <v>0.6</v>
      </c>
      <c t="n" r="C189" s="8">
        <v>5.9</v>
      </c>
      <c t="n" r="D189" s="8">
        <v>7.1</v>
      </c>
    </row>
    <row r="190" spans="1:4">
      <c t="s" r="A190" s="4">
        <v>443</v>
      </c>
    </row>
    <row r="191" spans="1:4">
      <c t="s" r="A191" s="3">
        <v>399</v>
      </c>
    </row>
    <row r="192" spans="1:4">
      <c t="s" r="A192" s="4">
        <v>403</v>
      </c>
      <c t="n" r="B192" s="6">
        <v>0</v>
      </c>
      <c t="n" r="C192" s="6">
        <v>0</v>
      </c>
      <c t="n" r="D192" s="6">
        <v>0</v>
      </c>
    </row>
    <row r="193" spans="1:4">
      <c t="s" r="A193" s="4">
        <v>444</v>
      </c>
    </row>
    <row r="194" spans="1:4">
      <c t="s" r="A194" s="3">
        <v>399</v>
      </c>
    </row>
    <row r="195" spans="1:4">
      <c t="s" r="A195" s="4">
        <v>400</v>
      </c>
      <c t="n" r="C195" s="8">
        <v>-0.3</v>
      </c>
      <c t="n" r="D195" s="8">
        <v>-0.4</v>
      </c>
    </row>
    <row r="196" spans="1:4">
      <c t="s" r="A196" s="4">
        <v>401</v>
      </c>
      <c t="n" r="C196" s="6">
        <v>0</v>
      </c>
      <c t="n" r="D196" s="6">
        <v>0</v>
      </c>
    </row>
    <row r="197" spans="1:4">
      <c t="s" r="A197" s="4">
        <v>445</v>
      </c>
    </row>
    <row r="198" spans="1:4">
      <c t="s" r="A198" s="3">
        <v>399</v>
      </c>
    </row>
    <row r="199" spans="1:4">
      <c t="s" r="A199" s="4">
        <v>403</v>
      </c>
      <c t="n" r="C199" s="8">
        <v>0.3</v>
      </c>
      <c t="n" r="D199" s="8">
        <v>0.4</v>
      </c>
    </row>
    <row r="200" spans="1:4">
      <c t="s" r="A200" s="4">
        <v>446</v>
      </c>
    </row>
    <row r="201" spans="1:4">
      <c t="s" r="A201" s="3">
        <v>399</v>
      </c>
    </row>
    <row r="202" spans="1:4">
      <c t="s" r="A202" s="4">
        <v>403</v>
      </c>
      <c t="n" r="C202" s="6">
        <v>0</v>
      </c>
      <c t="n" r="D202" s="6">
        <v>0</v>
      </c>
    </row>
    <row r="203" spans="1:4">
      <c t="s" r="A203" s="4">
        <v>447</v>
      </c>
    </row>
    <row r="204" spans="1:4">
      <c t="s" r="A204" s="3">
        <v>399</v>
      </c>
    </row>
    <row r="205" spans="1:4">
      <c t="s" r="A205" s="4">
        <v>403</v>
      </c>
      <c t="n" r="C205" s="6">
        <v>0</v>
      </c>
      <c t="n" r="D205" s="6">
        <v>0</v>
      </c>
    </row>
    <row r="206" spans="1:4">
      <c t="s" r="A206" s="4">
        <v>448</v>
      </c>
    </row>
    <row r="207" spans="1:4">
      <c t="s" r="A207" s="3">
        <v>72</v>
      </c>
    </row>
    <row r="208" spans="1:4">
      <c t="s" r="A208" s="4">
        <v>400</v>
      </c>
      <c t="n" r="C208" s="8">
        <v>-8.4</v>
      </c>
    </row>
    <row r="209" spans="1:4">
      <c t="s" r="A209" s="4">
        <v>402</v>
      </c>
      <c t="n" r="C209" s="8">
        <v>24.7</v>
      </c>
    </row>
    <row r="210" spans="1:4">
      <c t="s" r="A210" s="3">
        <v>399</v>
      </c>
    </row>
    <row r="211" spans="1:4">
      <c t="s" r="A211" s="4">
        <v>400</v>
      </c>
      <c t="n" r="C211" s="8">
        <v>-22.3</v>
      </c>
      <c t="n" r="D211" s="8">
        <v>-13.7</v>
      </c>
    </row>
    <row r="212" spans="1:4">
      <c t="s" r="A212" s="4">
        <v>401</v>
      </c>
      <c t="n" r="C212" s="8">
        <v>7.6</v>
      </c>
      <c t="n" r="D212" s="8">
        <v>7.5</v>
      </c>
    </row>
    <row r="213" spans="1:4">
      <c t="s" r="A213" s="4">
        <v>449</v>
      </c>
    </row>
    <row r="214" spans="1:4">
      <c t="s" r="A214" s="3">
        <v>72</v>
      </c>
    </row>
    <row r="215" spans="1:4">
      <c t="s" r="A215" s="4">
        <v>404</v>
      </c>
      <c t="n" r="C215" s="8">
        <v>23.1</v>
      </c>
    </row>
    <row r="216" spans="1:4">
      <c t="s" r="A216" s="3">
        <v>399</v>
      </c>
    </row>
    <row r="217" spans="1:4">
      <c t="s" r="A217" s="4">
        <v>403</v>
      </c>
      <c t="n" r="C217" s="8">
        <v>17.9</v>
      </c>
      <c t="n" r="D217" s="8">
        <v>10.3</v>
      </c>
    </row>
    <row r="218" spans="1:4">
      <c t="s" r="A218" s="4">
        <v>450</v>
      </c>
    </row>
    <row r="219" spans="1:4">
      <c t="s" r="A219" s="3">
        <v>72</v>
      </c>
    </row>
    <row r="220" spans="1:4">
      <c t="s" r="A220" s="4">
        <v>404</v>
      </c>
      <c t="n" r="C220" s="8">
        <v>9.800000000000001</v>
      </c>
    </row>
    <row r="221" spans="1:4">
      <c t="s" r="A221" s="3">
        <v>399</v>
      </c>
    </row>
    <row r="222" spans="1:4">
      <c t="s" r="A222" s="4">
        <v>403</v>
      </c>
      <c t="n" r="C222" s="6">
        <v>12</v>
      </c>
      <c t="n" r="D222" s="8">
        <v>10.9</v>
      </c>
    </row>
    <row r="223" spans="1:4">
      <c t="s" r="A223" s="4">
        <v>451</v>
      </c>
    </row>
    <row r="224" spans="1:4">
      <c t="s" r="A224" s="3">
        <v>72</v>
      </c>
    </row>
    <row r="225" spans="1:4">
      <c t="s" r="A225" s="4">
        <v>404</v>
      </c>
      <c t="n" r="C225" s="8">
        <v>0.2</v>
      </c>
    </row>
    <row r="226" spans="1:4">
      <c t="s" r="A226" s="3">
        <v>399</v>
      </c>
    </row>
    <row r="227" spans="1:4">
      <c t="s" r="A227" s="4">
        <v>403</v>
      </c>
      <c t="n" r="C227" s="6">
        <v>0</v>
      </c>
      <c t="n" r="D227" s="6">
        <v>0</v>
      </c>
    </row>
    <row r="228" spans="1:4">
      <c t="s" r="A228" s="4">
        <v>452</v>
      </c>
    </row>
    <row r="229" spans="1:4">
      <c t="s" r="A229" s="3">
        <v>72</v>
      </c>
    </row>
    <row r="230" spans="1:4">
      <c t="s" r="A230" s="4">
        <v>400</v>
      </c>
      <c t="n" r="B230" s="8">
        <v>-9.300000000000001</v>
      </c>
      <c t="n" r="D230" s="8">
        <v>-6.3</v>
      </c>
    </row>
    <row r="231" spans="1:4">
      <c t="s" r="A231" s="4">
        <v>402</v>
      </c>
      <c t="n" r="B231" s="6">
        <v>32</v>
      </c>
      <c t="n" r="D231" s="8">
        <v>23.8</v>
      </c>
    </row>
    <row r="232" spans="1:4">
      <c t="s" r="A232" s="4">
        <v>453</v>
      </c>
    </row>
    <row r="233" spans="1:4">
      <c t="s" r="A233" s="3">
        <v>72</v>
      </c>
    </row>
    <row r="234" spans="1:4">
      <c t="s" r="A234" s="4">
        <v>404</v>
      </c>
      <c t="n" r="B234" s="8">
        <v>25.2</v>
      </c>
      <c t="n" r="D234" s="8">
        <v>20.4</v>
      </c>
    </row>
    <row r="235" spans="1:4">
      <c t="s" r="A235" s="4">
        <v>454</v>
      </c>
    </row>
    <row r="236" spans="1:4">
      <c t="s" r="A236" s="3">
        <v>72</v>
      </c>
    </row>
    <row r="237" spans="1:4">
      <c t="s" r="A237" s="4">
        <v>404</v>
      </c>
      <c t="n" r="B237" s="8">
        <v>15.8</v>
      </c>
      <c t="n" r="D237" s="6">
        <v>9</v>
      </c>
    </row>
    <row r="238" spans="1:4">
      <c t="s" r="A238" s="4">
        <v>455</v>
      </c>
    </row>
    <row r="239" spans="1:4">
      <c t="s" r="A239" s="3">
        <v>72</v>
      </c>
    </row>
    <row r="240" spans="1:4">
      <c t="s" r="A240" s="4">
        <v>404</v>
      </c>
      <c t="n" r="B240" s="8">
        <v>0.3</v>
      </c>
      <c t="n" r="D240" s="8">
        <v>0.7</v>
      </c>
    </row>
    <row r="241" spans="1:4">
      <c t="s" r="A241" s="4">
        <v>456</v>
      </c>
    </row>
    <row r="242" spans="1:4">
      <c t="s" r="A242" s="3">
        <v>72</v>
      </c>
    </row>
    <row r="243" spans="1:4">
      <c t="s" r="A243" s="4">
        <v>400</v>
      </c>
      <c t="n" r="B243" s="8">
        <v>-5.6</v>
      </c>
      <c t="n" r="C243" s="8">
        <v>-6.6</v>
      </c>
      <c t="n" r="D243" s="8">
        <v>-4.1</v>
      </c>
    </row>
    <row r="244" spans="1:4">
      <c t="s" r="A244" s="4">
        <v>402</v>
      </c>
      <c t="n" r="B244" s="8">
        <v>0.5</v>
      </c>
      <c t="n" r="C244" s="6">
        <v>4</v>
      </c>
      <c t="n" r="D244" s="8">
        <v>1.2</v>
      </c>
    </row>
    <row r="245" spans="1:4">
      <c t="s" r="A245" s="3">
        <v>399</v>
      </c>
    </row>
    <row r="246" spans="1:4">
      <c t="s" r="A246" s="4">
        <v>400</v>
      </c>
      <c t="n" r="B246" s="6">
        <v>-9</v>
      </c>
      <c t="n" r="C246" s="8">
        <v>-5.1</v>
      </c>
      <c t="n" r="D246" s="8">
        <v>-3.3</v>
      </c>
    </row>
    <row r="247" spans="1:4">
      <c t="s" r="A247" s="4">
        <v>401</v>
      </c>
      <c t="n" r="B247" s="6">
        <v>0</v>
      </c>
      <c t="n" r="C247" s="6">
        <v>0</v>
      </c>
      <c t="n" r="D247" s="6">
        <v>0</v>
      </c>
    </row>
    <row r="248" spans="1:4">
      <c t="s" r="A248" s="4">
        <v>457</v>
      </c>
    </row>
    <row r="249" spans="1:4">
      <c t="s" r="A249" s="3">
        <v>72</v>
      </c>
    </row>
    <row r="250" spans="1:4">
      <c t="s" r="A250" s="4">
        <v>404</v>
      </c>
      <c t="n" r="B250" s="8">
        <v>0.6</v>
      </c>
      <c t="n" r="C250" s="8">
        <v>6.3</v>
      </c>
      <c t="n" r="D250" s="8">
        <v>2.7</v>
      </c>
    </row>
    <row r="251" spans="1:4">
      <c t="s" r="A251" s="3">
        <v>399</v>
      </c>
    </row>
    <row r="252" spans="1:4">
      <c t="s" r="A252" s="4">
        <v>403</v>
      </c>
      <c t="n" r="B252" s="8">
        <v>6.5</v>
      </c>
      <c t="n" r="C252" s="8">
        <v>1.2</v>
      </c>
      <c t="n" r="D252" s="8">
        <v>0.4</v>
      </c>
    </row>
    <row r="253" spans="1:4">
      <c t="s" r="A253" s="4">
        <v>458</v>
      </c>
    </row>
    <row r="254" spans="1:4">
      <c t="s" r="A254" s="3">
        <v>72</v>
      </c>
    </row>
    <row r="255" spans="1:4">
      <c t="s" r="A255" s="4">
        <v>404</v>
      </c>
      <c t="n" r="B255" s="8">
        <v>5.5</v>
      </c>
      <c t="n" r="C255" s="8">
        <v>4.3</v>
      </c>
      <c t="n" r="D255" s="8">
        <v>2.6</v>
      </c>
    </row>
    <row r="256" spans="1:4">
      <c t="s" r="A256" s="3">
        <v>399</v>
      </c>
    </row>
    <row r="257" spans="1:4">
      <c t="s" r="A257" s="4">
        <v>403</v>
      </c>
      <c t="n" r="B257" s="8">
        <v>2.5</v>
      </c>
      <c t="n" r="C257" s="8">
        <v>3.9</v>
      </c>
      <c t="n" r="D257" s="8">
        <v>2.9</v>
      </c>
    </row>
    <row r="258" spans="1:4">
      <c t="s" r="A258" s="4">
        <v>459</v>
      </c>
    </row>
    <row r="259" spans="1:4">
      <c t="s" r="A259" s="3">
        <v>72</v>
      </c>
    </row>
    <row r="260" spans="1:4">
      <c t="s" r="A260" s="4">
        <v>404</v>
      </c>
      <c t="n" r="B260" s="6">
        <v>0</v>
      </c>
      <c t="n" r="C260" s="6">
        <v>0</v>
      </c>
      <c t="n" r="D260" s="6">
        <v>0</v>
      </c>
    </row>
    <row r="261" spans="1:4">
      <c t="s" r="A261" s="3">
        <v>399</v>
      </c>
    </row>
    <row r="262" spans="1:4">
      <c t="s" r="A262" s="4">
        <v>403</v>
      </c>
      <c t="n" r="B262" s="6">
        <v>0</v>
      </c>
      <c t="n" r="C262" s="6">
        <v>0</v>
      </c>
      <c t="n" r="D262" s="6">
        <v>0</v>
      </c>
    </row>
    <row r="263" spans="1:4">
      <c t="s" r="A263" s="4">
        <v>460</v>
      </c>
    </row>
    <row r="264" spans="1:4">
      <c t="s" r="A264" s="3">
        <v>72</v>
      </c>
    </row>
    <row r="265" spans="1:4">
      <c t="s" r="A265" s="4">
        <v>400</v>
      </c>
      <c t="n" r="B265" s="8">
        <v>-0.6</v>
      </c>
      <c t="n" r="C265" s="8">
        <v>-0.5</v>
      </c>
      <c t="n" r="D265" s="8">
        <v>-0.5</v>
      </c>
    </row>
    <row r="266" spans="1:4">
      <c t="s" r="A266" s="4">
        <v>402</v>
      </c>
      <c t="n" r="B266" s="6">
        <v>6</v>
      </c>
      <c t="n" r="C266" s="8">
        <v>1.2</v>
      </c>
      <c t="n" r="D266" s="8">
        <v>2.6</v>
      </c>
    </row>
    <row r="267" spans="1:4">
      <c t="s" r="A267" s="3">
        <v>399</v>
      </c>
    </row>
    <row r="268" spans="1:4">
      <c t="s" r="A268" s="4">
        <v>400</v>
      </c>
      <c t="n" r="B268" s="8">
        <v>-0.5</v>
      </c>
      <c t="n" r="C268" s="8">
        <v>-0.5</v>
      </c>
      <c t="n" r="D268" s="8">
        <v>-0.5</v>
      </c>
    </row>
    <row r="269" spans="1:4">
      <c t="s" r="A269" s="4">
        <v>401</v>
      </c>
      <c t="n" r="B269" s="8">
        <v>2.9</v>
      </c>
      <c t="n" r="C269" s="8">
        <v>1.7</v>
      </c>
      <c t="n" r="D269" s="8">
        <v>0.4</v>
      </c>
    </row>
    <row r="270" spans="1:4">
      <c t="s" r="A270" s="4">
        <v>461</v>
      </c>
    </row>
    <row r="271" spans="1:4">
      <c t="s" r="A271" s="3">
        <v>72</v>
      </c>
    </row>
    <row r="272" spans="1:4">
      <c t="s" r="A272" s="4">
        <v>404</v>
      </c>
      <c t="n" r="B272" s="6">
        <v>0</v>
      </c>
      <c t="n" r="C272" s="6">
        <v>0</v>
      </c>
      <c t="n" r="D272" s="6">
        <v>0</v>
      </c>
    </row>
    <row r="273" spans="1:4">
      <c t="s" r="A273" s="3">
        <v>399</v>
      </c>
    </row>
    <row r="274" spans="1:4">
      <c t="s" r="A274" s="4">
        <v>403</v>
      </c>
      <c t="n" r="B274" s="6">
        <v>0</v>
      </c>
      <c t="n" r="C274" s="6">
        <v>0</v>
      </c>
      <c t="n" r="D274" s="6">
        <v>0</v>
      </c>
    </row>
    <row r="275" spans="1:4">
      <c t="s" r="A275" s="4">
        <v>462</v>
      </c>
    </row>
    <row r="276" spans="1:4">
      <c t="s" r="A276" s="3">
        <v>72</v>
      </c>
    </row>
    <row r="277" spans="1:4">
      <c t="s" r="A277" s="4">
        <v>404</v>
      </c>
      <c t="n" r="B277" s="8">
        <v>6.3</v>
      </c>
      <c t="n" r="C277" s="8">
        <v>1.5</v>
      </c>
      <c t="n" r="D277" s="8">
        <v>2.4</v>
      </c>
    </row>
    <row r="278" spans="1:4">
      <c t="s" r="A278" s="3">
        <v>399</v>
      </c>
    </row>
    <row r="279" spans="1:4">
      <c t="s" r="A279" s="4">
        <v>403</v>
      </c>
      <c t="n" r="B279" s="8">
        <v>3.4</v>
      </c>
      <c t="n" r="C279" s="8">
        <v>2.2</v>
      </c>
      <c t="n" r="D279" s="8">
        <v>0.9</v>
      </c>
    </row>
    <row r="280" spans="1:4">
      <c t="s" r="A280" s="4">
        <v>463</v>
      </c>
    </row>
    <row r="281" spans="1:4">
      <c t="s" r="A281" s="3">
        <v>72</v>
      </c>
    </row>
    <row r="282" spans="1:4">
      <c t="s" r="A282" s="4">
        <v>404</v>
      </c>
      <c t="n" r="B282" s="8">
        <v>0.3</v>
      </c>
      <c t="n" r="C282" s="8">
        <v>0.2</v>
      </c>
      <c t="n" r="D282" s="8">
        <v>0.7</v>
      </c>
    </row>
    <row r="283" spans="1:4">
      <c t="s" r="A283" s="3">
        <v>399</v>
      </c>
    </row>
    <row r="284" spans="1:4">
      <c t="s" r="A284" s="4">
        <v>403</v>
      </c>
      <c t="n" r="B284" s="11">
        <v>0</v>
      </c>
      <c t="n" r="C284" s="11">
        <v>0</v>
      </c>
      <c t="n" r="D284" s="11">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3"/>
  </cols>
  <sheetData>
    <row r="1" spans="1:2">
      <c t="s" r="A1" s="1">
        <v>464</v>
      </c>
      <c t="s" r="B1" s="2">
        <v>1</v>
      </c>
    </row>
    <row r="2" spans="1:2">
      <c t="s" r="B2" s="2">
        <v>465</v>
      </c>
    </row>
    <row r="3" spans="1:2">
      <c t="s" r="A3" s="3">
        <v>466</v>
      </c>
    </row>
    <row r="4" spans="1:2">
      <c t="s" r="A4" s="4">
        <v>467</v>
      </c>
      <c t="n" r="B4" s="6">
        <v>3</v>
      </c>
    </row>
    <row r="5" spans="1:2">
      <c t="s" r="A5" s="4">
        <v>468</v>
      </c>
      <c t="n" r="B5" s="6">
        <v>5</v>
      </c>
    </row>
    <row r="6" spans="1:2">
      <c t="s" r="A6" s="4">
        <v>469</v>
      </c>
    </row>
    <row r="7" spans="1:2">
      <c t="s" r="A7" s="3">
        <v>466</v>
      </c>
    </row>
    <row r="8" spans="1:2">
      <c t="s" r="A8" s="4">
        <v>182</v>
      </c>
      <c t="n" r="B8" s="7">
        <v>10.1</v>
      </c>
    </row>
    <row r="9" spans="1:2">
      <c t="s" r="A9" s="4">
        <v>470</v>
      </c>
      <c t="n" r="B9" s="8">
        <v>6.5</v>
      </c>
    </row>
    <row r="10" spans="1:2">
      <c t="s" r="A10" s="4">
        <v>471</v>
      </c>
    </row>
    <row r="11" spans="1:2">
      <c t="s" r="A11" s="3">
        <v>466</v>
      </c>
    </row>
    <row r="12" spans="1:2">
      <c t="s" r="A12" s="4">
        <v>182</v>
      </c>
      <c t="n" r="B12" s="8">
        <v>40.9</v>
      </c>
    </row>
    <row r="13" spans="1:2">
      <c t="s" r="A13" s="4">
        <v>470</v>
      </c>
      <c t="n" r="B13" s="6">
        <v>39</v>
      </c>
    </row>
    <row r="14" spans="1:2">
      <c t="s" r="A14" s="4">
        <v>472</v>
      </c>
    </row>
    <row r="15" spans="1:2">
      <c t="s" r="A15" s="3">
        <v>466</v>
      </c>
    </row>
    <row r="16" spans="1:2">
      <c t="s" r="A16" s="4">
        <v>182</v>
      </c>
      <c t="n" r="B16" s="8">
        <v>20.6</v>
      </c>
    </row>
    <row r="17" spans="1:2">
      <c t="s" r="A17" s="4">
        <v>470</v>
      </c>
      <c t="n" r="B17" s="7">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473</v>
      </c>
      <c t="s" r="B1" s="2">
        <v>33</v>
      </c>
      <c t="s" r="F1" s="2">
        <v>1</v>
      </c>
    </row>
    <row r="2" spans="1:7">
      <c t="s" r="B2" s="2">
        <v>2</v>
      </c>
      <c t="s" r="C2" s="2">
        <v>474</v>
      </c>
      <c t="s" r="D2" s="2">
        <v>475</v>
      </c>
      <c t="s" r="E2" s="2">
        <v>34</v>
      </c>
      <c t="s" r="F2" s="2">
        <v>2</v>
      </c>
      <c t="s" r="G2" s="2">
        <v>34</v>
      </c>
    </row>
    <row r="3" spans="1:7">
      <c t="s" r="A3" s="3">
        <v>274</v>
      </c>
    </row>
    <row r="4" spans="1:7">
      <c t="s" r="A4" s="4">
        <v>476</v>
      </c>
      <c t="s" r="F4" s="4">
        <v>477</v>
      </c>
    </row>
    <row r="5" spans="1:7">
      <c t="s" r="A5" s="4">
        <v>478</v>
      </c>
      <c t="s" r="F5" s="4">
        <v>479</v>
      </c>
    </row>
    <row r="6" spans="1:7">
      <c t="s" r="A6" s="4">
        <v>273</v>
      </c>
    </row>
    <row r="7" spans="1:7">
      <c t="s" r="A7" s="3">
        <v>274</v>
      </c>
    </row>
    <row r="8" spans="1:7">
      <c t="s" r="A8" s="4">
        <v>480</v>
      </c>
      <c t="n" r="B8" s="11">
        <v>-200000</v>
      </c>
      <c t="n" r="E8" s="11">
        <v>-12500000</v>
      </c>
      <c t="n" r="F8" s="11">
        <v>-2400000</v>
      </c>
      <c t="n" r="G8" s="11">
        <v>-12500000</v>
      </c>
    </row>
    <row r="9" spans="1:7">
      <c t="s" r="A9" s="4">
        <v>481</v>
      </c>
      <c t="n" r="B9" s="6">
        <v>0</v>
      </c>
      <c t="n" r="E9" s="6">
        <v>0</v>
      </c>
      <c t="n" r="F9" s="6">
        <v>1600000</v>
      </c>
      <c t="n" r="G9" s="6">
        <v>0</v>
      </c>
    </row>
    <row r="10" spans="1:7">
      <c t="s" r="A10" s="4">
        <v>482</v>
      </c>
    </row>
    <row r="11" spans="1:7">
      <c t="s" r="A11" s="3">
        <v>274</v>
      </c>
    </row>
    <row r="12" spans="1:7">
      <c t="s" r="A12" s="4">
        <v>483</v>
      </c>
      <c t="n" r="F12" s="6">
        <v>20200000</v>
      </c>
    </row>
    <row r="13" spans="1:7">
      <c t="s" r="A13" s="4">
        <v>484</v>
      </c>
      <c t="n" r="F13" s="6">
        <v>5800000</v>
      </c>
    </row>
    <row r="14" spans="1:7">
      <c t="s" r="A14" s="4">
        <v>485</v>
      </c>
    </row>
    <row r="15" spans="1:7">
      <c t="s" r="A15" s="3">
        <v>274</v>
      </c>
    </row>
    <row r="16" spans="1:7">
      <c t="s" r="A16" s="4">
        <v>486</v>
      </c>
      <c t="n" r="B16" s="6">
        <v>12600000</v>
      </c>
    </row>
    <row r="17" spans="1:7">
      <c t="s" r="A17" s="4">
        <v>480</v>
      </c>
      <c t="n" r="B17" s="6">
        <v>-200000</v>
      </c>
      <c t="n" r="C17" s="11">
        <v>-2200000</v>
      </c>
      <c t="n" r="E17" s="6">
        <v>0</v>
      </c>
      <c t="n" r="F17" s="6">
        <v>-2400000</v>
      </c>
      <c t="n" r="G17" s="6">
        <v>0</v>
      </c>
    </row>
    <row r="18" spans="1:7">
      <c t="s" r="A18" s="4">
        <v>483</v>
      </c>
      <c t="n" r="F18" s="6">
        <v>0</v>
      </c>
    </row>
    <row r="19" spans="1:7">
      <c t="s" r="A19" s="4">
        <v>487</v>
      </c>
    </row>
    <row r="20" spans="1:7">
      <c t="s" r="A20" s="3">
        <v>274</v>
      </c>
    </row>
    <row r="21" spans="1:7">
      <c t="s" r="A21" s="4">
        <v>483</v>
      </c>
      <c t="n" r="F21" s="6">
        <v>400000</v>
      </c>
    </row>
    <row r="22" spans="1:7">
      <c t="s" r="A22" s="4">
        <v>484</v>
      </c>
      <c t="n" r="F22" s="6">
        <v>100000</v>
      </c>
    </row>
    <row r="23" spans="1:7">
      <c t="s" r="A23" s="4">
        <v>277</v>
      </c>
    </row>
    <row r="24" spans="1:7">
      <c t="s" r="A24" s="3">
        <v>274</v>
      </c>
    </row>
    <row r="25" spans="1:7">
      <c t="s" r="A25" s="4">
        <v>481</v>
      </c>
      <c t="n" r="B25" s="11">
        <v>0</v>
      </c>
      <c t="n" r="D25" s="11">
        <v>2600000</v>
      </c>
      <c t="n" r="E25" s="11">
        <v>0</v>
      </c>
      <c t="n" r="F25" s="6">
        <v>2600000</v>
      </c>
      <c t="n" r="G25" s="11">
        <v>0</v>
      </c>
    </row>
    <row r="26" spans="1:7">
      <c t="s" r="A26" s="4">
        <v>484</v>
      </c>
      <c t="n" r="F26" s="6">
        <v>3500000</v>
      </c>
    </row>
    <row r="27" spans="1:7">
      <c t="s" r="A27" s="4">
        <v>488</v>
      </c>
      <c t="n" r="F27" s="6">
        <v>300000</v>
      </c>
    </row>
    <row r="28" spans="1:7">
      <c t="s" r="A28" s="4">
        <v>489</v>
      </c>
    </row>
    <row r="29" spans="1:7">
      <c t="s" r="A29" s="3">
        <v>274</v>
      </c>
    </row>
    <row r="30" spans="1:7">
      <c t="s" r="A30" s="4">
        <v>483</v>
      </c>
      <c t="n" r="F30" s="11">
        <v>108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490</v>
      </c>
      <c t="s" r="B1" s="2">
        <v>33</v>
      </c>
      <c t="s" r="F1" s="2">
        <v>1</v>
      </c>
    </row>
    <row r="2" spans="1:7">
      <c t="s" r="B2" s="2">
        <v>2</v>
      </c>
      <c t="s" r="C2" s="2">
        <v>474</v>
      </c>
      <c t="s" r="D2" s="2">
        <v>475</v>
      </c>
      <c t="s" r="E2" s="2">
        <v>34</v>
      </c>
      <c t="s" r="F2" s="2">
        <v>2</v>
      </c>
      <c t="s" r="G2" s="2">
        <v>34</v>
      </c>
    </row>
    <row r="3" spans="1:7">
      <c t="s" r="A3" s="4">
        <v>273</v>
      </c>
    </row>
    <row r="4" spans="1:7">
      <c t="s" r="A4" s="3">
        <v>274</v>
      </c>
    </row>
    <row r="5" spans="1:7">
      <c t="s" r="A5" s="4">
        <v>491</v>
      </c>
      <c t="n" r="B5" s="7">
        <v>3.8</v>
      </c>
      <c t="n" r="E5" s="7">
        <v>4.4</v>
      </c>
      <c t="n" r="F5" s="7">
        <v>11.5</v>
      </c>
      <c t="n" r="G5" s="11">
        <v>13</v>
      </c>
    </row>
    <row r="6" spans="1:7">
      <c t="s" r="A6" s="4">
        <v>492</v>
      </c>
      <c t="n" r="B6" s="8">
        <v>6.9</v>
      </c>
      <c t="n" r="E6" s="8">
        <v>7.4</v>
      </c>
      <c t="n" r="F6" s="6">
        <v>21</v>
      </c>
      <c t="n" r="G6" s="8">
        <v>22.3</v>
      </c>
    </row>
    <row r="7" spans="1:7">
      <c t="s" r="A7" s="4">
        <v>493</v>
      </c>
      <c t="n" r="B7" s="8">
        <v>-8.6</v>
      </c>
      <c t="n" r="E7" s="8">
        <v>-9.4</v>
      </c>
      <c t="n" r="F7" s="8">
        <v>-26.3</v>
      </c>
      <c t="n" r="G7" s="8">
        <v>-28.1</v>
      </c>
    </row>
    <row r="8" spans="1:7">
      <c t="s" r="A8" s="4">
        <v>494</v>
      </c>
      <c t="n" r="B8" s="8">
        <v>0.1</v>
      </c>
      <c t="n" r="E8" s="8">
        <v>0.1</v>
      </c>
      <c t="n" r="F8" s="8">
        <v>0.3</v>
      </c>
      <c t="n" r="G8" s="8">
        <v>0.3</v>
      </c>
    </row>
    <row r="9" spans="1:7">
      <c t="s" r="A9" s="4">
        <v>495</v>
      </c>
      <c t="n" r="B9" s="8">
        <v>1.9</v>
      </c>
      <c t="n" r="E9" s="8">
        <v>1.8</v>
      </c>
      <c t="n" r="F9" s="8">
        <v>5.9</v>
      </c>
      <c t="n" r="G9" s="8">
        <v>5.7</v>
      </c>
    </row>
    <row r="10" spans="1:7">
      <c t="s" r="A10" s="4">
        <v>496</v>
      </c>
      <c t="n" r="B10" s="8">
        <v>0.2</v>
      </c>
      <c t="n" r="E10" s="8">
        <v>12.5</v>
      </c>
      <c t="n" r="F10" s="8">
        <v>2.4</v>
      </c>
      <c t="n" r="G10" s="8">
        <v>12.5</v>
      </c>
    </row>
    <row r="11" spans="1:7">
      <c t="s" r="A11" s="4">
        <v>481</v>
      </c>
      <c t="n" r="B11" s="6">
        <v>0</v>
      </c>
      <c t="n" r="E11" s="6">
        <v>0</v>
      </c>
      <c t="n" r="F11" s="8">
        <v>1.6</v>
      </c>
      <c t="n" r="G11" s="6">
        <v>0</v>
      </c>
    </row>
    <row r="12" spans="1:7">
      <c t="s" r="A12" s="4">
        <v>497</v>
      </c>
      <c t="n" r="B12" s="8">
        <v>4.3</v>
      </c>
      <c t="n" r="E12" s="8">
        <v>16.8</v>
      </c>
      <c t="n" r="F12" s="8">
        <v>16.4</v>
      </c>
      <c t="n" r="G12" s="8">
        <v>25.7</v>
      </c>
    </row>
    <row r="13" spans="1:7">
      <c t="s" r="A13" s="4">
        <v>498</v>
      </c>
      <c t="n" r="B13" s="8">
        <v>4.4</v>
      </c>
      <c t="n" r="E13" s="8">
        <v>-6.3</v>
      </c>
      <c t="n" r="F13" s="8">
        <v>11.1</v>
      </c>
      <c t="n" r="G13" s="8">
        <v>3.4</v>
      </c>
    </row>
    <row r="14" spans="1:7">
      <c t="s" r="A14" s="4">
        <v>499</v>
      </c>
      <c t="n" r="B14" s="8">
        <v>8.699999999999999</v>
      </c>
      <c t="n" r="E14" s="8">
        <v>10.5</v>
      </c>
      <c t="n" r="F14" s="8">
        <v>27.5</v>
      </c>
      <c t="n" r="G14" s="8">
        <v>29.1</v>
      </c>
    </row>
    <row r="15" spans="1:7">
      <c t="s" r="A15" s="4">
        <v>277</v>
      </c>
    </row>
    <row r="16" spans="1:7">
      <c t="s" r="A16" s="3">
        <v>274</v>
      </c>
    </row>
    <row r="17" spans="1:7">
      <c t="s" r="A17" s="4">
        <v>491</v>
      </c>
      <c t="n" r="B17" s="8">
        <v>2.7</v>
      </c>
      <c t="n" r="E17" s="8">
        <v>3.2</v>
      </c>
      <c t="n" r="F17" s="8">
        <v>8.199999999999999</v>
      </c>
      <c t="n" r="G17" s="8">
        <v>9.6</v>
      </c>
    </row>
    <row r="18" spans="1:7">
      <c t="s" r="A18" s="4">
        <v>492</v>
      </c>
      <c t="n" r="B18" s="8">
        <v>2.6</v>
      </c>
      <c t="n" r="E18" s="8">
        <v>2.8</v>
      </c>
      <c t="n" r="F18" s="8">
        <v>7.6</v>
      </c>
      <c t="n" r="G18" s="8">
        <v>8.4</v>
      </c>
    </row>
    <row r="19" spans="1:7">
      <c t="s" r="A19" s="4">
        <v>493</v>
      </c>
      <c t="n" r="B19" s="8">
        <v>-3.3</v>
      </c>
      <c t="n" r="E19" s="8">
        <v>-3.3</v>
      </c>
      <c t="n" r="F19" s="8">
        <v>-10.1</v>
      </c>
      <c t="n" r="G19" s="8">
        <v>-9.9</v>
      </c>
    </row>
    <row r="20" spans="1:7">
      <c t="s" r="A20" s="4">
        <v>494</v>
      </c>
      <c t="n" r="B20" s="8">
        <v>0.1</v>
      </c>
      <c t="n" r="E20" s="8">
        <v>0.2</v>
      </c>
      <c t="n" r="F20" s="8">
        <v>0.2</v>
      </c>
      <c t="n" r="G20" s="8">
        <v>0.6</v>
      </c>
    </row>
    <row r="21" spans="1:7">
      <c t="s" r="A21" s="4">
        <v>495</v>
      </c>
      <c t="n" r="B21" s="8">
        <v>0.9</v>
      </c>
      <c t="n" r="E21" s="8">
        <v>1.3</v>
      </c>
      <c t="n" r="F21" s="8">
        <v>2.7</v>
      </c>
      <c t="n" r="G21" s="8">
        <v>3.8</v>
      </c>
    </row>
    <row r="22" spans="1:7">
      <c t="s" r="A22" s="4">
        <v>481</v>
      </c>
      <c t="n" r="B22" s="6">
        <v>0</v>
      </c>
      <c t="n" r="D22" s="7">
        <v>2.6</v>
      </c>
      <c t="n" r="E22" s="6">
        <v>0</v>
      </c>
      <c t="n" r="F22" s="8">
        <v>2.6</v>
      </c>
      <c t="n" r="G22" s="6">
        <v>0</v>
      </c>
    </row>
    <row r="23" spans="1:7">
      <c t="s" r="A23" s="4">
        <v>497</v>
      </c>
      <c t="n" r="B23" s="6">
        <v>3</v>
      </c>
      <c t="n" r="E23" s="8">
        <v>4.2</v>
      </c>
      <c t="n" r="F23" s="8">
        <v>11.2</v>
      </c>
      <c t="n" r="G23" s="8">
        <v>12.5</v>
      </c>
    </row>
    <row r="24" spans="1:7">
      <c t="s" r="A24" s="4">
        <v>498</v>
      </c>
      <c t="n" r="B24" s="8">
        <v>-1.7</v>
      </c>
      <c t="n" r="E24" s="8">
        <v>-2.8</v>
      </c>
      <c t="n" r="F24" s="8">
        <v>-7.6</v>
      </c>
      <c t="n" r="G24" s="8">
        <v>-8.199999999999999</v>
      </c>
    </row>
    <row r="25" spans="1:7">
      <c t="s" r="A25" s="4">
        <v>499</v>
      </c>
      <c t="n" r="B25" s="8">
        <v>1.3</v>
      </c>
      <c t="n" r="E25" s="8">
        <v>1.4</v>
      </c>
      <c t="n" r="F25" s="8">
        <v>3.6</v>
      </c>
      <c t="n" r="G25" s="8">
        <v>4.3</v>
      </c>
    </row>
    <row r="26" spans="1:7">
      <c t="s" r="A26" s="4">
        <v>279</v>
      </c>
    </row>
    <row r="27" spans="1:7">
      <c t="s" r="A27" s="3">
        <v>274</v>
      </c>
    </row>
    <row r="28" spans="1:7">
      <c t="s" r="A28" s="4">
        <v>491</v>
      </c>
      <c t="n" r="B28" s="8">
        <v>2.5</v>
      </c>
      <c t="n" r="E28" s="8">
        <v>2.9</v>
      </c>
      <c t="n" r="F28" s="8">
        <v>7.5</v>
      </c>
      <c t="n" r="G28" s="8">
        <v>8.6</v>
      </c>
    </row>
    <row r="29" spans="1:7">
      <c t="s" r="A29" s="4">
        <v>492</v>
      </c>
      <c t="n" r="B29" s="8">
        <v>5.4</v>
      </c>
      <c t="n" r="E29" s="8">
        <v>5.8</v>
      </c>
      <c t="n" r="F29" s="8">
        <v>16.2</v>
      </c>
      <c t="n" r="G29" s="8">
        <v>17.6</v>
      </c>
    </row>
    <row r="30" spans="1:7">
      <c t="s" r="A30" s="4">
        <v>493</v>
      </c>
      <c t="n" r="B30" s="8">
        <v>-6.7</v>
      </c>
      <c t="n" r="E30" s="8">
        <v>-7.3</v>
      </c>
      <c t="n" r="F30" s="8">
        <v>-20.1</v>
      </c>
      <c t="n" r="G30" s="8">
        <v>-21.9</v>
      </c>
    </row>
    <row r="31" spans="1:7">
      <c t="s" r="A31" s="4">
        <v>494</v>
      </c>
      <c t="n" r="B31" s="8">
        <v>0.1</v>
      </c>
      <c t="n" r="E31" s="8">
        <v>0.1</v>
      </c>
      <c t="n" r="F31" s="8">
        <v>0.3</v>
      </c>
      <c t="n" r="G31" s="8">
        <v>0.3</v>
      </c>
    </row>
    <row r="32" spans="1:7">
      <c t="s" r="A32" s="4">
        <v>495</v>
      </c>
      <c t="n" r="B32" s="8">
        <v>1.9</v>
      </c>
      <c t="n" r="E32" s="8">
        <v>1.8</v>
      </c>
      <c t="n" r="F32" s="8">
        <v>5.9</v>
      </c>
      <c t="n" r="G32" s="8">
        <v>5.7</v>
      </c>
    </row>
    <row r="33" spans="1:7">
      <c t="s" r="A33" s="4">
        <v>496</v>
      </c>
      <c t="n" r="B33" s="6">
        <v>0</v>
      </c>
      <c t="n" r="E33" s="8">
        <v>12.5</v>
      </c>
      <c t="n" r="F33" s="6">
        <v>0</v>
      </c>
      <c t="n" r="G33" s="8">
        <v>12.5</v>
      </c>
    </row>
    <row r="34" spans="1:7">
      <c t="s" r="A34" s="4">
        <v>481</v>
      </c>
      <c t="n" r="B34" s="6">
        <v>0</v>
      </c>
      <c t="n" r="E34" s="6">
        <v>0</v>
      </c>
      <c t="n" r="F34" s="8">
        <v>1.6</v>
      </c>
      <c t="n" r="G34" s="6">
        <v>0</v>
      </c>
    </row>
    <row r="35" spans="1:7">
      <c t="s" r="A35" s="4">
        <v>497</v>
      </c>
      <c t="n" r="B35" s="8">
        <v>3.2</v>
      </c>
      <c t="n" r="E35" s="8">
        <v>15.8</v>
      </c>
      <c t="n" r="F35" s="8">
        <v>11.4</v>
      </c>
      <c t="n" r="G35" s="8">
        <v>22.8</v>
      </c>
    </row>
    <row r="36" spans="1:7">
      <c t="s" r="A36" s="4">
        <v>498</v>
      </c>
      <c t="n" r="B36" s="6">
        <v>3</v>
      </c>
      <c t="n" r="E36" s="8">
        <v>-7.8</v>
      </c>
      <c t="n" r="F36" s="8">
        <v>8.800000000000001</v>
      </c>
      <c t="n" r="G36" s="6">
        <v>-1</v>
      </c>
    </row>
    <row r="37" spans="1:7">
      <c t="s" r="A37" s="4">
        <v>499</v>
      </c>
      <c t="n" r="B37" s="8">
        <v>6.2</v>
      </c>
      <c t="n" r="E37" s="6">
        <v>8</v>
      </c>
      <c t="n" r="F37" s="8">
        <v>20.2</v>
      </c>
      <c t="n" r="G37" s="8">
        <v>21.8</v>
      </c>
    </row>
    <row r="38" spans="1:7">
      <c t="s" r="A38" s="4">
        <v>281</v>
      </c>
    </row>
    <row r="39" spans="1:7">
      <c t="s" r="A39" s="3">
        <v>274</v>
      </c>
    </row>
    <row r="40" spans="1:7">
      <c t="s" r="A40" s="4">
        <v>491</v>
      </c>
      <c t="n" r="B40" s="8">
        <v>2.6</v>
      </c>
      <c t="n" r="E40" s="6">
        <v>3</v>
      </c>
      <c t="n" r="F40" s="8">
        <v>7.9</v>
      </c>
      <c t="n" r="G40" s="8">
        <v>9.199999999999999</v>
      </c>
    </row>
    <row r="41" spans="1:7">
      <c t="s" r="A41" s="4">
        <v>492</v>
      </c>
      <c t="n" r="B41" s="8">
        <v>2.1</v>
      </c>
      <c t="n" r="E41" s="8">
        <v>2.2</v>
      </c>
      <c t="n" r="F41" s="8">
        <v>6.1</v>
      </c>
      <c t="n" r="G41" s="8">
        <v>6.5</v>
      </c>
    </row>
    <row r="42" spans="1:7">
      <c t="s" r="A42" s="4">
        <v>493</v>
      </c>
      <c t="n" r="B42" s="8">
        <v>-2.1</v>
      </c>
      <c t="n" r="E42" s="6">
        <v>-2</v>
      </c>
      <c t="n" r="F42" s="8">
        <v>-6.4</v>
      </c>
      <c t="n" r="G42" s="8">
        <v>-6.1</v>
      </c>
    </row>
    <row r="43" spans="1:7">
      <c t="s" r="A43" s="4">
        <v>494</v>
      </c>
      <c t="n" r="B43" s="8">
        <v>0.1</v>
      </c>
      <c t="n" r="E43" s="8">
        <v>0.2</v>
      </c>
      <c t="n" r="F43" s="8">
        <v>0.2</v>
      </c>
      <c t="n" r="G43" s="8">
        <v>0.6</v>
      </c>
    </row>
    <row r="44" spans="1:7">
      <c t="s" r="A44" s="4">
        <v>495</v>
      </c>
      <c t="n" r="B44" s="6">
        <v>1</v>
      </c>
      <c t="n" r="E44" s="8">
        <v>1.3</v>
      </c>
      <c t="n" r="F44" s="8">
        <v>2.9</v>
      </c>
      <c t="n" r="G44" s="8">
        <v>3.8</v>
      </c>
    </row>
    <row r="45" spans="1:7">
      <c t="s" r="A45" s="4">
        <v>481</v>
      </c>
      <c t="n" r="B45" s="6">
        <v>0</v>
      </c>
      <c t="n" r="E45" s="6">
        <v>0</v>
      </c>
      <c t="n" r="F45" s="8">
        <v>2.6</v>
      </c>
      <c t="n" r="G45" s="6">
        <v>0</v>
      </c>
    </row>
    <row r="46" spans="1:7">
      <c t="s" r="A46" s="4">
        <v>497</v>
      </c>
      <c t="n" r="B46" s="8">
        <v>3.7</v>
      </c>
      <c t="n" r="E46" s="8">
        <v>4.7</v>
      </c>
      <c t="n" r="F46" s="8">
        <v>13.3</v>
      </c>
      <c t="n" r="G46" s="6">
        <v>14</v>
      </c>
    </row>
    <row r="47" spans="1:7">
      <c t="s" r="A47" s="4">
        <v>498</v>
      </c>
      <c t="n" r="B47" s="8">
        <v>-1.2</v>
      </c>
      <c t="n" r="E47" s="8">
        <v>-2.3</v>
      </c>
      <c t="n" r="F47" s="8">
        <v>-6.2</v>
      </c>
      <c t="n" r="G47" s="8">
        <v>-6.9</v>
      </c>
    </row>
    <row r="48" spans="1:7">
      <c t="s" r="A48" s="4">
        <v>499</v>
      </c>
      <c t="n" r="B48" s="8">
        <v>2.5</v>
      </c>
      <c t="n" r="E48" s="8">
        <v>2.4</v>
      </c>
      <c t="n" r="F48" s="8">
        <v>7.1</v>
      </c>
      <c t="n" r="G48" s="8">
        <v>7.1</v>
      </c>
    </row>
    <row r="49" spans="1:7">
      <c t="s" r="A49" s="4">
        <v>283</v>
      </c>
    </row>
    <row r="50" spans="1:7">
      <c t="s" r="A50" s="3">
        <v>274</v>
      </c>
    </row>
    <row r="51" spans="1:7">
      <c t="s" r="A51" s="4">
        <v>491</v>
      </c>
      <c t="n" r="B51" s="8">
        <v>1.3</v>
      </c>
      <c t="n" r="E51" s="8">
        <v>1.5</v>
      </c>
      <c t="n" r="F51" s="6">
        <v>4</v>
      </c>
      <c t="n" r="G51" s="8">
        <v>4.4</v>
      </c>
    </row>
    <row r="52" spans="1:7">
      <c t="s" r="A52" s="4">
        <v>492</v>
      </c>
      <c t="n" r="B52" s="8">
        <v>1.5</v>
      </c>
      <c t="n" r="E52" s="8">
        <v>1.6</v>
      </c>
      <c t="n" r="F52" s="8">
        <v>4.8</v>
      </c>
      <c t="n" r="G52" s="8">
        <v>4.7</v>
      </c>
    </row>
    <row r="53" spans="1:7">
      <c t="s" r="A53" s="4">
        <v>493</v>
      </c>
      <c t="n" r="B53" s="8">
        <v>-1.9</v>
      </c>
      <c t="n" r="E53" s="8">
        <v>-2.1</v>
      </c>
      <c t="n" r="F53" s="8">
        <v>-6.2</v>
      </c>
      <c t="n" r="G53" s="8">
        <v>-6.2</v>
      </c>
    </row>
    <row r="54" spans="1:7">
      <c t="s" r="A54" s="4">
        <v>496</v>
      </c>
      <c t="n" r="B54" s="8">
        <v>0.2</v>
      </c>
      <c t="n" r="C54" s="7">
        <v>2.2</v>
      </c>
      <c t="n" r="E54" s="6">
        <v>0</v>
      </c>
      <c t="n" r="F54" s="8">
        <v>2.4</v>
      </c>
      <c t="n" r="G54" s="6">
        <v>0</v>
      </c>
    </row>
    <row r="55" spans="1:7">
      <c t="s" r="A55" s="4">
        <v>497</v>
      </c>
      <c t="n" r="B55" s="8">
        <v>1.1</v>
      </c>
      <c t="n" r="E55" s="6">
        <v>1</v>
      </c>
      <c t="n" r="F55" s="6">
        <v>5</v>
      </c>
      <c t="n" r="G55" s="8">
        <v>2.9</v>
      </c>
    </row>
    <row r="56" spans="1:7">
      <c t="s" r="A56" s="4">
        <v>498</v>
      </c>
      <c t="n" r="B56" s="8">
        <v>1.4</v>
      </c>
      <c t="n" r="E56" s="8">
        <v>1.5</v>
      </c>
      <c t="n" r="F56" s="8">
        <v>2.3</v>
      </c>
      <c t="n" r="G56" s="8">
        <v>4.4</v>
      </c>
    </row>
    <row r="57" spans="1:7">
      <c t="s" r="A57" s="4">
        <v>499</v>
      </c>
      <c t="n" r="B57" s="8">
        <v>2.5</v>
      </c>
      <c t="n" r="E57" s="8">
        <v>2.5</v>
      </c>
      <c t="n" r="F57" s="8">
        <v>7.3</v>
      </c>
      <c t="n" r="G57" s="8">
        <v>7.3</v>
      </c>
    </row>
    <row r="58" spans="1:7">
      <c t="s" r="A58" s="4">
        <v>285</v>
      </c>
    </row>
    <row r="59" spans="1:7">
      <c t="s" r="A59" s="3">
        <v>274</v>
      </c>
    </row>
    <row r="60" spans="1:7">
      <c t="s" r="A60" s="4">
        <v>491</v>
      </c>
      <c t="n" r="B60" s="8">
        <v>0.1</v>
      </c>
      <c t="n" r="E60" s="8">
        <v>0.2</v>
      </c>
      <c t="n" r="F60" s="8">
        <v>0.3</v>
      </c>
      <c t="n" r="G60" s="8">
        <v>0.4</v>
      </c>
    </row>
    <row r="61" spans="1:7">
      <c t="s" r="A61" s="4">
        <v>492</v>
      </c>
      <c t="n" r="B61" s="8">
        <v>0.5</v>
      </c>
      <c t="n" r="E61" s="8">
        <v>0.6</v>
      </c>
      <c t="n" r="F61" s="8">
        <v>1.5</v>
      </c>
      <c t="n" r="G61" s="8">
        <v>1.9</v>
      </c>
    </row>
    <row r="62" spans="1:7">
      <c t="s" r="A62" s="4">
        <v>493</v>
      </c>
      <c t="n" r="B62" s="8">
        <v>-1.2</v>
      </c>
      <c t="n" r="E62" s="8">
        <v>-1.3</v>
      </c>
      <c t="n" r="F62" s="8">
        <v>-3.7</v>
      </c>
      <c t="n" r="G62" s="8">
        <v>-3.8</v>
      </c>
    </row>
    <row r="63" spans="1:7">
      <c t="s" r="A63" s="4">
        <v>494</v>
      </c>
      <c t="n" r="B63" s="6">
        <v>0</v>
      </c>
      <c t="n" r="E63" s="6">
        <v>0</v>
      </c>
      <c t="n" r="F63" s="6">
        <v>0</v>
      </c>
      <c t="n" r="G63" s="6">
        <v>0</v>
      </c>
    </row>
    <row r="64" spans="1:7">
      <c t="s" r="A64" s="4">
        <v>495</v>
      </c>
      <c t="n" r="B64" s="8">
        <v>-0.1</v>
      </c>
      <c t="n" r="E64" s="6">
        <v>0</v>
      </c>
      <c t="n" r="F64" s="8">
        <v>-0.2</v>
      </c>
      <c t="n" r="G64" s="6">
        <v>0</v>
      </c>
    </row>
    <row r="65" spans="1:7">
      <c t="s" r="A65" s="4">
        <v>497</v>
      </c>
      <c t="n" r="B65" s="8">
        <v>-0.7</v>
      </c>
      <c t="n" r="E65" s="8">
        <v>-0.5</v>
      </c>
      <c t="n" r="F65" s="8">
        <v>-2.1</v>
      </c>
      <c t="n" r="G65" s="8">
        <v>-1.5</v>
      </c>
    </row>
    <row r="66" spans="1:7">
      <c t="s" r="A66" s="4">
        <v>498</v>
      </c>
      <c t="n" r="B66" s="8">
        <v>-0.5</v>
      </c>
      <c t="n" r="E66" s="8">
        <v>-0.5</v>
      </c>
      <c t="n" r="F66" s="8">
        <v>-1.4</v>
      </c>
      <c t="n" r="G66" s="8">
        <v>-1.3</v>
      </c>
    </row>
    <row r="67" spans="1:7">
      <c t="s" r="A67" s="4">
        <v>499</v>
      </c>
      <c t="n" r="B67" s="7">
        <v>-1.2</v>
      </c>
      <c t="n" r="E67" s="11">
        <v>-1</v>
      </c>
      <c t="n" r="F67" s="7">
        <v>-3.5</v>
      </c>
      <c t="n" r="G67" s="7">
        <v>-2.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1"/>
    <col customWidth="1" max="6" min="6" width="21"/>
  </cols>
  <sheetData>
    <row r="1" spans="1:6">
      <c t="s" r="A1" s="1">
        <v>500</v>
      </c>
      <c t="s" r="B1" s="2">
        <v>33</v>
      </c>
      <c t="s" r="D1" s="2">
        <v>1</v>
      </c>
    </row>
    <row r="2" spans="1:6">
      <c t="s" r="B2" s="2">
        <v>501</v>
      </c>
      <c t="s" r="C2" s="2">
        <v>295</v>
      </c>
      <c t="s" r="D2" s="2">
        <v>502</v>
      </c>
      <c t="s" r="E2" s="2">
        <v>295</v>
      </c>
      <c t="s" r="F2" s="2">
        <v>296</v>
      </c>
    </row>
    <row r="3" spans="1:6">
      <c t="s" r="A3" s="3">
        <v>229</v>
      </c>
    </row>
    <row r="4" spans="1:6">
      <c t="s" r="A4" s="4">
        <v>298</v>
      </c>
      <c t="n" r="D4" s="6">
        <v>2</v>
      </c>
    </row>
    <row r="5" spans="1:6">
      <c t="s" r="A5" s="3">
        <v>503</v>
      </c>
    </row>
    <row r="6" spans="1:6">
      <c t="s" r="A6" s="4">
        <v>504</v>
      </c>
      <c t="n" r="B6" s="7">
        <v>249.3</v>
      </c>
      <c t="n" r="C6" s="7">
        <v>275.2</v>
      </c>
      <c t="n" r="D6" s="11">
        <v>1258</v>
      </c>
      <c t="n" r="E6" s="7">
        <v>1772.2</v>
      </c>
    </row>
    <row r="7" spans="1:6">
      <c t="s" r="A7" s="4">
        <v>38</v>
      </c>
      <c t="n" r="B7" s="8">
        <v>249.3</v>
      </c>
      <c t="n" r="C7" s="8">
        <v>275.2</v>
      </c>
      <c t="n" r="D7" s="6">
        <v>1258</v>
      </c>
      <c t="n" r="E7" s="8">
        <v>1772.2</v>
      </c>
    </row>
    <row r="8" spans="1:6">
      <c t="s" r="A8" s="3">
        <v>36</v>
      </c>
    </row>
    <row r="9" spans="1:6">
      <c t="s" r="A9" s="4">
        <v>39</v>
      </c>
      <c t="n" r="B9" s="8">
        <v>54.1</v>
      </c>
      <c t="n" r="C9" s="8">
        <v>57.7</v>
      </c>
      <c t="n" r="D9" s="8">
        <v>463.7</v>
      </c>
      <c t="n" r="E9" s="8">
        <v>844.8</v>
      </c>
    </row>
    <row r="10" spans="1:6">
      <c t="s" r="A10" s="4">
        <v>40</v>
      </c>
      <c t="n" r="B10" s="8">
        <v>91.8</v>
      </c>
      <c t="n" r="C10" s="8">
        <v>90.59999999999999</v>
      </c>
      <c t="n" r="D10" s="8">
        <v>277.7</v>
      </c>
      <c t="n" r="E10" s="8">
        <v>291.5</v>
      </c>
    </row>
    <row r="11" spans="1:6">
      <c t="s" r="A11" s="4">
        <v>41</v>
      </c>
      <c t="n" r="B11" s="8">
        <v>34.2</v>
      </c>
      <c t="n" r="C11" s="8">
        <v>32.5</v>
      </c>
      <c t="n" r="D11" s="8">
        <v>101.5</v>
      </c>
      <c t="n" r="E11" s="8">
        <v>96.7</v>
      </c>
    </row>
    <row r="12" spans="1:6">
      <c t="s" r="A12" s="4">
        <v>42</v>
      </c>
      <c t="n" r="B12" s="8">
        <v>27.4</v>
      </c>
      <c t="n" r="C12" s="8">
        <v>26.2</v>
      </c>
      <c t="n" r="D12" s="8">
        <v>99.5</v>
      </c>
      <c t="n" r="E12" s="8">
        <v>119.9</v>
      </c>
    </row>
    <row r="13" spans="1:6">
      <c t="s" r="A13" s="4">
        <v>43</v>
      </c>
      <c t="n" r="B13" s="8">
        <v>207.5</v>
      </c>
      <c t="n" r="C13" s="6">
        <v>207</v>
      </c>
      <c t="n" r="D13" s="8">
        <v>942.4</v>
      </c>
      <c t="n" r="E13" s="8">
        <v>1352.9</v>
      </c>
    </row>
    <row r="14" spans="1:6">
      <c t="s" r="A14" s="4">
        <v>505</v>
      </c>
      <c t="n" r="B14" s="8">
        <v>6.5</v>
      </c>
      <c t="n" r="C14" s="8">
        <v>32.2</v>
      </c>
      <c t="n" r="D14" s="8">
        <v>25.6</v>
      </c>
      <c t="n" r="E14" s="8">
        <v>138.3</v>
      </c>
    </row>
    <row r="15" spans="1:6">
      <c t="s" r="A15" s="4">
        <v>44</v>
      </c>
      <c t="n" r="B15" s="6">
        <v>214</v>
      </c>
      <c t="n" r="C15" s="8">
        <v>239.2</v>
      </c>
      <c t="n" r="D15" s="6">
        <v>968</v>
      </c>
      <c t="n" r="E15" s="8">
        <v>1491.2</v>
      </c>
    </row>
    <row r="16" spans="1:6">
      <c t="s" r="A16" s="4">
        <v>45</v>
      </c>
      <c t="n" r="B16" s="8">
        <v>35.3</v>
      </c>
      <c t="n" r="C16" s="6">
        <v>36</v>
      </c>
      <c t="n" r="D16" s="6">
        <v>290</v>
      </c>
      <c t="n" r="E16" s="6">
        <v>281</v>
      </c>
    </row>
    <row r="17" spans="1:6">
      <c t="s" r="A17" s="4">
        <v>506</v>
      </c>
      <c t="n" r="B17" s="8">
        <v>14.6</v>
      </c>
      <c t="n" r="C17" s="8">
        <v>11.1</v>
      </c>
      <c t="n" r="D17" s="8">
        <v>163.2</v>
      </c>
      <c t="n" r="E17" s="8">
        <v>154.4</v>
      </c>
    </row>
    <row r="18" spans="1:6">
      <c t="s" r="A18" s="3">
        <v>72</v>
      </c>
    </row>
    <row r="19" spans="1:6">
      <c t="s" r="A19" s="4">
        <v>100</v>
      </c>
      <c t="n" r="B19" s="8">
        <v>5310.9</v>
      </c>
      <c t="n" r="C19" s="8">
        <v>5082.9</v>
      </c>
      <c t="n" r="D19" s="8">
        <v>5310.9</v>
      </c>
      <c t="n" r="E19" s="8">
        <v>5082.9</v>
      </c>
      <c t="n" r="F19" s="7">
        <v>5290.2</v>
      </c>
    </row>
    <row r="20" spans="1:6">
      <c t="s" r="A20" s="4">
        <v>507</v>
      </c>
    </row>
    <row r="21" spans="1:6">
      <c t="s" r="A21" s="3">
        <v>503</v>
      </c>
    </row>
    <row r="22" spans="1:6">
      <c t="s" r="A22" s="4">
        <v>504</v>
      </c>
      <c t="n" r="B22" s="6">
        <v>0</v>
      </c>
      <c t="n" r="C22" s="6">
        <v>0</v>
      </c>
      <c t="n" r="D22" s="6">
        <v>0</v>
      </c>
      <c t="n" r="E22" s="6">
        <v>0</v>
      </c>
    </row>
    <row r="23" spans="1:6">
      <c t="s" r="A23" s="4">
        <v>508</v>
      </c>
    </row>
    <row r="24" spans="1:6">
      <c t="s" r="A24" s="3">
        <v>503</v>
      </c>
    </row>
    <row r="25" spans="1:6">
      <c t="s" r="A25" s="4">
        <v>504</v>
      </c>
      <c t="n" r="B25" s="6">
        <v>0</v>
      </c>
      <c t="n" r="C25" s="6">
        <v>0</v>
      </c>
      <c t="n" r="D25" s="6">
        <v>0</v>
      </c>
      <c t="n" r="E25" s="6">
        <v>0</v>
      </c>
    </row>
    <row r="26" spans="1:6">
      <c t="s" r="A26" s="4">
        <v>38</v>
      </c>
      <c t="n" r="B26" s="8">
        <v>-7.2</v>
      </c>
      <c t="n" r="C26" s="8">
        <v>-15.9</v>
      </c>
      <c t="n" r="D26" s="8">
        <v>-33.2</v>
      </c>
      <c t="n" r="E26" s="8">
        <v>-58.4</v>
      </c>
    </row>
    <row r="27" spans="1:6">
      <c t="s" r="A27" s="3">
        <v>36</v>
      </c>
    </row>
    <row r="28" spans="1:6">
      <c t="s" r="A28" s="4">
        <v>39</v>
      </c>
      <c t="n" r="B28" s="6">
        <v>-7</v>
      </c>
      <c t="n" r="C28" s="8">
        <v>-15.5</v>
      </c>
      <c t="n" r="D28" s="8">
        <v>-32.3</v>
      </c>
      <c t="n" r="E28" s="8">
        <v>-57.3</v>
      </c>
    </row>
    <row r="29" spans="1:6">
      <c t="s" r="A29" s="4">
        <v>40</v>
      </c>
      <c t="n" r="B29" s="8">
        <v>-0.1</v>
      </c>
      <c t="n" r="C29" s="8">
        <v>-0.3</v>
      </c>
      <c t="n" r="D29" s="8">
        <v>-0.7</v>
      </c>
      <c t="n" r="E29" s="8">
        <v>-0.8</v>
      </c>
    </row>
    <row r="30" spans="1:6">
      <c t="s" r="A30" s="4">
        <v>41</v>
      </c>
      <c t="n" r="B30" s="6">
        <v>0</v>
      </c>
      <c t="n" r="C30" s="6">
        <v>0</v>
      </c>
      <c t="n" r="D30" s="6">
        <v>0</v>
      </c>
      <c t="n" r="E30" s="6">
        <v>0</v>
      </c>
    </row>
    <row r="31" spans="1:6">
      <c t="s" r="A31" s="4">
        <v>42</v>
      </c>
      <c t="n" r="B31" s="6">
        <v>0</v>
      </c>
      <c t="n" r="C31" s="6">
        <v>0</v>
      </c>
      <c t="n" r="D31" s="6">
        <v>0</v>
      </c>
      <c t="n" r="E31" s="6">
        <v>0</v>
      </c>
    </row>
    <row r="32" spans="1:6">
      <c t="s" r="A32" s="4">
        <v>43</v>
      </c>
      <c t="n" r="B32" s="8">
        <v>-7.1</v>
      </c>
      <c t="n" r="C32" s="8">
        <v>-15.8</v>
      </c>
      <c t="n" r="D32" s="6">
        <v>-33</v>
      </c>
      <c t="n" r="E32" s="8">
        <v>-58.1</v>
      </c>
    </row>
    <row r="33" spans="1:6">
      <c t="s" r="A33" s="4">
        <v>505</v>
      </c>
      <c t="n" r="B33" s="8">
        <v>-0.1</v>
      </c>
      <c t="n" r="C33" s="8">
        <v>-0.1</v>
      </c>
      <c t="n" r="D33" s="8">
        <v>-0.2</v>
      </c>
      <c t="n" r="E33" s="8">
        <v>-0.3</v>
      </c>
    </row>
    <row r="34" spans="1:6">
      <c t="s" r="A34" s="4">
        <v>44</v>
      </c>
      <c t="n" r="B34" s="8">
        <v>-7.2</v>
      </c>
      <c t="n" r="C34" s="8">
        <v>-15.9</v>
      </c>
      <c t="n" r="D34" s="8">
        <v>-33.2</v>
      </c>
      <c t="n" r="E34" s="8">
        <v>-58.4</v>
      </c>
    </row>
    <row r="35" spans="1:6">
      <c t="s" r="A35" s="4">
        <v>45</v>
      </c>
      <c t="n" r="B35" s="6">
        <v>0</v>
      </c>
      <c t="n" r="C35" s="6">
        <v>0</v>
      </c>
      <c t="n" r="D35" s="6">
        <v>0</v>
      </c>
      <c t="n" r="E35" s="6">
        <v>0</v>
      </c>
    </row>
    <row r="36" spans="1:6">
      <c t="s" r="A36" s="4">
        <v>506</v>
      </c>
      <c t="n" r="B36" s="6">
        <v>0</v>
      </c>
      <c t="n" r="C36" s="6">
        <v>0</v>
      </c>
      <c t="n" r="D36" s="6">
        <v>0</v>
      </c>
      <c t="n" r="E36" s="6">
        <v>0</v>
      </c>
    </row>
    <row r="37" spans="1:6">
      <c t="s" r="A37" s="3">
        <v>72</v>
      </c>
    </row>
    <row r="38" spans="1:6">
      <c t="s" r="A38" s="4">
        <v>100</v>
      </c>
      <c t="n" r="B38" s="8">
        <v>-1108.3</v>
      </c>
      <c t="n" r="C38" s="6">
        <v>-1109</v>
      </c>
      <c t="n" r="D38" s="8">
        <v>-1108.3</v>
      </c>
      <c t="n" r="E38" s="6">
        <v>-1109</v>
      </c>
      <c t="n" r="F38" s="8">
        <v>-1116.8</v>
      </c>
    </row>
    <row r="39" spans="1:6">
      <c t="s" r="A39" s="4">
        <v>509</v>
      </c>
    </row>
    <row r="40" spans="1:6">
      <c t="s" r="A40" s="3">
        <v>503</v>
      </c>
    </row>
    <row r="41" spans="1:6">
      <c t="s" r="A41" s="4">
        <v>504</v>
      </c>
      <c t="n" r="B41" s="8">
        <v>-7.2</v>
      </c>
      <c t="n" r="C41" s="8">
        <v>-15.9</v>
      </c>
      <c t="n" r="D41" s="7">
        <v>-33.2</v>
      </c>
      <c t="n" r="E41" s="8">
        <v>-58.4</v>
      </c>
    </row>
    <row r="42" spans="1:6">
      <c t="s" r="A42" s="4">
        <v>36</v>
      </c>
    </row>
    <row r="43" spans="1:6">
      <c t="s" r="A43" s="3">
        <v>72</v>
      </c>
    </row>
    <row r="44" spans="1:6">
      <c t="s" r="A44" s="4">
        <v>510</v>
      </c>
      <c t="n" r="D44" s="6">
        <v>3</v>
      </c>
    </row>
    <row r="45" spans="1:6">
      <c t="s" r="A45" s="4">
        <v>511</v>
      </c>
    </row>
    <row r="46" spans="1:6">
      <c t="s" r="A46" s="3">
        <v>503</v>
      </c>
    </row>
    <row r="47" spans="1:6">
      <c t="s" r="A47" s="4">
        <v>504</v>
      </c>
      <c t="n" r="B47" s="8">
        <v>253.2</v>
      </c>
      <c t="n" r="C47" s="8">
        <v>260.2</v>
      </c>
      <c t="n" r="D47" s="7">
        <v>1263.5</v>
      </c>
      <c t="n" r="E47" s="8">
        <v>1688.6</v>
      </c>
    </row>
    <row r="48" spans="1:6">
      <c t="s" r="A48" s="4">
        <v>38</v>
      </c>
      <c t="n" r="B48" s="8">
        <v>253.3</v>
      </c>
      <c t="n" r="C48" s="8">
        <v>261.2</v>
      </c>
      <c t="n" r="D48" s="8">
        <v>1265.5</v>
      </c>
      <c t="n" r="E48" s="8">
        <v>1692.6</v>
      </c>
    </row>
    <row r="49" spans="1:6">
      <c t="s" r="A49" s="3">
        <v>36</v>
      </c>
    </row>
    <row r="50" spans="1:6">
      <c t="s" r="A50" s="4">
        <v>39</v>
      </c>
      <c t="n" r="B50" s="8">
        <v>61.1</v>
      </c>
      <c t="n" r="C50" s="8">
        <v>73.2</v>
      </c>
      <c t="n" r="D50" s="6">
        <v>496</v>
      </c>
      <c t="n" r="E50" s="8">
        <v>902.1</v>
      </c>
    </row>
    <row r="51" spans="1:6">
      <c t="s" r="A51" s="4">
        <v>40</v>
      </c>
      <c t="n" r="B51" s="8">
        <v>91.90000000000001</v>
      </c>
      <c t="n" r="C51" s="8">
        <v>90.90000000000001</v>
      </c>
      <c t="n" r="D51" s="8">
        <v>278.4</v>
      </c>
      <c t="n" r="E51" s="8">
        <v>292.3</v>
      </c>
    </row>
    <row r="52" spans="1:6">
      <c t="s" r="A52" s="4">
        <v>41</v>
      </c>
      <c t="n" r="B52" s="8">
        <v>34.2</v>
      </c>
      <c t="n" r="C52" s="8">
        <v>32.5</v>
      </c>
      <c t="n" r="D52" s="8">
        <v>101.5</v>
      </c>
      <c t="n" r="E52" s="8">
        <v>96.7</v>
      </c>
    </row>
    <row r="53" spans="1:6">
      <c t="s" r="A53" s="4">
        <v>42</v>
      </c>
      <c t="n" r="B53" s="8">
        <v>27.4</v>
      </c>
      <c t="n" r="C53" s="8">
        <v>26.2</v>
      </c>
      <c t="n" r="D53" s="8">
        <v>99.5</v>
      </c>
      <c t="n" r="E53" s="8">
        <v>119.9</v>
      </c>
    </row>
    <row r="54" spans="1:6">
      <c t="s" r="A54" s="4">
        <v>43</v>
      </c>
      <c t="n" r="B54" s="8">
        <v>214.6</v>
      </c>
      <c t="n" r="C54" s="8">
        <v>222.8</v>
      </c>
      <c t="n" r="D54" s="8">
        <v>975.4</v>
      </c>
      <c t="n" r="E54" s="6">
        <v>1411</v>
      </c>
    </row>
    <row r="55" spans="1:6">
      <c t="s" r="A55" s="4">
        <v>505</v>
      </c>
      <c t="n" r="B55" s="6">
        <v>0</v>
      </c>
      <c t="n" r="C55" s="6">
        <v>0</v>
      </c>
      <c t="n" r="D55" s="6">
        <v>0</v>
      </c>
      <c t="n" r="E55" s="6">
        <v>0</v>
      </c>
    </row>
    <row r="56" spans="1:6">
      <c t="s" r="A56" s="4">
        <v>44</v>
      </c>
      <c t="n" r="B56" s="8">
        <v>214.6</v>
      </c>
      <c t="n" r="C56" s="8">
        <v>222.8</v>
      </c>
      <c t="n" r="D56" s="8">
        <v>975.4</v>
      </c>
      <c t="n" r="E56" s="6">
        <v>1411</v>
      </c>
    </row>
    <row r="57" spans="1:6">
      <c t="s" r="A57" s="4">
        <v>45</v>
      </c>
      <c t="n" r="B57" s="8">
        <v>38.7</v>
      </c>
      <c t="n" r="C57" s="8">
        <v>38.4</v>
      </c>
      <c t="n" r="D57" s="8">
        <v>290.1</v>
      </c>
      <c t="n" r="E57" s="8">
        <v>281.6</v>
      </c>
    </row>
    <row r="58" spans="1:6">
      <c t="s" r="A58" s="4">
        <v>506</v>
      </c>
      <c t="n" r="B58" s="6">
        <v>18</v>
      </c>
      <c t="n" r="C58" s="8">
        <v>16.5</v>
      </c>
      <c t="n" r="D58" s="8">
        <v>170.5</v>
      </c>
      <c t="n" r="E58" s="8">
        <v>162.8</v>
      </c>
    </row>
    <row r="59" spans="1:6">
      <c t="s" r="A59" s="3">
        <v>72</v>
      </c>
    </row>
    <row r="60" spans="1:6">
      <c t="s" r="A60" s="4">
        <v>100</v>
      </c>
      <c t="n" r="B60" s="8">
        <v>4653.7</v>
      </c>
      <c t="n" r="C60" s="8">
        <v>4480.1</v>
      </c>
      <c t="n" r="D60" s="8">
        <v>4653.7</v>
      </c>
      <c t="n" r="E60" s="8">
        <v>4480.1</v>
      </c>
      <c t="n" r="F60" s="8">
        <v>4686.2</v>
      </c>
    </row>
    <row r="61" spans="1:6">
      <c t="s" r="A61" s="4">
        <v>512</v>
      </c>
    </row>
    <row r="62" spans="1:6">
      <c t="s" r="A62" s="3">
        <v>503</v>
      </c>
    </row>
    <row r="63" spans="1:6">
      <c t="s" r="A63" s="4">
        <v>504</v>
      </c>
      <c t="n" r="B63" s="8">
        <v>0.1</v>
      </c>
      <c t="n" r="C63" s="6">
        <v>1</v>
      </c>
      <c t="n" r="D63" s="6">
        <v>2</v>
      </c>
      <c t="n" r="E63" s="6">
        <v>4</v>
      </c>
    </row>
    <row r="64" spans="1:6">
      <c t="s" r="A64" s="4">
        <v>513</v>
      </c>
    </row>
    <row r="65" spans="1:6">
      <c t="s" r="A65" s="3">
        <v>503</v>
      </c>
    </row>
    <row r="66" spans="1:6">
      <c t="s" r="A66" s="4">
        <v>504</v>
      </c>
      <c t="n" r="B66" s="8">
        <v>-4.3</v>
      </c>
      <c t="n" r="C66" s="8">
        <v>14.5</v>
      </c>
      <c t="n" r="D66" s="8">
        <v>-6.7</v>
      </c>
      <c t="n" r="E66" s="8">
        <v>82.3</v>
      </c>
    </row>
    <row r="67" spans="1:6">
      <c t="s" r="A67" s="4">
        <v>38</v>
      </c>
      <c t="n" r="B67" s="8">
        <v>2.3</v>
      </c>
      <c t="n" r="C67" s="8">
        <v>28.9</v>
      </c>
      <c t="n" r="D67" s="8">
        <v>23.1</v>
      </c>
      <c t="n" r="E67" s="8">
        <v>135.2</v>
      </c>
    </row>
    <row r="68" spans="1:6">
      <c t="s" r="A68" s="3">
        <v>36</v>
      </c>
    </row>
    <row r="69" spans="1:6">
      <c t="s" r="A69" s="4">
        <v>39</v>
      </c>
      <c t="n" r="B69" s="6">
        <v>0</v>
      </c>
      <c t="n" r="C69" s="6">
        <v>0</v>
      </c>
      <c t="n" r="D69" s="6">
        <v>0</v>
      </c>
      <c t="n" r="E69" s="6">
        <v>0</v>
      </c>
    </row>
    <row r="70" spans="1:6">
      <c t="s" r="A70" s="4">
        <v>40</v>
      </c>
      <c t="n" r="B70" s="6">
        <v>0</v>
      </c>
      <c t="n" r="C70" s="6">
        <v>0</v>
      </c>
      <c t="n" r="D70" s="6">
        <v>0</v>
      </c>
      <c t="n" r="E70" s="6">
        <v>0</v>
      </c>
    </row>
    <row r="71" spans="1:6">
      <c t="s" r="A71" s="4">
        <v>41</v>
      </c>
      <c t="n" r="B71" s="6">
        <v>0</v>
      </c>
      <c t="n" r="C71" s="6">
        <v>0</v>
      </c>
      <c t="n" r="D71" s="6">
        <v>0</v>
      </c>
      <c t="n" r="E71" s="6">
        <v>0</v>
      </c>
    </row>
    <row r="72" spans="1:6">
      <c t="s" r="A72" s="4">
        <v>42</v>
      </c>
      <c t="n" r="B72" s="6">
        <v>0</v>
      </c>
      <c t="n" r="C72" s="6">
        <v>0</v>
      </c>
      <c t="n" r="D72" s="6">
        <v>0</v>
      </c>
      <c t="n" r="E72" s="6">
        <v>0</v>
      </c>
    </row>
    <row r="73" spans="1:6">
      <c t="s" r="A73" s="4">
        <v>43</v>
      </c>
      <c t="n" r="B73" s="6">
        <v>0</v>
      </c>
      <c t="n" r="C73" s="6">
        <v>0</v>
      </c>
      <c t="n" r="D73" s="6">
        <v>0</v>
      </c>
      <c t="n" r="E73" s="6">
        <v>0</v>
      </c>
    </row>
    <row r="74" spans="1:6">
      <c t="s" r="A74" s="4">
        <v>505</v>
      </c>
      <c t="n" r="B74" s="8">
        <v>3.9</v>
      </c>
      <c t="n" r="C74" s="8">
        <v>27.4</v>
      </c>
      <c t="n" r="D74" s="8">
        <v>18.4</v>
      </c>
      <c t="n" r="E74" s="8">
        <v>129.5</v>
      </c>
    </row>
    <row r="75" spans="1:6">
      <c t="s" r="A75" s="4">
        <v>44</v>
      </c>
      <c t="n" r="B75" s="8">
        <v>3.9</v>
      </c>
      <c t="n" r="C75" s="8">
        <v>27.4</v>
      </c>
      <c t="n" r="D75" s="8">
        <v>18.4</v>
      </c>
      <c t="n" r="E75" s="8">
        <v>129.5</v>
      </c>
    </row>
    <row r="76" spans="1:6">
      <c t="s" r="A76" s="4">
        <v>45</v>
      </c>
      <c t="n" r="B76" s="8">
        <v>-1.6</v>
      </c>
      <c t="n" r="C76" s="8">
        <v>1.5</v>
      </c>
      <c t="n" r="D76" s="8">
        <v>4.7</v>
      </c>
      <c t="n" r="E76" s="8">
        <v>5.7</v>
      </c>
    </row>
    <row r="77" spans="1:6">
      <c t="s" r="A77" s="4">
        <v>506</v>
      </c>
      <c t="n" r="B77" s="8">
        <v>1.8</v>
      </c>
      <c t="n" r="C77" s="8">
        <v>0.5</v>
      </c>
      <c t="n" r="D77" s="8">
        <v>4.5</v>
      </c>
      <c t="n" r="E77" s="6">
        <v>3</v>
      </c>
    </row>
    <row r="78" spans="1:6">
      <c t="s" r="A78" s="3">
        <v>72</v>
      </c>
    </row>
    <row r="79" spans="1:6">
      <c t="s" r="A79" s="4">
        <v>100</v>
      </c>
      <c t="n" r="B79" s="8">
        <v>167.8</v>
      </c>
      <c t="n" r="C79" s="8">
        <v>151.2</v>
      </c>
      <c t="n" r="D79" s="8">
        <v>167.8</v>
      </c>
      <c t="n" r="E79" s="8">
        <v>151.2</v>
      </c>
      <c t="n" r="F79" s="8">
        <v>160.6</v>
      </c>
    </row>
    <row r="80" spans="1:6">
      <c t="s" r="A80" s="4">
        <v>514</v>
      </c>
    </row>
    <row r="81" spans="1:6">
      <c t="s" r="A81" s="3">
        <v>503</v>
      </c>
    </row>
    <row r="82" spans="1:6">
      <c t="s" r="A82" s="4">
        <v>504</v>
      </c>
      <c t="n" r="B82" s="8">
        <v>6.6</v>
      </c>
      <c t="n" r="C82" s="8">
        <v>14.4</v>
      </c>
      <c t="n" r="D82" s="8">
        <v>29.8</v>
      </c>
      <c t="n" r="E82" s="8">
        <v>52.9</v>
      </c>
    </row>
    <row r="83" spans="1:6">
      <c t="s" r="A83" s="4">
        <v>515</v>
      </c>
    </row>
    <row r="84" spans="1:6">
      <c t="s" r="A84" s="3">
        <v>503</v>
      </c>
    </row>
    <row r="85" spans="1:6">
      <c t="s" r="A85" s="4">
        <v>504</v>
      </c>
      <c t="n" r="B85" s="8">
        <v>0.4</v>
      </c>
      <c t="n" r="C85" s="8">
        <v>0.5</v>
      </c>
      <c t="n" r="D85" s="8">
        <v>1.2</v>
      </c>
      <c t="n" r="E85" s="8">
        <v>1.3</v>
      </c>
    </row>
    <row r="86" spans="1:6">
      <c t="s" r="A86" s="4">
        <v>38</v>
      </c>
      <c t="n" r="B86" s="8">
        <v>0.9</v>
      </c>
      <c t="n" r="C86" s="6">
        <v>1</v>
      </c>
      <c t="n" r="D86" s="8">
        <v>2.6</v>
      </c>
      <c t="n" r="E86" s="8">
        <v>2.8</v>
      </c>
    </row>
    <row r="87" spans="1:6">
      <c t="s" r="A87" s="3">
        <v>36</v>
      </c>
    </row>
    <row r="88" spans="1:6">
      <c t="s" r="A88" s="4">
        <v>39</v>
      </c>
      <c t="n" r="B88" s="6">
        <v>0</v>
      </c>
      <c t="n" r="C88" s="6">
        <v>0</v>
      </c>
      <c t="n" r="D88" s="6">
        <v>0</v>
      </c>
      <c t="n" r="E88" s="6">
        <v>0</v>
      </c>
    </row>
    <row r="89" spans="1:6">
      <c t="s" r="A89" s="4">
        <v>40</v>
      </c>
      <c t="n" r="B89" s="6">
        <v>0</v>
      </c>
      <c t="n" r="C89" s="6">
        <v>0</v>
      </c>
      <c t="n" r="D89" s="6">
        <v>0</v>
      </c>
      <c t="n" r="E89" s="6">
        <v>0</v>
      </c>
    </row>
    <row r="90" spans="1:6">
      <c t="s" r="A90" s="4">
        <v>41</v>
      </c>
      <c t="n" r="B90" s="6">
        <v>0</v>
      </c>
      <c t="n" r="C90" s="6">
        <v>0</v>
      </c>
      <c t="n" r="D90" s="6">
        <v>0</v>
      </c>
      <c t="n" r="E90" s="6">
        <v>0</v>
      </c>
    </row>
    <row r="91" spans="1:6">
      <c t="s" r="A91" s="4">
        <v>42</v>
      </c>
      <c t="n" r="B91" s="6">
        <v>0</v>
      </c>
      <c t="n" r="C91" s="6">
        <v>0</v>
      </c>
      <c t="n" r="D91" s="6">
        <v>0</v>
      </c>
      <c t="n" r="E91" s="6">
        <v>0</v>
      </c>
    </row>
    <row r="92" spans="1:6">
      <c t="s" r="A92" s="4">
        <v>43</v>
      </c>
      <c t="n" r="B92" s="6">
        <v>0</v>
      </c>
      <c t="n" r="C92" s="6">
        <v>0</v>
      </c>
      <c t="n" r="D92" s="6">
        <v>0</v>
      </c>
      <c t="n" r="E92" s="6">
        <v>0</v>
      </c>
    </row>
    <row r="93" spans="1:6">
      <c t="s" r="A93" s="4">
        <v>505</v>
      </c>
      <c t="n" r="B93" s="8">
        <v>2.7</v>
      </c>
      <c t="n" r="C93" s="8">
        <v>4.9</v>
      </c>
      <c t="n" r="D93" s="8">
        <v>7.4</v>
      </c>
      <c t="n" r="E93" s="8">
        <v>9.1</v>
      </c>
    </row>
    <row r="94" spans="1:6">
      <c t="s" r="A94" s="4">
        <v>44</v>
      </c>
      <c t="n" r="B94" s="8">
        <v>2.7</v>
      </c>
      <c t="n" r="C94" s="8">
        <v>4.9</v>
      </c>
      <c t="n" r="D94" s="8">
        <v>7.4</v>
      </c>
      <c t="n" r="E94" s="8">
        <v>9.1</v>
      </c>
    </row>
    <row r="95" spans="1:6">
      <c t="s" r="A95" s="4">
        <v>45</v>
      </c>
      <c t="n" r="B95" s="8">
        <v>-1.8</v>
      </c>
      <c t="n" r="C95" s="8">
        <v>-3.9</v>
      </c>
      <c t="n" r="D95" s="8">
        <v>-4.8</v>
      </c>
      <c t="n" r="E95" s="8">
        <v>-6.3</v>
      </c>
    </row>
    <row r="96" spans="1:6">
      <c t="s" r="A96" s="4">
        <v>506</v>
      </c>
      <c t="n" r="B96" s="8">
        <v>-5.2</v>
      </c>
      <c t="n" r="C96" s="8">
        <v>-5.9</v>
      </c>
      <c t="n" r="D96" s="8">
        <v>-11.8</v>
      </c>
      <c t="n" r="E96" s="8">
        <v>-11.4</v>
      </c>
    </row>
    <row r="97" spans="1:6">
      <c t="s" r="A97" s="3">
        <v>72</v>
      </c>
    </row>
    <row r="98" spans="1:6">
      <c t="s" r="A98" s="4">
        <v>100</v>
      </c>
      <c t="n" r="B98" s="8">
        <v>1597.7</v>
      </c>
      <c t="n" r="C98" s="8">
        <v>1560.6</v>
      </c>
      <c t="n" r="D98" s="8">
        <v>1597.7</v>
      </c>
      <c t="n" r="E98" s="8">
        <v>1560.6</v>
      </c>
      <c t="n" r="F98" s="7">
        <v>1560.2</v>
      </c>
    </row>
    <row r="99" spans="1:6">
      <c t="s" r="A99" s="4">
        <v>516</v>
      </c>
    </row>
    <row r="100" spans="1:6">
      <c t="s" r="A100" s="3">
        <v>503</v>
      </c>
    </row>
    <row r="101" spans="1:6">
      <c t="s" r="A101" s="4">
        <v>504</v>
      </c>
      <c t="n" r="B101" s="7">
        <v>0.5</v>
      </c>
      <c t="n" r="C101" s="7">
        <v>0.5</v>
      </c>
      <c t="n" r="D101" s="7">
        <v>1.4</v>
      </c>
      <c t="n" r="E101" s="7">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7</v>
      </c>
      <c t="s" r="B1" s="2">
        <v>33</v>
      </c>
      <c t="s" r="D1" s="2">
        <v>1</v>
      </c>
    </row>
    <row r="2" spans="1:5">
      <c t="s" r="B2" s="2">
        <v>2</v>
      </c>
      <c t="s" r="C2" s="2">
        <v>34</v>
      </c>
      <c t="s" r="D2" s="2">
        <v>2</v>
      </c>
      <c t="s" r="E2" s="2">
        <v>34</v>
      </c>
    </row>
    <row r="3" spans="1:5">
      <c t="s" r="A3" s="3">
        <v>229</v>
      </c>
    </row>
    <row r="4" spans="1:5">
      <c t="s" r="A4" s="4">
        <v>53</v>
      </c>
      <c t="n" r="B4" s="7">
        <v>10.7</v>
      </c>
      <c t="n" r="C4" s="7">
        <v>14.1</v>
      </c>
      <c t="n" r="D4" s="7">
        <v>158.4</v>
      </c>
      <c t="n" r="E4" s="7">
        <v>155.6</v>
      </c>
    </row>
    <row r="5" spans="1:5">
      <c t="s" r="A5" s="4">
        <v>518</v>
      </c>
      <c t="n" r="B5" s="8">
        <v>4.9</v>
      </c>
      <c t="n" r="C5" s="8">
        <v>-2.9</v>
      </c>
      <c t="n" r="D5" s="8">
        <v>2.9</v>
      </c>
      <c t="n" r="E5" s="8">
        <v>-3.5</v>
      </c>
    </row>
    <row r="6" spans="1:5">
      <c t="s" r="A6" s="4">
        <v>519</v>
      </c>
      <c t="n" r="B6" s="8">
        <v>-0.1</v>
      </c>
      <c t="n" r="C6" s="8">
        <v>-0.4</v>
      </c>
      <c t="n" r="D6" s="8">
        <v>0.6</v>
      </c>
      <c t="n" r="E6" s="6">
        <v>0</v>
      </c>
    </row>
    <row r="7" spans="1:5">
      <c t="s" r="A7" s="4">
        <v>520</v>
      </c>
      <c t="n" r="B7" s="8">
        <v>-0.3</v>
      </c>
      <c t="n" r="C7" s="8">
        <v>2.5</v>
      </c>
      <c t="n" r="D7" s="8">
        <v>-0.9</v>
      </c>
      <c t="n" r="E7" s="8">
        <v>2.6</v>
      </c>
    </row>
    <row r="8" spans="1:5">
      <c t="s" r="A8" s="4">
        <v>521</v>
      </c>
      <c t="n" r="B8" s="8">
        <v>1.8</v>
      </c>
      <c t="n" r="C8" s="8">
        <v>3.5</v>
      </c>
      <c t="n" r="D8" s="8">
        <v>5.1</v>
      </c>
      <c t="n" r="E8" s="8">
        <v>6.5</v>
      </c>
    </row>
    <row r="9" spans="1:5">
      <c t="s" r="A9" s="4">
        <v>522</v>
      </c>
      <c t="n" r="B9" s="6">
        <v>0</v>
      </c>
      <c t="n" r="C9" s="8">
        <v>-7.6</v>
      </c>
      <c t="n" r="D9" s="6">
        <v>0</v>
      </c>
      <c t="n" r="E9" s="8">
        <v>-7.6</v>
      </c>
    </row>
    <row r="10" spans="1:5">
      <c t="s" r="A10" s="4">
        <v>523</v>
      </c>
      <c t="n" r="B10" s="8">
        <v>-2.4</v>
      </c>
      <c t="n" r="C10" s="8">
        <v>1.9</v>
      </c>
      <c t="n" r="D10" s="8">
        <v>-2.9</v>
      </c>
      <c t="n" r="E10" s="8">
        <v>0.8</v>
      </c>
    </row>
    <row r="11" spans="1:5">
      <c t="s" r="A11" s="4">
        <v>524</v>
      </c>
      <c t="n" r="B11" s="7">
        <v>14.6</v>
      </c>
      <c t="n" r="C11" s="7">
        <v>11.1</v>
      </c>
      <c t="n" r="D11" s="7">
        <v>163.2</v>
      </c>
      <c t="n" r="E11" s="7">
        <v>15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v>
      </c>
      <c t="s" r="B1" s="2">
        <v>2</v>
      </c>
      <c t="s" r="C1" s="2">
        <v>71</v>
      </c>
      <c t="s" r="D1" s="2">
        <v>34</v>
      </c>
    </row>
    <row r="2" spans="1:4">
      <c t="s" r="A2" s="3">
        <v>72</v>
      </c>
    </row>
    <row r="3" spans="1:4">
      <c t="s" r="A3" s="4">
        <v>73</v>
      </c>
      <c t="n" r="B3" s="7">
        <v>4339.5</v>
      </c>
      <c t="n" r="C3" s="7">
        <v>4234.5</v>
      </c>
      <c t="n" r="D3" s="7">
        <v>4108.4</v>
      </c>
    </row>
    <row r="4" spans="1:4">
      <c t="s" r="A4" s="4">
        <v>74</v>
      </c>
      <c t="n" r="B4" s="8">
        <v>1311.5</v>
      </c>
      <c t="n" r="C4" s="6">
        <v>1307</v>
      </c>
      <c t="n" r="D4" s="8">
        <v>1239.1</v>
      </c>
    </row>
    <row r="5" spans="1:4">
      <c t="s" r="A5" s="4">
        <v>75</v>
      </c>
      <c t="n" r="B5" s="6">
        <v>3028</v>
      </c>
      <c t="n" r="C5" s="8">
        <v>2927.5</v>
      </c>
      <c t="n" r="D5" s="8">
        <v>2869.3</v>
      </c>
    </row>
    <row r="6" spans="1:4">
      <c t="s" r="A6" s="4">
        <v>76</v>
      </c>
      <c t="n" r="B6" s="8">
        <v>13.8</v>
      </c>
      <c t="n" r="C6" s="8">
        <v>13.7</v>
      </c>
      <c t="n" r="D6" s="8">
        <v>12.2</v>
      </c>
    </row>
    <row r="7" spans="1:4">
      <c t="s" r="A7" s="4">
        <v>77</v>
      </c>
      <c t="n" r="B7" s="6">
        <v>946</v>
      </c>
      <c t="n" r="C7" s="6">
        <v>946</v>
      </c>
      <c t="n" r="D7" s="6">
        <v>946</v>
      </c>
    </row>
    <row r="8" spans="1:4">
      <c t="s" r="A8" s="4">
        <v>78</v>
      </c>
      <c t="n" r="B8" s="8">
        <v>62.4</v>
      </c>
      <c t="n" r="C8" s="8">
        <v>59.9</v>
      </c>
      <c t="n" r="D8" s="8">
        <v>63.1</v>
      </c>
    </row>
    <row r="9" spans="1:4">
      <c t="s" r="A9" s="4">
        <v>79</v>
      </c>
      <c t="n" r="B9" s="8">
        <v>1022.2</v>
      </c>
      <c t="n" r="C9" s="8">
        <v>1019.6</v>
      </c>
      <c t="n" r="D9" s="8">
        <v>1021.3</v>
      </c>
    </row>
    <row r="10" spans="1:4">
      <c t="s" r="A10" s="3">
        <v>80</v>
      </c>
    </row>
    <row r="11" spans="1:4">
      <c t="s" r="A11" s="4">
        <v>81</v>
      </c>
      <c t="n" r="B11" s="8">
        <v>4.9</v>
      </c>
      <c t="n" r="C11" s="8">
        <v>13.8</v>
      </c>
      <c t="n" r="D11" s="8">
        <v>5.7</v>
      </c>
    </row>
    <row r="12" spans="1:4">
      <c t="s" r="A12" s="3">
        <v>82</v>
      </c>
    </row>
    <row r="13" spans="1:4">
      <c t="s" r="A13" s="4">
        <v>83</v>
      </c>
      <c t="n" r="B13" s="8">
        <v>133.1</v>
      </c>
      <c t="n" r="C13" s="8">
        <v>138.1</v>
      </c>
      <c t="n" r="D13" s="8">
        <v>139.7</v>
      </c>
    </row>
    <row r="14" spans="1:4">
      <c t="s" r="A14" s="4">
        <v>84</v>
      </c>
      <c t="n" r="B14" s="8">
        <v>82.7</v>
      </c>
      <c t="n" r="C14" s="8">
        <v>86.7</v>
      </c>
      <c t="n" r="D14" s="8">
        <v>86.7</v>
      </c>
    </row>
    <row r="15" spans="1:4">
      <c t="s" r="A15" s="4">
        <v>85</v>
      </c>
      <c t="n" r="B15" s="8">
        <v>-20.2</v>
      </c>
      <c t="n" r="C15" s="8">
        <v>-14.2</v>
      </c>
      <c t="n" r="D15" s="8">
        <v>-15.7</v>
      </c>
    </row>
    <row r="16" spans="1:4">
      <c t="s" r="A16" s="4">
        <v>86</v>
      </c>
      <c t="n" r="B16" s="8">
        <v>3.5</v>
      </c>
      <c t="n" r="C16" s="8">
        <v>2.6</v>
      </c>
      <c t="n" r="D16" s="8">
        <v>21.9</v>
      </c>
    </row>
    <row r="17" spans="1:4">
      <c t="s" r="A17" s="3">
        <v>87</v>
      </c>
    </row>
    <row r="18" spans="1:4">
      <c t="s" r="A18" s="4">
        <v>88</v>
      </c>
      <c t="n" r="B18" s="8">
        <v>116.6</v>
      </c>
      <c t="n" r="C18" s="8">
        <v>188.6</v>
      </c>
      <c t="n" r="D18" s="8">
        <v>136.7</v>
      </c>
    </row>
    <row r="19" spans="1:4">
      <c t="s" r="A19" s="4">
        <v>89</v>
      </c>
      <c t="n" r="B19" s="6">
        <v>12</v>
      </c>
      <c t="n" r="C19" s="6">
        <v>12</v>
      </c>
      <c t="n" r="D19" s="6">
        <v>12</v>
      </c>
    </row>
    <row r="20" spans="1:4">
      <c t="s" r="A20" s="4">
        <v>90</v>
      </c>
      <c t="n" r="B20" s="8">
        <v>15.3</v>
      </c>
      <c t="n" r="C20" s="8">
        <v>14.8</v>
      </c>
      <c t="n" r="D20" s="8">
        <v>14.6</v>
      </c>
    </row>
    <row r="21" spans="1:4">
      <c t="s" r="A21" s="4">
        <v>91</v>
      </c>
      <c t="n" r="B21" s="8">
        <v>17.5</v>
      </c>
      <c t="n" r="C21" s="8">
        <v>17.3</v>
      </c>
      <c t="n" r="D21" s="8">
        <v>19.8</v>
      </c>
    </row>
    <row r="22" spans="1:4">
      <c t="s" r="A22" s="4">
        <v>92</v>
      </c>
      <c t="n" r="B22" s="6">
        <v>9</v>
      </c>
      <c t="n" r="C22" s="8">
        <v>4.6</v>
      </c>
      <c t="n" r="D22" s="8">
        <v>3.6</v>
      </c>
    </row>
    <row r="23" spans="1:4">
      <c t="s" r="A23" s="4">
        <v>93</v>
      </c>
      <c t="n" r="B23" s="8">
        <v>5.4</v>
      </c>
      <c t="n" r="C23" s="8">
        <v>12.9</v>
      </c>
      <c t="n" r="D23" s="6">
        <v>0</v>
      </c>
    </row>
    <row r="24" spans="1:4">
      <c t="s" r="A24" s="4">
        <v>94</v>
      </c>
      <c t="n" r="B24" s="8">
        <v>37.5</v>
      </c>
      <c t="n" r="C24" s="8">
        <v>27.6</v>
      </c>
      <c t="n" r="D24" s="6">
        <v>27</v>
      </c>
    </row>
    <row r="25" spans="1:4">
      <c t="s" r="A25" s="4">
        <v>95</v>
      </c>
      <c t="n" r="B25" s="8">
        <v>36.1</v>
      </c>
      <c t="n" r="C25" s="8">
        <v>25.3</v>
      </c>
      <c t="n" r="D25" s="6">
        <v>31</v>
      </c>
    </row>
    <row r="26" spans="1:4">
      <c t="s" r="A26" s="4">
        <v>96</v>
      </c>
      <c t="n" r="B26" s="8">
        <v>453.4</v>
      </c>
      <c t="n" r="C26" s="8">
        <v>530.1</v>
      </c>
      <c t="n" r="D26" s="6">
        <v>483</v>
      </c>
    </row>
    <row r="27" spans="1:4">
      <c t="s" r="A27" s="3">
        <v>97</v>
      </c>
    </row>
    <row r="28" spans="1:4">
      <c t="s" r="A28" s="4">
        <v>98</v>
      </c>
      <c t="n" r="B28" s="8">
        <v>730.7</v>
      </c>
      <c t="n" r="C28" s="8">
        <v>737.6</v>
      </c>
      <c t="n" r="D28" s="8">
        <v>644.6</v>
      </c>
    </row>
    <row r="29" spans="1:4">
      <c t="s" r="A29" s="4">
        <v>84</v>
      </c>
      <c t="n" r="B29" s="8">
        <v>76.59999999999999</v>
      </c>
      <c t="n" r="C29" s="8">
        <v>75.40000000000001</v>
      </c>
      <c t="n" r="D29" s="8">
        <v>64.7</v>
      </c>
    </row>
    <row r="30" spans="1:4">
      <c t="s" r="A30" s="4">
        <v>99</v>
      </c>
      <c t="n" r="B30" s="8">
        <v>807.3</v>
      </c>
      <c t="n" r="C30" s="6">
        <v>813</v>
      </c>
      <c t="n" r="D30" s="8">
        <v>709.3</v>
      </c>
    </row>
    <row r="31" spans="1:4">
      <c t="s" r="A31" s="4">
        <v>100</v>
      </c>
      <c t="n" r="B31" s="8">
        <v>5310.9</v>
      </c>
      <c t="n" r="C31" s="8">
        <v>5290.2</v>
      </c>
      <c t="n" r="D31" s="8">
        <v>5082.9</v>
      </c>
    </row>
    <row r="32" spans="1:4">
      <c t="s" r="A32" s="3">
        <v>101</v>
      </c>
    </row>
    <row r="33" spans="1:4">
      <c t="s" r="A33" s="4">
        <v>102</v>
      </c>
      <c t="n" r="B33" s="8">
        <v>45.6</v>
      </c>
      <c t="n" r="C33" s="8">
        <v>43.3</v>
      </c>
      <c t="n" r="D33" s="8">
        <v>43.3</v>
      </c>
    </row>
    <row r="34" spans="1:4">
      <c t="s" r="A34" s="4">
        <v>103</v>
      </c>
      <c t="n" r="B34" s="8">
        <v>1173.5</v>
      </c>
      <c t="n" r="C34" s="8">
        <v>1038.1</v>
      </c>
      <c t="n" r="D34" s="8">
        <v>1035.6</v>
      </c>
    </row>
    <row r="35" spans="1:4">
      <c t="s" r="A35" s="4">
        <v>104</v>
      </c>
      <c t="n" r="B35" s="8">
        <v>588.6</v>
      </c>
      <c t="n" r="C35" s="8">
        <v>494.2</v>
      </c>
      <c t="n" r="D35" s="8">
        <v>532.9</v>
      </c>
    </row>
    <row r="36" spans="1:4">
      <c t="s" r="A36" s="4">
        <v>105</v>
      </c>
      <c t="n" r="B36" s="8">
        <v>-5.3</v>
      </c>
      <c t="n" r="C36" s="6">
        <v>-2</v>
      </c>
      <c t="n" r="D36" s="8">
        <v>-3.2</v>
      </c>
    </row>
    <row r="37" spans="1:4">
      <c t="s" r="A37" s="4">
        <v>106</v>
      </c>
      <c t="n" r="B37" s="8">
        <v>1802.4</v>
      </c>
      <c t="n" r="C37" s="8">
        <v>1573.6</v>
      </c>
      <c t="n" r="D37" s="8">
        <v>1608.6</v>
      </c>
    </row>
    <row r="38" spans="1:4">
      <c t="s" r="A38" s="4">
        <v>107</v>
      </c>
      <c t="n" r="B38" s="8">
        <v>1851.7</v>
      </c>
      <c t="n" r="C38" s="8">
        <v>1771.5</v>
      </c>
      <c t="n" r="D38" s="8">
        <v>1736.4</v>
      </c>
    </row>
    <row r="39" spans="1:4">
      <c t="s" r="A39" s="4">
        <v>108</v>
      </c>
      <c t="n" r="B39" s="8">
        <v>3654.1</v>
      </c>
      <c t="n" r="C39" s="8">
        <v>3345.1</v>
      </c>
      <c t="n" r="D39" s="6">
        <v>3345</v>
      </c>
    </row>
    <row r="40" spans="1:4">
      <c t="s" r="A40" s="3">
        <v>109</v>
      </c>
    </row>
    <row r="41" spans="1:4">
      <c t="s" r="A41" s="4">
        <v>110</v>
      </c>
      <c t="n" r="B41" s="6">
        <v>0</v>
      </c>
      <c t="n" r="C41" s="6">
        <v>80</v>
      </c>
      <c t="n" r="D41" s="6">
        <v>80</v>
      </c>
    </row>
    <row r="42" spans="1:4">
      <c t="s" r="A42" s="4">
        <v>111</v>
      </c>
      <c t="n" r="B42" s="8">
        <v>97.59999999999999</v>
      </c>
      <c t="n" r="C42" s="6">
        <v>338</v>
      </c>
      <c t="n" r="D42" s="8">
        <v>211.4</v>
      </c>
    </row>
    <row r="43" spans="1:4">
      <c t="s" r="A43" s="4">
        <v>112</v>
      </c>
      <c t="n" r="B43" s="8">
        <v>135.8</v>
      </c>
      <c t="n" r="C43" s="8">
        <v>146.5</v>
      </c>
      <c t="n" r="D43" s="8">
        <v>148.1</v>
      </c>
    </row>
    <row r="44" spans="1:4">
      <c t="s" r="A44" s="4">
        <v>113</v>
      </c>
      <c t="n" r="B44" s="6">
        <v>53</v>
      </c>
      <c t="n" r="C44" s="8">
        <v>44.3</v>
      </c>
      <c t="n" r="D44" s="8">
        <v>12.9</v>
      </c>
    </row>
    <row r="45" spans="1:4">
      <c t="s" r="A45" s="4">
        <v>114</v>
      </c>
      <c t="n" r="B45" s="8">
        <v>36.5</v>
      </c>
      <c t="n" r="C45" s="8">
        <v>32.7</v>
      </c>
      <c t="n" r="D45" s="8">
        <v>30.5</v>
      </c>
    </row>
    <row r="46" spans="1:4">
      <c t="s" r="A46" s="4">
        <v>115</v>
      </c>
      <c t="n" r="B46" s="8">
        <v>22.3</v>
      </c>
      <c t="n" r="C46" s="8">
        <v>21.1</v>
      </c>
      <c t="n" r="D46" s="8">
        <v>20.9</v>
      </c>
    </row>
    <row r="47" spans="1:4">
      <c t="s" r="A47" s="4">
        <v>116</v>
      </c>
      <c t="n" r="B47" s="8">
        <v>31.9</v>
      </c>
      <c t="n" r="C47" s="8">
        <v>32.1</v>
      </c>
      <c t="n" r="D47" s="8">
        <v>34.2</v>
      </c>
    </row>
    <row r="48" spans="1:4">
      <c t="s" r="A48" s="4">
        <v>117</v>
      </c>
      <c t="n" r="B48" s="8">
        <v>19.7</v>
      </c>
      <c t="n" r="C48" s="8">
        <v>14.3</v>
      </c>
      <c t="n" r="D48" s="8">
        <v>19.4</v>
      </c>
    </row>
    <row r="49" spans="1:4">
      <c t="s" r="A49" s="4">
        <v>118</v>
      </c>
      <c t="n" r="B49" s="8">
        <v>41.4</v>
      </c>
      <c t="n" r="C49" s="8">
        <v>51.7</v>
      </c>
      <c t="n" r="D49" s="6">
        <v>45</v>
      </c>
    </row>
    <row r="50" spans="1:4">
      <c t="s" r="A50" s="4">
        <v>93</v>
      </c>
      <c t="n" r="B50" s="6">
        <v>0</v>
      </c>
      <c t="n" r="C50" s="8">
        <v>28.2</v>
      </c>
      <c t="n" r="D50" s="8">
        <v>52.3</v>
      </c>
    </row>
    <row r="51" spans="1:4">
      <c t="s" r="A51" s="4">
        <v>119</v>
      </c>
      <c t="n" r="B51" s="8">
        <v>22.4</v>
      </c>
      <c t="n" r="C51" s="8">
        <v>32.4</v>
      </c>
      <c t="n" r="D51" s="8">
        <v>29.4</v>
      </c>
    </row>
    <row r="52" spans="1:4">
      <c t="s" r="A52" s="4">
        <v>84</v>
      </c>
      <c t="n" r="B52" s="8">
        <v>31.2</v>
      </c>
      <c t="n" r="C52" s="8">
        <v>32.5</v>
      </c>
      <c t="n" r="D52" s="8">
        <v>36.3</v>
      </c>
    </row>
    <row r="53" spans="1:4">
      <c t="s" r="A53" s="4">
        <v>120</v>
      </c>
      <c t="n" r="B53" s="8">
        <v>491.8</v>
      </c>
      <c t="n" r="C53" s="8">
        <v>853.8</v>
      </c>
      <c t="n" r="D53" s="8">
        <v>720.4</v>
      </c>
    </row>
    <row r="54" spans="1:4">
      <c t="s" r="A54" s="3">
        <v>121</v>
      </c>
    </row>
    <row r="55" spans="1:4">
      <c t="s" r="A55" s="4">
        <v>122</v>
      </c>
      <c t="n" r="B55" s="8">
        <v>574.1</v>
      </c>
      <c t="n" r="C55" s="8">
        <v>482.1</v>
      </c>
      <c t="n" r="D55" s="8">
        <v>487.7</v>
      </c>
    </row>
    <row r="56" spans="1:4">
      <c t="s" r="A56" s="4">
        <v>123</v>
      </c>
      <c t="n" r="B56" s="8">
        <v>246.9</v>
      </c>
      <c t="n" r="C56" s="8">
        <v>253.4</v>
      </c>
      <c t="n" r="D56" s="8">
        <v>233.3</v>
      </c>
    </row>
    <row r="57" spans="1:4">
      <c t="s" r="A57" s="4">
        <v>124</v>
      </c>
      <c t="n" r="B57" s="8">
        <v>164.6</v>
      </c>
      <c t="n" r="C57" s="8">
        <v>159.2</v>
      </c>
      <c t="n" r="D57" s="8">
        <v>102.7</v>
      </c>
    </row>
    <row r="58" spans="1:4">
      <c t="s" r="A58" s="4">
        <v>125</v>
      </c>
      <c t="n" r="B58" s="8">
        <v>105.7</v>
      </c>
      <c t="n" r="C58" s="8">
        <v>119.3</v>
      </c>
      <c t="n" r="D58" s="8">
        <v>114.9</v>
      </c>
    </row>
    <row r="59" spans="1:4">
      <c t="s" r="A59" s="4">
        <v>84</v>
      </c>
      <c t="n" r="B59" s="8">
        <v>73.7</v>
      </c>
      <c t="n" r="C59" s="8">
        <v>77.3</v>
      </c>
      <c t="n" r="D59" s="8">
        <v>78.90000000000001</v>
      </c>
    </row>
    <row r="60" spans="1:4">
      <c t="s" r="A60" s="4">
        <v>126</v>
      </c>
      <c t="n" r="B60" s="6">
        <v>1165</v>
      </c>
      <c t="n" r="C60" s="8">
        <v>1091.3</v>
      </c>
      <c t="n" r="D60" s="8">
        <v>1017.5</v>
      </c>
    </row>
    <row r="61" spans="1:4">
      <c t="s" r="A61" s="4">
        <v>127</v>
      </c>
      <c t="s" r="B61" s="4">
        <v>128</v>
      </c>
      <c t="s" r="C61" s="4">
        <v>128</v>
      </c>
      <c t="s" r="D61" s="4">
        <v>128</v>
      </c>
    </row>
    <row r="62" spans="1:4">
      <c t="s" r="A62" s="4">
        <v>129</v>
      </c>
      <c t="n" r="B62" s="8">
        <v>5310.9</v>
      </c>
      <c t="n" r="C62" s="8">
        <v>5290.2</v>
      </c>
      <c t="n" r="D62" s="8">
        <v>5082.9</v>
      </c>
    </row>
    <row r="63" spans="1:4">
      <c t="s" r="A63" s="4">
        <v>27</v>
      </c>
    </row>
    <row r="64" spans="1:4">
      <c t="s" r="A64" s="3">
        <v>72</v>
      </c>
    </row>
    <row r="65" spans="1:4">
      <c t="s" r="A65" s="4">
        <v>73</v>
      </c>
      <c t="n" r="B65" s="8">
        <v>2659.7</v>
      </c>
      <c t="n" r="C65" s="8">
        <v>2579.1</v>
      </c>
      <c t="n" r="D65" s="8">
        <v>2527.4</v>
      </c>
    </row>
    <row r="66" spans="1:4">
      <c t="s" r="A66" s="4">
        <v>74</v>
      </c>
      <c t="n" r="B66" s="8">
        <v>595.4</v>
      </c>
      <c t="n" r="C66" s="6">
        <v>590</v>
      </c>
      <c t="n" r="D66" s="8">
        <v>581.2</v>
      </c>
    </row>
    <row r="67" spans="1:4">
      <c t="s" r="A67" s="4">
        <v>75</v>
      </c>
      <c t="n" r="B67" s="8">
        <v>2064.3</v>
      </c>
      <c t="n" r="C67" s="8">
        <v>1989.1</v>
      </c>
      <c t="n" r="D67" s="8">
        <v>1946.2</v>
      </c>
    </row>
    <row r="68" spans="1:4">
      <c t="s" r="A68" s="4">
        <v>77</v>
      </c>
      <c t="n" r="B68" s="8">
        <v>210.2</v>
      </c>
      <c t="n" r="C68" s="8">
        <v>210.2</v>
      </c>
      <c t="n" r="D68" s="8">
        <v>210.2</v>
      </c>
    </row>
    <row r="69" spans="1:4">
      <c t="s" r="A69" s="4">
        <v>78</v>
      </c>
      <c t="n" r="B69" s="8">
        <v>56.5</v>
      </c>
      <c t="n" r="C69" s="8">
        <v>55.3</v>
      </c>
      <c t="n" r="D69" s="8">
        <v>58.4</v>
      </c>
    </row>
    <row r="70" spans="1:4">
      <c t="s" r="A70" s="4">
        <v>79</v>
      </c>
      <c t="n" r="B70" s="8">
        <v>266.7</v>
      </c>
      <c t="n" r="C70" s="8">
        <v>265.5</v>
      </c>
      <c t="n" r="D70" s="8">
        <v>268.6</v>
      </c>
    </row>
    <row r="71" spans="1:4">
      <c t="s" r="A71" s="3">
        <v>80</v>
      </c>
    </row>
    <row r="72" spans="1:4">
      <c t="s" r="A72" s="4">
        <v>81</v>
      </c>
      <c t="n" r="B72" s="8">
        <v>1.5</v>
      </c>
      <c t="n" r="C72" s="8">
        <v>1.7</v>
      </c>
      <c t="n" r="D72" s="6">
        <v>3</v>
      </c>
    </row>
    <row r="73" spans="1:4">
      <c t="s" r="A73" s="3">
        <v>82</v>
      </c>
    </row>
    <row r="74" spans="1:4">
      <c t="s" r="A74" s="4">
        <v>83</v>
      </c>
      <c t="n" r="B74" s="6">
        <v>101</v>
      </c>
      <c t="n" r="C74" s="8">
        <v>103.4</v>
      </c>
      <c t="n" r="D74" s="8">
        <v>103.4</v>
      </c>
    </row>
    <row r="75" spans="1:4">
      <c t="s" r="A75" s="4">
        <v>84</v>
      </c>
      <c t="n" r="B75" s="8">
        <v>10.5</v>
      </c>
      <c t="n" r="C75" s="8">
        <v>25.2</v>
      </c>
      <c t="n" r="D75" s="8">
        <v>28.2</v>
      </c>
    </row>
    <row r="76" spans="1:4">
      <c t="s" r="A76" s="4">
        <v>85</v>
      </c>
      <c t="n" r="B76" s="8">
        <v>-16.5</v>
      </c>
      <c t="n" r="C76" s="6">
        <v>-10</v>
      </c>
      <c t="n" r="D76" s="8">
        <v>-10.6</v>
      </c>
    </row>
    <row r="77" spans="1:4">
      <c t="s" r="A77" s="4">
        <v>130</v>
      </c>
      <c t="n" r="B77" s="8">
        <v>1.3</v>
      </c>
      <c t="n" r="C77" s="8">
        <v>2.5</v>
      </c>
      <c t="n" r="D77" s="8">
        <v>2.9</v>
      </c>
    </row>
    <row r="78" spans="1:4">
      <c t="s" r="A78" s="4">
        <v>86</v>
      </c>
      <c t="n" r="B78" s="8">
        <v>3.5</v>
      </c>
      <c t="n" r="C78" s="8">
        <v>2.6</v>
      </c>
      <c t="n" r="D78" s="8">
        <v>21.9</v>
      </c>
    </row>
    <row r="79" spans="1:4">
      <c t="s" r="A79" s="3">
        <v>87</v>
      </c>
    </row>
    <row r="80" spans="1:4">
      <c t="s" r="A80" s="4">
        <v>88</v>
      </c>
      <c t="n" r="B80" s="8">
        <v>78.2</v>
      </c>
      <c t="n" r="C80" s="8">
        <v>138.2</v>
      </c>
      <c t="n" r="D80" s="8">
        <v>89.90000000000001</v>
      </c>
    </row>
    <row r="81" spans="1:4">
      <c t="s" r="A81" s="4">
        <v>89</v>
      </c>
      <c t="n" r="B81" s="6">
        <v>12</v>
      </c>
      <c t="n" r="C81" s="6">
        <v>12</v>
      </c>
      <c t="n" r="D81" s="6">
        <v>12</v>
      </c>
    </row>
    <row r="82" spans="1:4">
      <c t="s" r="A82" s="4">
        <v>90</v>
      </c>
      <c t="n" r="B82" s="8">
        <v>9.199999999999999</v>
      </c>
      <c t="n" r="C82" s="8">
        <v>9.300000000000001</v>
      </c>
      <c t="n" r="D82" s="8">
        <v>9.300000000000001</v>
      </c>
    </row>
    <row r="83" spans="1:4">
      <c t="s" r="A83" s="4">
        <v>92</v>
      </c>
      <c t="n" r="B83" s="8">
        <v>5.1</v>
      </c>
      <c t="n" r="C83" s="6">
        <v>0</v>
      </c>
      <c t="n" r="D83" s="6">
        <v>0</v>
      </c>
    </row>
    <row r="84" spans="1:4">
      <c t="s" r="A84" s="4">
        <v>93</v>
      </c>
      <c t="n" r="B84" s="8">
        <v>0.6</v>
      </c>
      <c t="n" r="C84" s="8">
        <v>12.9</v>
      </c>
      <c t="n" r="D84" s="6">
        <v>0</v>
      </c>
    </row>
    <row r="85" spans="1:4">
      <c t="s" r="A85" s="4">
        <v>94</v>
      </c>
      <c t="n" r="B85" s="8">
        <v>23.7</v>
      </c>
      <c t="n" r="C85" s="8">
        <v>16.2</v>
      </c>
      <c t="n" r="D85" s="8">
        <v>17.5</v>
      </c>
    </row>
    <row r="86" spans="1:4">
      <c t="s" r="A86" s="4">
        <v>95</v>
      </c>
      <c t="n" r="B86" s="8">
        <v>20.4</v>
      </c>
      <c t="n" r="C86" s="8">
        <v>12.5</v>
      </c>
      <c t="n" r="D86" s="6">
        <v>19</v>
      </c>
    </row>
    <row r="87" spans="1:4">
      <c t="s" r="A87" s="4">
        <v>96</v>
      </c>
      <c t="n" r="B87" s="8">
        <v>250.5</v>
      </c>
      <c t="n" r="C87" s="8">
        <v>326.5</v>
      </c>
      <c t="n" r="D87" s="8">
        <v>296.5</v>
      </c>
    </row>
    <row r="88" spans="1:4">
      <c t="s" r="A88" s="3">
        <v>97</v>
      </c>
    </row>
    <row r="89" spans="1:4">
      <c t="s" r="A89" s="4">
        <v>98</v>
      </c>
      <c t="n" r="B89" s="8">
        <v>562.6</v>
      </c>
      <c t="n" r="C89" s="8">
        <v>573.6</v>
      </c>
      <c t="n" r="D89" s="6">
        <v>558</v>
      </c>
    </row>
    <row r="90" spans="1:4">
      <c t="s" r="A90" s="4">
        <v>84</v>
      </c>
      <c t="n" r="B90" s="8">
        <v>9.4</v>
      </c>
      <c t="n" r="C90" s="8">
        <v>12.8</v>
      </c>
      <c t="n" r="D90" s="8">
        <v>7.8</v>
      </c>
    </row>
    <row r="91" spans="1:4">
      <c t="s" r="A91" s="4">
        <v>99</v>
      </c>
      <c t="n" r="B91" s="6">
        <v>572</v>
      </c>
      <c t="n" r="C91" s="8">
        <v>586.4</v>
      </c>
      <c t="n" r="D91" s="8">
        <v>565.8</v>
      </c>
    </row>
    <row r="92" spans="1:4">
      <c t="s" r="A92" s="4">
        <v>100</v>
      </c>
      <c t="n" r="B92" s="8">
        <v>3153.5</v>
      </c>
      <c t="n" r="C92" s="8">
        <v>3167.5</v>
      </c>
      <c t="n" r="D92" s="8">
        <v>3077.1</v>
      </c>
    </row>
    <row r="93" spans="1:4">
      <c t="s" r="A93" s="3">
        <v>101</v>
      </c>
    </row>
    <row r="94" spans="1:4">
      <c t="s" r="A94" s="4">
        <v>131</v>
      </c>
      <c t="n" r="B94" s="8">
        <v>750.9</v>
      </c>
      <c t="n" r="C94" s="8">
        <v>748.3</v>
      </c>
      <c t="n" r="D94" s="8">
        <v>747.3</v>
      </c>
    </row>
    <row r="95" spans="1:4">
      <c t="s" r="A95" s="4">
        <v>104</v>
      </c>
      <c t="n" r="B95" s="8">
        <v>333.9</v>
      </c>
      <c t="n" r="C95" s="8">
        <v>291.2</v>
      </c>
      <c t="n" r="D95" s="8">
        <v>314.8</v>
      </c>
    </row>
    <row r="96" spans="1:4">
      <c t="s" r="A96" s="4">
        <v>105</v>
      </c>
      <c t="n" r="B96" s="8">
        <v>-1.4</v>
      </c>
      <c t="n" r="C96" s="8">
        <v>-1.7</v>
      </c>
      <c t="n" r="D96" s="6">
        <v>-2</v>
      </c>
    </row>
    <row r="97" spans="1:4">
      <c t="s" r="A97" s="4">
        <v>106</v>
      </c>
      <c t="n" r="B97" s="8">
        <v>1083.4</v>
      </c>
      <c t="n" r="C97" s="8">
        <v>1037.8</v>
      </c>
      <c t="n" r="D97" s="8">
        <v>1060.1</v>
      </c>
    </row>
    <row r="98" spans="1:4">
      <c t="s" r="A98" s="4">
        <v>107</v>
      </c>
      <c t="n" r="B98" s="8">
        <v>808.3</v>
      </c>
      <c t="n" r="C98" s="8">
        <v>808.1</v>
      </c>
      <c t="n" r="D98" s="8">
        <v>808.1</v>
      </c>
    </row>
    <row r="99" spans="1:4">
      <c t="s" r="A99" s="4">
        <v>108</v>
      </c>
      <c t="n" r="B99" s="8">
        <v>1891.7</v>
      </c>
      <c t="n" r="C99" s="8">
        <v>1845.9</v>
      </c>
      <c t="n" r="D99" s="8">
        <v>1868.2</v>
      </c>
    </row>
    <row r="100" spans="1:4">
      <c t="s" r="A100" s="3">
        <v>109</v>
      </c>
    </row>
    <row r="101" spans="1:4">
      <c t="s" r="A101" s="4">
        <v>111</v>
      </c>
      <c t="n" r="B101" s="8">
        <v>97.59999999999999</v>
      </c>
      <c t="n" r="C101" s="6">
        <v>233</v>
      </c>
      <c t="n" r="D101" s="8">
        <v>135.2</v>
      </c>
    </row>
    <row r="102" spans="1:4">
      <c t="s" r="A102" s="4">
        <v>132</v>
      </c>
      <c t="n" r="B102" s="8">
        <v>38.8</v>
      </c>
      <c t="n" r="C102" s="6">
        <v>0</v>
      </c>
      <c t="n" r="D102" s="6">
        <v>0</v>
      </c>
    </row>
    <row r="103" spans="1:4">
      <c t="s" r="A103" s="4">
        <v>112</v>
      </c>
      <c t="n" r="B103" s="8">
        <v>49.7</v>
      </c>
      <c t="n" r="C103" s="8">
        <v>61.5</v>
      </c>
      <c t="n" r="D103" s="6">
        <v>57</v>
      </c>
    </row>
    <row r="104" spans="1:4">
      <c t="s" r="A104" s="4">
        <v>133</v>
      </c>
      <c t="n" r="B104" s="8">
        <v>4.1</v>
      </c>
      <c t="n" r="C104" s="8">
        <v>5.5</v>
      </c>
      <c t="n" r="D104" s="8">
        <v>6.9</v>
      </c>
    </row>
    <row r="105" spans="1:4">
      <c t="s" r="A105" s="4">
        <v>113</v>
      </c>
      <c t="n" r="B105" s="8">
        <v>35.2</v>
      </c>
      <c t="n" r="C105" s="8">
        <v>25.2</v>
      </c>
      <c t="n" r="D105" s="6">
        <v>0</v>
      </c>
    </row>
    <row r="106" spans="1:4">
      <c t="s" r="A106" s="4">
        <v>114</v>
      </c>
      <c t="n" r="B106" s="8">
        <v>28.7</v>
      </c>
      <c t="n" r="C106" s="8">
        <v>26.8</v>
      </c>
      <c t="n" r="D106" s="8">
        <v>26.4</v>
      </c>
    </row>
    <row r="107" spans="1:4">
      <c t="s" r="A107" s="4">
        <v>115</v>
      </c>
      <c t="n" r="B107" s="8">
        <v>22.4</v>
      </c>
      <c t="n" r="C107" s="8">
        <v>19.9</v>
      </c>
      <c t="n" r="D107" s="8">
        <v>19.9</v>
      </c>
    </row>
    <row r="108" spans="1:4">
      <c t="s" r="A108" s="4">
        <v>116</v>
      </c>
      <c t="n" r="B108" s="8">
        <v>13.3</v>
      </c>
      <c t="n" r="C108" s="6">
        <v>13</v>
      </c>
      <c t="n" r="D108" s="8">
        <v>14.7</v>
      </c>
    </row>
    <row r="109" spans="1:4">
      <c t="s" r="A109" s="4">
        <v>117</v>
      </c>
      <c t="n" r="B109" s="8">
        <v>9.4</v>
      </c>
      <c t="n" r="C109" s="8">
        <v>7.6</v>
      </c>
      <c t="n" r="D109" s="8">
        <v>9.4</v>
      </c>
    </row>
    <row r="110" spans="1:4">
      <c t="s" r="A110" s="4">
        <v>118</v>
      </c>
      <c t="n" r="B110" s="6">
        <v>21</v>
      </c>
      <c t="n" r="C110" s="8">
        <v>25.4</v>
      </c>
      <c t="n" r="D110" s="6">
        <v>39</v>
      </c>
    </row>
    <row r="111" spans="1:4">
      <c t="s" r="A111" s="4">
        <v>93</v>
      </c>
      <c t="n" r="B111" s="6">
        <v>0</v>
      </c>
      <c t="n" r="C111" s="6">
        <v>0</v>
      </c>
      <c t="n" r="D111" s="8">
        <v>20.8</v>
      </c>
    </row>
    <row r="112" spans="1:4">
      <c t="s" r="A112" s="4">
        <v>119</v>
      </c>
      <c t="n" r="B112" s="8">
        <v>1.3</v>
      </c>
      <c t="n" r="C112" s="8">
        <v>0.6</v>
      </c>
      <c t="n" r="D112" s="6">
        <v>0</v>
      </c>
    </row>
    <row r="113" spans="1:4">
      <c t="s" r="A113" s="4">
        <v>84</v>
      </c>
      <c t="n" r="B113" s="8">
        <v>9.1</v>
      </c>
      <c t="n" r="C113" s="8">
        <v>18.5</v>
      </c>
      <c t="n" r="D113" s="8">
        <v>20.2</v>
      </c>
    </row>
    <row r="114" spans="1:4">
      <c t="s" r="A114" s="4">
        <v>120</v>
      </c>
      <c t="n" r="B114" s="8">
        <v>330.6</v>
      </c>
      <c t="n" r="C114" s="6">
        <v>437</v>
      </c>
      <c t="n" r="D114" s="8">
        <v>349.5</v>
      </c>
    </row>
    <row r="115" spans="1:4">
      <c t="s" r="A115" s="3">
        <v>121</v>
      </c>
    </row>
    <row r="116" spans="1:4">
      <c t="s" r="A116" s="4">
        <v>122</v>
      </c>
      <c t="n" r="B116" s="8">
        <v>548.8</v>
      </c>
      <c t="n" r="C116" s="8">
        <v>485.2</v>
      </c>
      <c t="n" r="D116" s="8">
        <v>466.7</v>
      </c>
    </row>
    <row r="117" spans="1:4">
      <c t="s" r="A117" s="4">
        <v>123</v>
      </c>
      <c t="n" r="B117" s="8">
        <v>191.9</v>
      </c>
      <c t="n" r="C117" s="8">
        <v>207.8</v>
      </c>
      <c t="n" r="D117" s="8">
        <v>200.4</v>
      </c>
    </row>
    <row r="118" spans="1:4">
      <c t="s" r="A118" s="4">
        <v>124</v>
      </c>
      <c t="n" r="B118" s="6">
        <v>75</v>
      </c>
      <c t="n" r="C118" s="8">
        <v>72.40000000000001</v>
      </c>
      <c t="n" r="D118" s="8">
        <v>73.8</v>
      </c>
    </row>
    <row r="119" spans="1:4">
      <c t="s" r="A119" s="4">
        <v>125</v>
      </c>
      <c t="n" r="B119" s="8">
        <v>65.7</v>
      </c>
      <c t="n" r="C119" s="8">
        <v>70.59999999999999</v>
      </c>
      <c t="n" r="D119" s="8">
        <v>70.90000000000001</v>
      </c>
    </row>
    <row r="120" spans="1:4">
      <c t="s" r="A120" s="4">
        <v>84</v>
      </c>
      <c t="n" r="B120" s="8">
        <v>49.8</v>
      </c>
      <c t="n" r="C120" s="8">
        <v>48.6</v>
      </c>
      <c t="n" r="D120" s="8">
        <v>47.6</v>
      </c>
    </row>
    <row r="121" spans="1:4">
      <c t="s" r="A121" s="4">
        <v>126</v>
      </c>
      <c t="n" r="B121" s="8">
        <v>931.2</v>
      </c>
      <c t="n" r="C121" s="8">
        <v>884.6</v>
      </c>
      <c t="n" r="D121" s="8">
        <v>859.4</v>
      </c>
    </row>
    <row r="122" spans="1:4">
      <c t="s" r="A122" s="4">
        <v>127</v>
      </c>
      <c t="s" r="B122" s="4">
        <v>128</v>
      </c>
      <c t="s" r="C122" s="4">
        <v>128</v>
      </c>
      <c t="s" r="D122" s="4">
        <v>128</v>
      </c>
    </row>
    <row r="123" spans="1:4">
      <c t="s" r="A123" s="4">
        <v>129</v>
      </c>
      <c t="n" r="B123" s="8">
        <v>3153.5</v>
      </c>
      <c t="n" r="C123" s="8">
        <v>3167.5</v>
      </c>
      <c t="n" r="D123" s="8">
        <v>3077.1</v>
      </c>
    </row>
    <row r="124" spans="1:4">
      <c t="s" r="A124" s="4">
        <v>30</v>
      </c>
    </row>
    <row r="125" spans="1:4">
      <c t="s" r="A125" s="3">
        <v>72</v>
      </c>
    </row>
    <row r="126" spans="1:4">
      <c t="s" r="A126" s="4">
        <v>73</v>
      </c>
      <c t="n" r="B126" s="8">
        <v>1679.8</v>
      </c>
      <c t="n" r="C126" s="8">
        <v>1655.4</v>
      </c>
      <c t="n" r="D126" s="6">
        <v>1581</v>
      </c>
    </row>
    <row r="127" spans="1:4">
      <c t="s" r="A127" s="4">
        <v>74</v>
      </c>
      <c t="n" r="B127" s="8">
        <v>716.1</v>
      </c>
      <c t="n" r="C127" s="6">
        <v>717</v>
      </c>
      <c t="n" r="D127" s="8">
        <v>657.8</v>
      </c>
    </row>
    <row r="128" spans="1:4">
      <c t="s" r="A128" s="4">
        <v>75</v>
      </c>
      <c t="n" r="B128" s="8">
        <v>963.7</v>
      </c>
      <c t="n" r="C128" s="8">
        <v>938.4</v>
      </c>
      <c t="n" r="D128" s="8">
        <v>923.2</v>
      </c>
    </row>
    <row r="129" spans="1:4">
      <c t="s" r="A129" s="3">
        <v>80</v>
      </c>
    </row>
    <row r="130" spans="1:4">
      <c t="s" r="A130" s="4">
        <v>81</v>
      </c>
      <c t="n" r="B130" s="6">
        <v>0</v>
      </c>
      <c t="n" r="C130" s="8">
        <v>7.2</v>
      </c>
      <c t="n" r="D130" s="8">
        <v>0.2</v>
      </c>
    </row>
    <row r="131" spans="1:4">
      <c t="s" r="A131" s="3">
        <v>82</v>
      </c>
    </row>
    <row r="132" spans="1:4">
      <c t="s" r="A132" s="4">
        <v>83</v>
      </c>
      <c t="n" r="B132" s="8">
        <v>32.2</v>
      </c>
      <c t="n" r="C132" s="8">
        <v>34.7</v>
      </c>
      <c t="n" r="D132" s="8">
        <v>36.3</v>
      </c>
    </row>
    <row r="133" spans="1:4">
      <c t="s" r="A133" s="4">
        <v>84</v>
      </c>
      <c t="n" r="B133" s="8">
        <v>5.3</v>
      </c>
      <c t="n" r="C133" s="8">
        <v>5.2</v>
      </c>
      <c t="n" r="D133" s="8">
        <v>5.7</v>
      </c>
    </row>
    <row r="134" spans="1:4">
      <c t="s" r="A134" s="4">
        <v>85</v>
      </c>
      <c t="n" r="B134" s="8">
        <v>-3.7</v>
      </c>
      <c t="n" r="C134" s="8">
        <v>-4.2</v>
      </c>
      <c t="n" r="D134" s="8">
        <v>-5.1</v>
      </c>
    </row>
    <row r="135" spans="1:4">
      <c t="s" r="A135" s="3">
        <v>87</v>
      </c>
    </row>
    <row r="136" spans="1:4">
      <c t="s" r="A136" s="4">
        <v>88</v>
      </c>
      <c t="n" r="B136" s="8">
        <v>28.3</v>
      </c>
      <c t="n" r="C136" s="8">
        <v>40.4</v>
      </c>
      <c t="n" r="D136" s="8">
        <v>35.3</v>
      </c>
    </row>
    <row r="137" spans="1:4">
      <c t="s" r="A137" s="4">
        <v>90</v>
      </c>
      <c t="n" r="B137" s="6">
        <v>6</v>
      </c>
      <c t="n" r="C137" s="8">
        <v>5.4</v>
      </c>
      <c t="n" r="D137" s="8">
        <v>5.1</v>
      </c>
    </row>
    <row r="138" spans="1:4">
      <c t="s" r="A138" s="4">
        <v>93</v>
      </c>
      <c t="n" r="B138" s="8">
        <v>4.8</v>
      </c>
      <c t="n" r="C138" s="6">
        <v>0</v>
      </c>
      <c t="n" r="D138" s="6">
        <v>0</v>
      </c>
    </row>
    <row r="139" spans="1:4">
      <c t="s" r="A139" s="4">
        <v>122</v>
      </c>
      <c t="n" r="B139" s="6">
        <v>5</v>
      </c>
      <c t="n" r="C139" s="8">
        <v>6.2</v>
      </c>
      <c t="n" r="D139" s="8">
        <v>3.6</v>
      </c>
    </row>
    <row r="140" spans="1:4">
      <c t="s" r="A140" s="4">
        <v>94</v>
      </c>
      <c t="n" r="B140" s="8">
        <v>13.8</v>
      </c>
      <c t="n" r="C140" s="8">
        <v>11.4</v>
      </c>
      <c t="n" r="D140" s="8">
        <v>9.5</v>
      </c>
    </row>
    <row r="141" spans="1:4">
      <c t="s" r="A141" s="4">
        <v>95</v>
      </c>
      <c t="n" r="B141" s="8">
        <v>6.1</v>
      </c>
      <c t="n" r="C141" s="8">
        <v>4.6</v>
      </c>
      <c t="n" r="D141" s="8">
        <v>6.4</v>
      </c>
    </row>
    <row r="142" spans="1:4">
      <c t="s" r="A142" s="4">
        <v>96</v>
      </c>
      <c t="n" r="B142" s="8">
        <v>97.8</v>
      </c>
      <c t="n" r="C142" s="8">
        <v>110.9</v>
      </c>
      <c t="n" r="D142" s="6">
        <v>97</v>
      </c>
    </row>
    <row r="143" spans="1:4">
      <c t="s" r="A143" s="3">
        <v>97</v>
      </c>
    </row>
    <row r="144" spans="1:4">
      <c t="s" r="A144" s="4">
        <v>98</v>
      </c>
      <c t="n" r="B144" s="8">
        <v>167.5</v>
      </c>
      <c t="n" r="C144" s="8">
        <v>163.6</v>
      </c>
      <c t="n" r="D144" s="8">
        <v>86.59999999999999</v>
      </c>
    </row>
    <row r="145" spans="1:4">
      <c t="s" r="A145" s="4">
        <v>122</v>
      </c>
      <c t="n" r="B145" s="6">
        <v>211</v>
      </c>
      <c t="n" r="C145" s="8">
        <v>248.4</v>
      </c>
      <c t="n" r="D145" s="8">
        <v>245.2</v>
      </c>
    </row>
    <row r="146" spans="1:4">
      <c t="s" r="A146" s="4">
        <v>84</v>
      </c>
      <c t="n" r="B146" s="8">
        <v>60.1</v>
      </c>
      <c t="n" r="C146" s="8">
        <v>57.7</v>
      </c>
      <c t="n" r="D146" s="8">
        <v>51.3</v>
      </c>
    </row>
    <row r="147" spans="1:4">
      <c t="s" r="A147" s="4">
        <v>99</v>
      </c>
      <c t="n" r="B147" s="8">
        <v>438.6</v>
      </c>
      <c t="n" r="C147" s="8">
        <v>469.7</v>
      </c>
      <c t="n" r="D147" s="8">
        <v>383.1</v>
      </c>
    </row>
    <row r="148" spans="1:4">
      <c t="s" r="A148" s="4">
        <v>100</v>
      </c>
      <c t="n" r="B148" s="8">
        <v>1500.1</v>
      </c>
      <c t="n" r="C148" s="6">
        <v>1519</v>
      </c>
      <c t="n" r="D148" s="8">
        <v>1403.3</v>
      </c>
    </row>
    <row r="149" spans="1:4">
      <c t="s" r="A149" s="3">
        <v>101</v>
      </c>
    </row>
    <row r="150" spans="1:4">
      <c t="s" r="A150" s="4">
        <v>131</v>
      </c>
      <c t="n" r="B150" s="8">
        <v>451.9</v>
      </c>
      <c t="n" r="C150" s="8">
        <v>480.9</v>
      </c>
      <c t="n" r="D150" s="8">
        <v>481.1</v>
      </c>
    </row>
    <row r="151" spans="1:4">
      <c t="s" r="A151" s="4">
        <v>104</v>
      </c>
      <c t="n" r="B151" s="8">
        <v>432.2</v>
      </c>
      <c t="n" r="C151" s="8">
        <v>393.7</v>
      </c>
      <c t="n" r="D151" s="8">
        <v>403.3</v>
      </c>
    </row>
    <row r="152" spans="1:4">
      <c t="s" r="A152" s="4">
        <v>106</v>
      </c>
      <c t="n" r="B152" s="8">
        <v>884.1</v>
      </c>
      <c t="n" r="C152" s="8">
        <v>874.6</v>
      </c>
      <c t="n" r="D152" s="8">
        <v>884.4</v>
      </c>
    </row>
    <row r="153" spans="1:4">
      <c t="s" r="A153" s="4">
        <v>107</v>
      </c>
      <c t="n" r="B153" s="6">
        <v>250</v>
      </c>
      <c t="n" r="C153" s="6">
        <v>170</v>
      </c>
      <c t="n" r="D153" s="6">
        <v>135</v>
      </c>
    </row>
    <row r="154" spans="1:4">
      <c t="s" r="A154" s="4">
        <v>108</v>
      </c>
      <c t="n" r="B154" s="8">
        <v>1134.1</v>
      </c>
      <c t="n" r="C154" s="8">
        <v>1044.6</v>
      </c>
      <c t="n" r="D154" s="8">
        <v>1019.4</v>
      </c>
    </row>
    <row r="155" spans="1:4">
      <c t="s" r="A155" s="3">
        <v>109</v>
      </c>
    </row>
    <row r="156" spans="1:4">
      <c t="s" r="A156" s="4">
        <v>110</v>
      </c>
      <c t="n" r="B156" s="6">
        <v>0</v>
      </c>
      <c t="n" r="C156" s="6">
        <v>80</v>
      </c>
      <c t="n" r="D156" s="6">
        <v>80</v>
      </c>
    </row>
    <row r="157" spans="1:4">
      <c t="s" r="A157" s="4">
        <v>111</v>
      </c>
      <c t="n" r="B157" s="6">
        <v>0</v>
      </c>
      <c t="n" r="C157" s="6">
        <v>31</v>
      </c>
      <c t="n" r="D157" s="8">
        <v>8.5</v>
      </c>
    </row>
    <row r="158" spans="1:4">
      <c t="s" r="A158" s="4">
        <v>132</v>
      </c>
      <c t="n" r="B158" s="8">
        <v>37.8</v>
      </c>
      <c t="n" r="C158" s="6">
        <v>0</v>
      </c>
      <c t="n" r="D158" s="6">
        <v>0</v>
      </c>
    </row>
    <row r="159" spans="1:4">
      <c t="s" r="A159" s="4">
        <v>112</v>
      </c>
      <c t="n" r="B159" s="8">
        <v>26.6</v>
      </c>
      <c t="n" r="C159" s="8">
        <v>21.8</v>
      </c>
      <c t="n" r="D159" s="8">
        <v>33.6</v>
      </c>
    </row>
    <row r="160" spans="1:4">
      <c t="s" r="A160" s="4">
        <v>133</v>
      </c>
      <c t="n" r="B160" s="8">
        <v>1.3</v>
      </c>
      <c t="n" r="C160" s="8">
        <v>0.2</v>
      </c>
      <c t="n" r="D160" s="8">
        <v>1.7</v>
      </c>
    </row>
    <row r="161" spans="1:4">
      <c t="s" r="A161" s="4">
        <v>113</v>
      </c>
      <c t="n" r="B161" s="8">
        <v>17.8</v>
      </c>
      <c t="n" r="C161" s="8">
        <v>19.1</v>
      </c>
      <c t="n" r="D161" s="8">
        <v>12.9</v>
      </c>
    </row>
    <row r="162" spans="1:4">
      <c t="s" r="A162" s="4">
        <v>114</v>
      </c>
      <c t="n" r="B162" s="8">
        <v>7.8</v>
      </c>
      <c t="n" r="C162" s="8">
        <v>5.8</v>
      </c>
      <c t="n" r="D162" s="6">
        <v>4</v>
      </c>
    </row>
    <row r="163" spans="1:4">
      <c t="s" r="A163" s="4">
        <v>116</v>
      </c>
      <c t="n" r="B163" s="8">
        <v>18.6</v>
      </c>
      <c t="n" r="C163" s="8">
        <v>19.1</v>
      </c>
      <c t="n" r="D163" s="8">
        <v>19.5</v>
      </c>
    </row>
    <row r="164" spans="1:4">
      <c t="s" r="A164" s="4">
        <v>117</v>
      </c>
      <c t="n" r="B164" s="8">
        <v>3.6</v>
      </c>
      <c t="n" r="C164" s="8">
        <v>3.5</v>
      </c>
      <c t="n" r="D164" s="8">
        <v>3.2</v>
      </c>
    </row>
    <row r="165" spans="1:4">
      <c t="s" r="A165" s="4">
        <v>118</v>
      </c>
      <c t="n" r="B165" s="8">
        <v>19.8</v>
      </c>
      <c t="n" r="C165" s="6">
        <v>26</v>
      </c>
      <c t="n" r="D165" s="6">
        <v>25</v>
      </c>
    </row>
    <row r="166" spans="1:4">
      <c t="s" r="A166" s="4">
        <v>93</v>
      </c>
      <c t="n" r="B166" s="6">
        <v>0</v>
      </c>
      <c t="n" r="C166" s="8">
        <v>28.2</v>
      </c>
      <c t="n" r="D166" s="8">
        <v>31.5</v>
      </c>
    </row>
    <row r="167" spans="1:4">
      <c t="s" r="A167" s="4">
        <v>119</v>
      </c>
      <c t="n" r="B167" s="8">
        <v>21.1</v>
      </c>
      <c t="n" r="C167" s="8">
        <v>31.8</v>
      </c>
      <c t="n" r="D167" s="8">
        <v>28.8</v>
      </c>
    </row>
    <row r="168" spans="1:4">
      <c t="s" r="A168" s="4">
        <v>84</v>
      </c>
      <c t="n" r="B168" s="8">
        <v>5.1</v>
      </c>
      <c t="n" r="C168" s="8">
        <v>5.4</v>
      </c>
      <c t="n" r="D168" s="8">
        <v>6.7</v>
      </c>
    </row>
    <row r="169" spans="1:4">
      <c t="s" r="A169" s="4">
        <v>120</v>
      </c>
      <c t="n" r="B169" s="8">
        <v>159.5</v>
      </c>
      <c t="n" r="C169" s="8">
        <v>271.9</v>
      </c>
      <c t="n" r="D169" s="8">
        <v>255.4</v>
      </c>
    </row>
    <row r="170" spans="1:4">
      <c t="s" r="A170" s="3">
        <v>121</v>
      </c>
    </row>
    <row r="171" spans="1:4">
      <c t="s" r="A171" s="4">
        <v>123</v>
      </c>
      <c t="n" r="B171" s="6">
        <v>55</v>
      </c>
      <c t="n" r="C171" s="8">
        <v>45.6</v>
      </c>
      <c t="n" r="D171" s="8">
        <v>32.9</v>
      </c>
    </row>
    <row r="172" spans="1:4">
      <c t="s" r="A172" s="4">
        <v>124</v>
      </c>
      <c t="n" r="B172" s="8">
        <v>89.40000000000001</v>
      </c>
      <c t="n" r="C172" s="8">
        <v>86.59999999999999</v>
      </c>
      <c t="n" r="D172" s="8">
        <v>28.7</v>
      </c>
    </row>
    <row r="173" spans="1:4">
      <c t="s" r="A173" s="4">
        <v>125</v>
      </c>
      <c t="n" r="B173" s="6">
        <v>40</v>
      </c>
      <c t="n" r="C173" s="8">
        <v>48.7</v>
      </c>
      <c t="n" r="D173" s="8">
        <v>44.3</v>
      </c>
    </row>
    <row r="174" spans="1:4">
      <c t="s" r="A174" s="4">
        <v>84</v>
      </c>
      <c t="n" r="B174" s="8">
        <v>22.1</v>
      </c>
      <c t="n" r="C174" s="8">
        <v>21.6</v>
      </c>
      <c t="n" r="D174" s="8">
        <v>22.6</v>
      </c>
    </row>
    <row r="175" spans="1:4">
      <c t="s" r="A175" s="4">
        <v>126</v>
      </c>
      <c t="n" r="B175" s="8">
        <v>206.5</v>
      </c>
      <c t="n" r="C175" s="8">
        <v>202.5</v>
      </c>
      <c t="n" r="D175" s="8">
        <v>128.5</v>
      </c>
    </row>
    <row r="176" spans="1:4">
      <c t="s" r="A176" s="4">
        <v>129</v>
      </c>
      <c t="n" r="B176" s="7">
        <v>1500.1</v>
      </c>
      <c t="n" r="C176" s="11">
        <v>1519</v>
      </c>
      <c t="n" r="D176" s="7">
        <v>140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t="s" r="A1" s="1">
        <v>525</v>
      </c>
      <c t="s" r="B1" s="2">
        <v>1</v>
      </c>
    </row>
    <row r="2" spans="1:2">
      <c t="s" r="B2" s="2">
        <v>501</v>
      </c>
    </row>
    <row r="3" spans="1:2">
      <c t="s" r="A3" s="3">
        <v>526</v>
      </c>
    </row>
    <row r="4" spans="1:2">
      <c t="s" r="A4" s="4">
        <v>527</v>
      </c>
      <c t="n" r="B4" s="7">
        <v>1316.9</v>
      </c>
    </row>
    <row r="5" spans="1:2">
      <c t="s" r="A5" s="4">
        <v>27</v>
      </c>
    </row>
    <row r="6" spans="1:2">
      <c t="s" r="A6" s="3">
        <v>526</v>
      </c>
    </row>
    <row r="7" spans="1:2">
      <c t="s" r="A7" s="4">
        <v>527</v>
      </c>
      <c t="n" r="B7" s="6">
        <v>494</v>
      </c>
    </row>
    <row r="8" spans="1:2">
      <c t="s" r="A8" s="4">
        <v>30</v>
      </c>
    </row>
    <row r="9" spans="1:2">
      <c t="s" r="A9" s="3">
        <v>526</v>
      </c>
    </row>
    <row r="10" spans="1:2">
      <c t="s" r="A10" s="4">
        <v>527</v>
      </c>
      <c t="n" r="B10" s="7">
        <v>37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2"/>
    <col customWidth="1" max="3" min="3" width="18"/>
    <col customWidth="1" max="4" min="4" width="18"/>
  </cols>
  <sheetData>
    <row r="1" spans="1:4">
      <c t="s" r="A1" s="1">
        <v>528</v>
      </c>
      <c t="s" r="B1" s="2">
        <v>529</v>
      </c>
      <c t="s" r="C1" s="2">
        <v>530</v>
      </c>
      <c t="s" r="D1" s="2">
        <v>531</v>
      </c>
    </row>
    <row r="2" spans="1:4">
      <c t="s" r="A2" s="4">
        <v>27</v>
      </c>
    </row>
    <row r="3" spans="1:4">
      <c t="s" r="A3" s="3">
        <v>532</v>
      </c>
    </row>
    <row r="4" spans="1:4">
      <c t="s" r="A4" s="4">
        <v>533</v>
      </c>
      <c t="n" r="C4" s="6">
        <v>3</v>
      </c>
    </row>
    <row r="5" spans="1:4">
      <c t="s" r="A5" s="4">
        <v>534</v>
      </c>
      <c t="n" r="C5" s="6">
        <v>1</v>
      </c>
    </row>
    <row r="6" spans="1:4">
      <c t="s" r="A6" s="4">
        <v>535</v>
      </c>
      <c t="n" r="C6" s="6">
        <v>2</v>
      </c>
    </row>
    <row r="7" spans="1:4">
      <c t="s" r="A7" s="4">
        <v>30</v>
      </c>
    </row>
    <row r="8" spans="1:4">
      <c t="s" r="A8" s="3">
        <v>532</v>
      </c>
    </row>
    <row r="9" spans="1:4">
      <c t="s" r="A9" s="4">
        <v>536</v>
      </c>
      <c t="n" r="C9" s="6">
        <v>9</v>
      </c>
    </row>
    <row r="10" spans="1:4">
      <c t="s" r="A10" s="4">
        <v>537</v>
      </c>
      <c t="n" r="C10" s="6">
        <v>5</v>
      </c>
    </row>
    <row r="11" spans="1:4">
      <c t="s" r="A11" s="4">
        <v>538</v>
      </c>
      <c t="n" r="B11" s="6">
        <v>1</v>
      </c>
    </row>
    <row r="12" spans="1:4">
      <c t="s" r="A12" s="4">
        <v>539</v>
      </c>
    </row>
    <row r="13" spans="1:4">
      <c t="s" r="A13" s="3">
        <v>532</v>
      </c>
    </row>
    <row r="14" spans="1:4">
      <c t="s" r="A14" s="4">
        <v>536</v>
      </c>
      <c t="n" r="D14" s="6">
        <v>19</v>
      </c>
    </row>
    <row r="15" spans="1:4">
      <c t="s" r="A15" s="4">
        <v>540</v>
      </c>
    </row>
    <row r="16" spans="1:4">
      <c t="s" r="A16" s="3">
        <v>532</v>
      </c>
    </row>
    <row r="17" spans="1:4">
      <c t="s" r="A17" s="4">
        <v>536</v>
      </c>
      <c t="n" r="C17" s="6">
        <v>7</v>
      </c>
    </row>
    <row r="18" spans="1:4">
      <c t="s" r="A18" s="4">
        <v>541</v>
      </c>
    </row>
    <row r="19" spans="1:4">
      <c t="s" r="A19" s="3">
        <v>532</v>
      </c>
    </row>
    <row r="20" spans="1:4">
      <c t="s" r="A20" s="4">
        <v>536</v>
      </c>
      <c t="n" r="C20" s="6">
        <v>4</v>
      </c>
    </row>
    <row r="21" spans="1:4">
      <c t="s" r="A21" s="4">
        <v>537</v>
      </c>
      <c t="n" r="C21"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t="s" r="A1" s="1">
        <v>542</v>
      </c>
      <c t="s" r="B1" s="2">
        <v>543</v>
      </c>
    </row>
    <row r="2" spans="1:3">
      <c t="s" r="B2" s="2">
        <v>544</v>
      </c>
      <c t="s" r="C2" s="2">
        <v>545</v>
      </c>
    </row>
    <row r="3" spans="1:3">
      <c t="s" r="A3" s="4">
        <v>546</v>
      </c>
    </row>
    <row r="4" spans="1:3">
      <c t="s" r="A4" s="3">
        <v>547</v>
      </c>
    </row>
    <row r="5" spans="1:3">
      <c t="s" r="A5" s="4">
        <v>548</v>
      </c>
      <c t="n" r="C5" s="6">
        <v>85</v>
      </c>
    </row>
    <row r="6" spans="1:3">
      <c t="s" r="A6" s="4">
        <v>549</v>
      </c>
    </row>
    <row r="7" spans="1:3">
      <c t="s" r="A7" s="3">
        <v>547</v>
      </c>
    </row>
    <row r="8" spans="1:3">
      <c t="s" r="A8" s="4">
        <v>548</v>
      </c>
      <c t="n" r="C8" s="6">
        <v>19</v>
      </c>
    </row>
    <row r="9" spans="1:3">
      <c t="s" r="A9" s="4">
        <v>550</v>
      </c>
    </row>
    <row r="10" spans="1:3">
      <c t="s" r="A10" s="3">
        <v>547</v>
      </c>
    </row>
    <row r="11" spans="1:3">
      <c t="s" r="A11" s="4">
        <v>551</v>
      </c>
      <c t="s" r="B11" s="4">
        <v>477</v>
      </c>
    </row>
    <row r="12" spans="1:3">
      <c t="s" r="A12" s="4">
        <v>552</v>
      </c>
      <c t="n" r="B12" s="11">
        <v>344</v>
      </c>
    </row>
    <row r="13" spans="1:3">
      <c t="s" r="A13" s="4">
        <v>553</v>
      </c>
      <c t="n" r="B13" s="6">
        <v>67</v>
      </c>
    </row>
    <row r="14" spans="1:3">
      <c t="s" r="A14" s="4">
        <v>554</v>
      </c>
      <c t="n" r="B14" s="11">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4</v>
      </c>
      <c t="s" r="B1" s="2">
        <v>2</v>
      </c>
      <c t="s" r="C1" s="2">
        <v>71</v>
      </c>
      <c t="s" r="D1" s="2">
        <v>34</v>
      </c>
    </row>
    <row r="2" spans="1:4">
      <c t="s" r="A2" s="3">
        <v>135</v>
      </c>
    </row>
    <row r="3" spans="1:4">
      <c t="s" r="A3" s="4">
        <v>136</v>
      </c>
      <c t="n" r="B3" s="7">
        <v>7.9</v>
      </c>
      <c t="n" r="C3" s="7">
        <v>7.5</v>
      </c>
      <c t="n" r="D3" s="7">
        <v>7.4</v>
      </c>
    </row>
    <row r="4" spans="1:4">
      <c t="s" r="A4" s="3">
        <v>101</v>
      </c>
    </row>
    <row r="5" spans="1:4">
      <c t="s" r="A5" s="4">
        <v>137</v>
      </c>
      <c t="n" r="B5" s="11">
        <v>1</v>
      </c>
      <c t="n" r="C5" s="11">
        <v>1</v>
      </c>
      <c t="n" r="D5" s="11">
        <v>1</v>
      </c>
    </row>
    <row r="6" spans="1:4">
      <c t="s" r="A6" s="4">
        <v>138</v>
      </c>
      <c t="n" r="B6" s="6">
        <v>70000000</v>
      </c>
      <c t="n" r="C6" s="6">
        <v>70000000</v>
      </c>
      <c t="n" r="D6" s="6">
        <v>70000000</v>
      </c>
    </row>
    <row r="7" spans="1:4">
      <c t="s" r="A7" s="4">
        <v>139</v>
      </c>
      <c t="n" r="B7" s="6">
        <v>45600000</v>
      </c>
      <c t="n" r="C7" s="6">
        <v>43300000</v>
      </c>
      <c t="n" r="D7" s="6">
        <v>43300000</v>
      </c>
    </row>
    <row r="8" spans="1:4">
      <c t="s" r="A8" s="4">
        <v>140</v>
      </c>
      <c t="n" r="B8" s="6">
        <v>45600000</v>
      </c>
      <c t="n" r="C8" s="6">
        <v>43300000</v>
      </c>
      <c t="n" r="D8" s="6">
        <v>43300000</v>
      </c>
    </row>
    <row r="9" spans="1:4">
      <c t="s" r="A9" s="4">
        <v>27</v>
      </c>
    </row>
    <row r="10" spans="1:4">
      <c t="s" r="A10" s="3">
        <v>101</v>
      </c>
    </row>
    <row r="11" spans="1:4">
      <c t="s" r="A11" s="4">
        <v>137</v>
      </c>
      <c t="n" r="B11" s="11">
        <v>1</v>
      </c>
      <c t="n" r="C11" s="11">
        <v>1</v>
      </c>
      <c t="n" r="D11" s="11">
        <v>1</v>
      </c>
    </row>
    <row r="12" spans="1:4">
      <c t="s" r="A12" s="4">
        <v>138</v>
      </c>
      <c t="n" r="B12" s="6">
        <v>50000</v>
      </c>
      <c t="n" r="C12" s="6">
        <v>50000</v>
      </c>
      <c t="n" r="D12" s="6">
        <v>50000</v>
      </c>
    </row>
    <row r="13" spans="1:4">
      <c t="s" r="A13" s="4">
        <v>139</v>
      </c>
      <c t="n" r="B13" s="6">
        <v>24577</v>
      </c>
      <c t="n" r="C13" s="6">
        <v>24577</v>
      </c>
      <c t="n" r="D13" s="6">
        <v>24577</v>
      </c>
    </row>
    <row r="14" spans="1:4">
      <c t="s" r="A14" s="4">
        <v>140</v>
      </c>
      <c t="n" r="B14" s="6">
        <v>24577</v>
      </c>
      <c t="n" r="C14" s="6">
        <v>24577</v>
      </c>
      <c t="n" r="D14" s="6">
        <v>24577</v>
      </c>
    </row>
    <row r="15" spans="1:4">
      <c t="s" r="A15" s="4">
        <v>30</v>
      </c>
    </row>
    <row r="16" spans="1:4">
      <c t="s" r="A16" s="3">
        <v>101</v>
      </c>
    </row>
    <row r="17" spans="1:4">
      <c t="s" r="A17" s="4">
        <v>137</v>
      </c>
      <c t="n" r="B17" s="9">
        <v>0.01</v>
      </c>
      <c t="n" r="C17" s="9">
        <v>0.01</v>
      </c>
      <c t="n" r="D17" s="9">
        <v>0.01</v>
      </c>
    </row>
    <row r="18" spans="1:4">
      <c t="s" r="A18" s="4">
        <v>138</v>
      </c>
      <c t="n" r="B18" s="6">
        <v>3000000</v>
      </c>
      <c t="n" r="C18" s="6">
        <v>3000000</v>
      </c>
      <c t="n" r="D18" s="6">
        <v>3000000</v>
      </c>
    </row>
    <row r="19" spans="1:4">
      <c t="s" r="A19" s="4">
        <v>139</v>
      </c>
      <c t="n" r="B19" s="6">
        <v>2000000</v>
      </c>
      <c t="n" r="C19" s="6">
        <v>2000000</v>
      </c>
      <c t="n" r="D19" s="6">
        <v>2000000</v>
      </c>
    </row>
    <row r="20" spans="1:4">
      <c t="s" r="A20" s="4">
        <v>140</v>
      </c>
      <c t="n" r="B20" s="6">
        <v>2000000</v>
      </c>
      <c t="n" r="C20" s="6">
        <v>2000000</v>
      </c>
      <c t="n" r="D20" s="6">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6"/>
    <col customWidth="1" max="5" min="5" width="18"/>
    <col customWidth="1" max="6" min="6" width="37"/>
    <col customWidth="1" max="7" min="7" width="12"/>
    <col customWidth="1" max="8" min="8" width="36"/>
    <col customWidth="1" max="9" min="9" width="27"/>
    <col customWidth="1" max="10" min="10" width="29"/>
    <col customWidth="1" max="11" min="11" width="48"/>
    <col customWidth="1" max="12" min="12" width="10"/>
    <col customWidth="1" max="13" min="13" width="33"/>
    <col customWidth="1" max="14" min="14" width="24"/>
    <col customWidth="1" max="15" min="15" width="26"/>
  </cols>
  <sheetData>
    <row r="1" spans="1:15">
      <c t="s" r="A1" s="1">
        <v>141</v>
      </c>
      <c t="s" r="B1" s="2">
        <v>142</v>
      </c>
      <c t="s" r="C1" s="2">
        <v>143</v>
      </c>
      <c t="s" r="D1" s="2">
        <v>144</v>
      </c>
      <c t="s" r="E1" s="2">
        <v>145</v>
      </c>
      <c t="s" r="F1" s="2">
        <v>146</v>
      </c>
      <c t="s" r="G1" s="2">
        <v>27</v>
      </c>
      <c t="s" r="H1" s="2">
        <v>147</v>
      </c>
      <c t="s" r="I1" s="2">
        <v>148</v>
      </c>
      <c t="s" r="J1" s="2">
        <v>149</v>
      </c>
      <c t="s" r="K1" s="2">
        <v>150</v>
      </c>
      <c t="s" r="L1" s="2">
        <v>30</v>
      </c>
      <c t="s" r="M1" s="2">
        <v>151</v>
      </c>
      <c t="s" r="N1" s="2">
        <v>152</v>
      </c>
      <c t="s" r="O1" s="2">
        <v>153</v>
      </c>
    </row>
    <row r="2" spans="1:15">
      <c t="s" r="A2" s="4">
        <v>154</v>
      </c>
      <c t="n" r="B2" s="7">
        <v>1508.4</v>
      </c>
      <c t="n" r="C2" s="7">
        <v>43.2</v>
      </c>
      <c t="n" r="D2" s="7">
        <v>1029.4</v>
      </c>
      <c t="n" r="E2" s="7">
        <v>437.5</v>
      </c>
      <c t="n" r="F2" s="7">
        <v>-1.7</v>
      </c>
      <c t="n" r="G2" s="7">
        <v>1007.8</v>
      </c>
      <c t="n" r="H2" s="7">
        <v>0.1</v>
      </c>
      <c t="n" r="I2" s="11">
        <v>744</v>
      </c>
      <c t="n" r="J2" s="7">
        <v>265.6</v>
      </c>
      <c t="n" r="K2" s="7">
        <v>-1.9</v>
      </c>
      <c t="n" r="L2" s="7">
        <v>849.6</v>
      </c>
      <c t="n" r="M2" s="11">
        <v>0</v>
      </c>
      <c t="n" r="N2" s="7">
        <v>503.9</v>
      </c>
      <c t="n" r="O2" s="7">
        <v>345.7</v>
      </c>
    </row>
    <row r="3" spans="1:15">
      <c t="s" r="A3" s="4">
        <v>155</v>
      </c>
      <c t="n" r="C3" s="6">
        <v>43178405</v>
      </c>
      <c t="n" r="H3" s="6">
        <v>24577</v>
      </c>
      <c t="n" r="M3" s="6">
        <v>1972052</v>
      </c>
    </row>
    <row r="4" spans="1:15">
      <c t="s" r="A4" s="3">
        <v>156</v>
      </c>
    </row>
    <row r="5" spans="1:15">
      <c t="s" r="A5" s="4">
        <v>157</v>
      </c>
      <c t="n" r="B5" s="8">
        <v>155.6</v>
      </c>
      <c t="n" r="E5" s="8">
        <v>155.6</v>
      </c>
      <c t="n" r="G5" s="8">
        <v>108.9</v>
      </c>
      <c t="n" r="J5" s="8">
        <v>108.9</v>
      </c>
      <c t="n" r="L5" s="8">
        <v>57.6</v>
      </c>
      <c t="n" r="O5" s="8">
        <v>57.6</v>
      </c>
    </row>
    <row r="6" spans="1:15">
      <c t="s" r="A6" s="4">
        <v>158</v>
      </c>
      <c t="n" r="B6" s="8">
        <v>1.2</v>
      </c>
      <c t="n" r="D6" s="8">
        <v>1.2</v>
      </c>
    </row>
    <row r="7" spans="1:15">
      <c t="s" r="A7" s="4">
        <v>159</v>
      </c>
      <c t="n" r="C7" s="6">
        <v>6999</v>
      </c>
    </row>
    <row r="8" spans="1:15">
      <c t="s" r="A8" s="4">
        <v>160</v>
      </c>
      <c t="n" r="B8" s="8">
        <v>1.4</v>
      </c>
      <c t="n" r="D8" s="8">
        <v>1.4</v>
      </c>
      <c t="n" r="G8" s="8">
        <v>2.7</v>
      </c>
      <c t="n" r="I8" s="8">
        <v>2.7</v>
      </c>
    </row>
    <row r="9" spans="1:15">
      <c t="s" r="A9" s="4">
        <v>161</v>
      </c>
      <c t="n" r="B9" s="8">
        <v>3.1</v>
      </c>
      <c t="n" r="C9" s="7">
        <v>0.1</v>
      </c>
      <c t="n" r="D9" s="6">
        <v>3</v>
      </c>
    </row>
    <row r="10" spans="1:15">
      <c t="s" r="A10" s="4">
        <v>162</v>
      </c>
      <c t="n" r="C10" s="6">
        <v>131409</v>
      </c>
    </row>
    <row r="11" spans="1:15">
      <c t="s" r="A11" s="4">
        <v>163</v>
      </c>
      <c t="n" r="B11" s="8">
        <v>0.6</v>
      </c>
      <c t="n" r="D11" s="8">
        <v>0.6</v>
      </c>
      <c t="n" r="G11" s="8">
        <v>0.5</v>
      </c>
      <c t="n" r="I11" s="8">
        <v>0.5</v>
      </c>
    </row>
    <row r="12" spans="1:15">
      <c t="s" r="A12" s="4">
        <v>164</v>
      </c>
      <c t="n" r="L12" s="6">
        <v>-27</v>
      </c>
      <c t="n" r="N12" s="6">
        <v>-27</v>
      </c>
    </row>
    <row r="13" spans="1:15">
      <c t="s" r="A13" s="4">
        <v>165</v>
      </c>
      <c t="n" r="B13" s="8">
        <v>-60.2</v>
      </c>
      <c t="n" r="E13" s="8">
        <v>-60.2</v>
      </c>
      <c t="n" r="G13" s="8">
        <v>-59.7</v>
      </c>
      <c t="n" r="J13" s="8">
        <v>-59.7</v>
      </c>
    </row>
    <row r="14" spans="1:15">
      <c t="s" r="A14" s="4">
        <v>166</v>
      </c>
      <c t="n" r="B14" s="8">
        <v>-1.5</v>
      </c>
      <c t="n" r="F14" s="8">
        <v>-1.5</v>
      </c>
      <c t="n" r="G14" s="8">
        <v>-0.1</v>
      </c>
      <c t="n" r="K14" s="8">
        <v>-0.1</v>
      </c>
    </row>
    <row r="15" spans="1:15">
      <c t="s" r="A15" s="4">
        <v>167</v>
      </c>
      <c t="n" r="L15" s="8">
        <v>4.2</v>
      </c>
      <c t="n" r="N15" s="8">
        <v>4.2</v>
      </c>
    </row>
    <row r="16" spans="1:15">
      <c t="s" r="A16" s="4">
        <v>168</v>
      </c>
      <c t="n" r="B16" s="8">
        <v>1608.6</v>
      </c>
      <c t="n" r="C16" s="7">
        <v>43.3</v>
      </c>
      <c t="n" r="D16" s="8">
        <v>1035.6</v>
      </c>
      <c t="n" r="E16" s="8">
        <v>532.9</v>
      </c>
      <c t="n" r="F16" s="8">
        <v>-3.2</v>
      </c>
      <c t="n" r="G16" s="8">
        <v>1060.1</v>
      </c>
      <c t="n" r="H16" s="7">
        <v>0.1</v>
      </c>
      <c t="n" r="I16" s="8">
        <v>747.2</v>
      </c>
      <c t="n" r="J16" s="8">
        <v>314.8</v>
      </c>
      <c t="n" r="K16" s="6">
        <v>-2</v>
      </c>
      <c t="n" r="L16" s="8">
        <v>884.4</v>
      </c>
      <c t="n" r="M16" s="11">
        <v>0</v>
      </c>
      <c t="n" r="N16" s="8">
        <v>481.1</v>
      </c>
      <c t="n" r="O16" s="8">
        <v>403.3</v>
      </c>
    </row>
    <row r="17" spans="1:15">
      <c t="s" r="A17" s="4">
        <v>169</v>
      </c>
      <c t="n" r="C17" s="6">
        <v>43316813</v>
      </c>
      <c t="n" r="H17" s="6">
        <v>24577</v>
      </c>
      <c t="n" r="M17" s="6">
        <v>1972052</v>
      </c>
    </row>
    <row r="18" spans="1:15">
      <c t="s" r="A18" s="4">
        <v>170</v>
      </c>
      <c t="n" r="B18" s="8">
        <v>1573.6</v>
      </c>
      <c t="n" r="C18" s="7">
        <v>43.3</v>
      </c>
      <c t="n" r="D18" s="8">
        <v>1038.1</v>
      </c>
      <c t="n" r="E18" s="8">
        <v>494.2</v>
      </c>
      <c t="n" r="F18" s="6">
        <v>-2</v>
      </c>
      <c t="n" r="G18" s="8">
        <v>1037.8</v>
      </c>
      <c t="n" r="H18" s="7">
        <v>0.1</v>
      </c>
      <c t="n" r="I18" s="8">
        <v>748.2</v>
      </c>
      <c t="n" r="J18" s="8">
        <v>291.2</v>
      </c>
      <c t="n" r="K18" s="8">
        <v>-1.7</v>
      </c>
      <c t="n" r="L18" s="8">
        <v>874.6</v>
      </c>
      <c t="n" r="M18" s="11">
        <v>0</v>
      </c>
      <c t="n" r="N18" s="8">
        <v>480.9</v>
      </c>
      <c t="n" r="O18" s="8">
        <v>393.7</v>
      </c>
    </row>
    <row r="19" spans="1:15">
      <c t="s" r="A19" s="4">
        <v>171</v>
      </c>
      <c t="n" r="C19" s="6">
        <v>43335012</v>
      </c>
      <c t="n" r="H19" s="6">
        <v>24577</v>
      </c>
      <c t="n" r="M19" s="6">
        <v>1972052</v>
      </c>
    </row>
    <row r="20" spans="1:15">
      <c t="s" r="A20" s="3">
        <v>156</v>
      </c>
    </row>
    <row r="21" spans="1:15">
      <c t="s" r="A21" s="4">
        <v>157</v>
      </c>
      <c t="n" r="B21" s="8">
        <v>158.4</v>
      </c>
      <c t="n" r="E21" s="8">
        <v>158.4</v>
      </c>
      <c t="n" r="G21" s="8">
        <v>107.6</v>
      </c>
      <c t="n" r="J21" s="8">
        <v>107.6</v>
      </c>
      <c t="n" r="L21" s="6">
        <v>62</v>
      </c>
      <c t="n" r="O21" s="6">
        <v>62</v>
      </c>
    </row>
    <row r="22" spans="1:15">
      <c t="s" r="A22" s="4">
        <v>172</v>
      </c>
      <c t="n" r="B22" s="8">
        <v>133.2</v>
      </c>
      <c t="n" r="C22" s="7">
        <v>2.2</v>
      </c>
      <c t="n" r="D22" s="6">
        <v>131</v>
      </c>
    </row>
    <row r="23" spans="1:15">
      <c t="s" r="A23" s="4">
        <v>173</v>
      </c>
      <c t="n" r="C23" s="6">
        <v>2185000</v>
      </c>
    </row>
    <row r="24" spans="1:15">
      <c t="s" r="A24" s="4">
        <v>158</v>
      </c>
      <c t="n" r="B24" s="6">
        <v>1</v>
      </c>
      <c t="n" r="D24" s="6">
        <v>1</v>
      </c>
    </row>
    <row r="25" spans="1:15">
      <c t="s" r="A25" s="4">
        <v>159</v>
      </c>
      <c t="n" r="C25" s="6">
        <v>17454</v>
      </c>
    </row>
    <row r="26" spans="1:15">
      <c t="s" r="A26" s="4">
        <v>160</v>
      </c>
      <c t="n" r="B26" s="8">
        <v>0.4</v>
      </c>
      <c t="n" r="D26" s="8">
        <v>0.4</v>
      </c>
      <c t="n" r="G26" s="8">
        <v>2.6</v>
      </c>
      <c t="n" r="I26" s="8">
        <v>2.6</v>
      </c>
    </row>
    <row r="27" spans="1:15">
      <c t="s" r="A27" s="4">
        <v>161</v>
      </c>
      <c t="n" r="B27" s="8">
        <v>3.1</v>
      </c>
      <c t="n" r="C27" s="7">
        <v>0.1</v>
      </c>
      <c t="n" r="D27" s="6">
        <v>3</v>
      </c>
    </row>
    <row r="28" spans="1:15">
      <c t="s" r="A28" s="4">
        <v>162</v>
      </c>
      <c t="n" r="C28" s="6">
        <v>98262</v>
      </c>
    </row>
    <row r="29" spans="1:15">
      <c t="s" r="A29" s="4">
        <v>164</v>
      </c>
      <c t="n" r="L29" s="6">
        <v>-29</v>
      </c>
      <c t="n" r="N29" s="6">
        <v>-29</v>
      </c>
    </row>
    <row r="30" spans="1:15">
      <c t="s" r="A30" s="4">
        <v>165</v>
      </c>
      <c t="n" r="B30" s="6">
        <v>-64</v>
      </c>
      <c t="n" r="E30" s="6">
        <v>-64</v>
      </c>
      <c t="n" r="G30" s="8">
        <v>-64.90000000000001</v>
      </c>
      <c t="n" r="J30" s="8">
        <v>-64.90000000000001</v>
      </c>
      <c t="n" r="L30" s="8">
        <v>-23.5</v>
      </c>
      <c t="n" r="O30" s="8">
        <v>-23.5</v>
      </c>
    </row>
    <row r="31" spans="1:15">
      <c t="s" r="A31" s="4">
        <v>166</v>
      </c>
      <c t="n" r="B31" s="8">
        <v>-3.3</v>
      </c>
      <c t="n" r="F31" s="8">
        <v>-3.3</v>
      </c>
      <c t="n" r="G31" s="8">
        <v>0.3</v>
      </c>
      <c t="n" r="K31" s="8">
        <v>0.3</v>
      </c>
    </row>
    <row r="32" spans="1:15">
      <c t="s" r="A32" s="4">
        <v>174</v>
      </c>
      <c t="n" r="B32" s="7">
        <v>1802.4</v>
      </c>
      <c t="n" r="C32" s="7">
        <v>45.6</v>
      </c>
      <c t="n" r="D32" s="7">
        <v>1173.5</v>
      </c>
      <c t="n" r="E32" s="7">
        <v>588.6</v>
      </c>
      <c t="n" r="F32" s="7">
        <v>-5.3</v>
      </c>
      <c t="n" r="G32" s="7">
        <v>1083.4</v>
      </c>
      <c t="n" r="H32" s="7">
        <v>0.1</v>
      </c>
      <c t="n" r="I32" s="7">
        <v>750.8</v>
      </c>
      <c t="n" r="J32" s="7">
        <v>333.9</v>
      </c>
      <c t="n" r="K32" s="7">
        <v>-1.4</v>
      </c>
      <c t="n" r="L32" s="7">
        <v>884.1</v>
      </c>
      <c t="n" r="M32" s="11">
        <v>0</v>
      </c>
      <c t="n" r="N32" s="7">
        <v>451.9</v>
      </c>
      <c t="n" r="O32" s="7">
        <v>432.2</v>
      </c>
    </row>
    <row r="33" spans="1:15">
      <c t="s" r="A33" s="4">
        <v>175</v>
      </c>
      <c t="n" r="C33" s="6">
        <v>45635728</v>
      </c>
      <c t="n" r="H33" s="6">
        <v>24577</v>
      </c>
      <c t="n" r="M33" s="6">
        <v>19720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1</v>
      </c>
    </row>
    <row r="2" spans="1:3">
      <c t="s" r="B2" s="2">
        <v>2</v>
      </c>
      <c t="s" r="C2" s="2">
        <v>34</v>
      </c>
    </row>
    <row r="3" spans="1:3">
      <c t="s" r="A3" s="3">
        <v>177</v>
      </c>
    </row>
    <row r="4" spans="1:3">
      <c t="s" r="A4" s="4">
        <v>53</v>
      </c>
      <c t="n" r="B4" s="7">
        <v>158.4</v>
      </c>
      <c t="n" r="C4" s="7">
        <v>155.6</v>
      </c>
    </row>
    <row r="5" spans="1:3">
      <c t="s" r="A5" s="3">
        <v>178</v>
      </c>
    </row>
    <row r="6" spans="1:3">
      <c t="s" r="A6" s="4">
        <v>179</v>
      </c>
      <c t="n" r="B6" s="6">
        <v>102</v>
      </c>
      <c t="n" r="C6" s="8">
        <v>97.40000000000001</v>
      </c>
    </row>
    <row r="7" spans="1:3">
      <c t="s" r="A7" s="4">
        <v>180</v>
      </c>
      <c t="n" r="B7" s="8">
        <v>77.7</v>
      </c>
      <c t="n" r="C7" s="8">
        <v>70.40000000000001</v>
      </c>
    </row>
    <row r="8" spans="1:3">
      <c t="s" r="A8" s="3">
        <v>181</v>
      </c>
    </row>
    <row r="9" spans="1:3">
      <c t="s" r="A9" s="4">
        <v>182</v>
      </c>
      <c t="n" r="B9" s="8">
        <v>6.7</v>
      </c>
      <c t="n" r="C9" s="8">
        <v>-5.2</v>
      </c>
    </row>
    <row r="10" spans="1:3">
      <c t="s" r="A10" s="4">
        <v>93</v>
      </c>
      <c t="n" r="B10" s="8">
        <v>-20.7</v>
      </c>
      <c t="n" r="C10" s="8">
        <v>83.90000000000001</v>
      </c>
    </row>
    <row r="11" spans="1:3">
      <c t="s" r="A11" s="4">
        <v>183</v>
      </c>
      <c t="n" r="B11" s="8">
        <v>9.4</v>
      </c>
      <c t="n" r="C11" s="8">
        <v>-16.6</v>
      </c>
    </row>
    <row r="12" spans="1:3">
      <c t="s" r="A12" s="4">
        <v>112</v>
      </c>
      <c t="n" r="B12" s="8">
        <v>-6.4</v>
      </c>
      <c t="n" r="C12" s="8">
        <v>-26.1</v>
      </c>
    </row>
    <row r="13" spans="1:3">
      <c t="s" r="A13" s="4">
        <v>184</v>
      </c>
      <c t="n" r="B13" s="8">
        <v>7.8</v>
      </c>
      <c t="n" r="C13" s="8">
        <v>-30.4</v>
      </c>
    </row>
    <row r="14" spans="1:3">
      <c t="s" r="A14" s="4">
        <v>118</v>
      </c>
      <c t="n" r="B14" s="8">
        <v>-10.9</v>
      </c>
      <c t="n" r="C14" s="8">
        <v>-18.6</v>
      </c>
    </row>
    <row r="15" spans="1:3">
      <c t="s" r="A15" s="4">
        <v>185</v>
      </c>
      <c t="n" r="B15" s="8">
        <v>71.5</v>
      </c>
      <c t="n" r="C15" s="8">
        <v>106.9</v>
      </c>
    </row>
    <row r="16" spans="1:3">
      <c t="s" r="A16" s="4">
        <v>186</v>
      </c>
      <c t="n" r="B16" s="8">
        <v>-38.5</v>
      </c>
      <c t="n" r="C16" s="8">
        <v>-58.7</v>
      </c>
    </row>
    <row r="17" spans="1:3">
      <c t="s" r="A17" s="4">
        <v>84</v>
      </c>
      <c t="n" r="B17" s="8">
        <v>-0.1</v>
      </c>
      <c t="n" r="C17" s="8">
        <v>7.7</v>
      </c>
    </row>
    <row r="18" spans="1:3">
      <c t="s" r="A18" s="4">
        <v>187</v>
      </c>
      <c t="n" r="B18" s="8">
        <v>356.9</v>
      </c>
      <c t="n" r="C18" s="8">
        <v>366.3</v>
      </c>
    </row>
    <row r="19" spans="1:3">
      <c t="s" r="A19" s="3">
        <v>188</v>
      </c>
    </row>
    <row r="20" spans="1:3">
      <c t="s" r="A20" s="4">
        <v>189</v>
      </c>
      <c t="n" r="B20" s="8">
        <v>-195.3</v>
      </c>
      <c t="n" r="C20" s="8">
        <v>-202.9</v>
      </c>
    </row>
    <row r="21" spans="1:3">
      <c t="s" r="A21" s="4">
        <v>190</v>
      </c>
      <c t="n" r="B21" s="6">
        <v>0</v>
      </c>
      <c t="n" r="C21" s="8">
        <v>-8.6</v>
      </c>
    </row>
    <row r="22" spans="1:3">
      <c t="s" r="A22" s="4">
        <v>84</v>
      </c>
      <c t="n" r="B22" s="8">
        <v>-1.5</v>
      </c>
      <c t="n" r="C22" s="8">
        <v>-0.4</v>
      </c>
    </row>
    <row r="23" spans="1:3">
      <c t="s" r="A23" s="4">
        <v>191</v>
      </c>
      <c t="n" r="B23" s="8">
        <v>-196.8</v>
      </c>
      <c t="n" r="C23" s="8">
        <v>-211.9</v>
      </c>
    </row>
    <row r="24" spans="1:3">
      <c t="s" r="A24" s="3">
        <v>192</v>
      </c>
    </row>
    <row r="25" spans="1:3">
      <c t="s" r="A25" s="4">
        <v>193</v>
      </c>
      <c t="n" r="B25" s="6">
        <v>80</v>
      </c>
      <c t="n" r="C25" s="6">
        <v>0</v>
      </c>
    </row>
    <row r="26" spans="1:3">
      <c t="s" r="A26" s="4">
        <v>194</v>
      </c>
      <c t="n" r="B26" s="6">
        <v>-80</v>
      </c>
      <c t="n" r="C26" s="8">
        <v>-34.7</v>
      </c>
    </row>
    <row r="27" spans="1:3">
      <c t="s" r="A27" s="4">
        <v>195</v>
      </c>
      <c t="n" r="B27" s="8">
        <v>-240.4</v>
      </c>
      <c t="n" r="C27" s="8">
        <v>-75.8</v>
      </c>
    </row>
    <row r="28" spans="1:3">
      <c t="s" r="A28" s="4">
        <v>196</v>
      </c>
      <c t="n" r="B28" s="8">
        <v>136.1</v>
      </c>
      <c t="n" r="C28" s="8">
        <v>3.6</v>
      </c>
    </row>
    <row r="29" spans="1:3">
      <c t="s" r="A29" s="4">
        <v>197</v>
      </c>
      <c t="n" r="B29" s="8">
        <v>-62.9</v>
      </c>
      <c t="n" r="C29" s="8">
        <v>-59.1</v>
      </c>
    </row>
    <row r="30" spans="1:3">
      <c t="s" r="A30" s="4">
        <v>84</v>
      </c>
      <c t="n" r="B30" s="8">
        <v>-1.8</v>
      </c>
      <c t="n" r="C30" s="8">
        <v>1.2</v>
      </c>
    </row>
    <row r="31" spans="1:3">
      <c t="s" r="A31" s="4">
        <v>198</v>
      </c>
      <c t="n" r="B31" s="6">
        <v>-169</v>
      </c>
      <c t="n" r="C31" s="8">
        <v>-164.8</v>
      </c>
    </row>
    <row r="32" spans="1:3">
      <c t="s" r="A32" s="4">
        <v>199</v>
      </c>
      <c t="n" r="B32" s="8">
        <v>-8.9</v>
      </c>
      <c t="n" r="C32" s="8">
        <v>-10.4</v>
      </c>
    </row>
    <row r="33" spans="1:3">
      <c t="s" r="A33" s="4">
        <v>200</v>
      </c>
      <c t="n" r="B33" s="8">
        <v>13.8</v>
      </c>
      <c t="n" r="C33" s="8">
        <v>16.1</v>
      </c>
    </row>
    <row r="34" spans="1:3">
      <c t="s" r="A34" s="4">
        <v>201</v>
      </c>
      <c t="n" r="B34" s="8">
        <v>4.9</v>
      </c>
      <c t="n" r="C34" s="8">
        <v>5.7</v>
      </c>
    </row>
    <row r="35" spans="1:3">
      <c t="s" r="A35" s="3">
        <v>202</v>
      </c>
    </row>
    <row r="36" spans="1:3">
      <c t="s" r="A36" s="4">
        <v>203</v>
      </c>
      <c t="n" r="B36" s="8">
        <v>-48.2</v>
      </c>
      <c t="n" r="C36" s="8">
        <v>-48.3</v>
      </c>
    </row>
    <row r="37" spans="1:3">
      <c t="s" r="A37" s="4">
        <v>204</v>
      </c>
      <c t="n" r="B37" s="8">
        <v>3.9</v>
      </c>
      <c t="n" r="C37" s="8">
        <v>0.3</v>
      </c>
    </row>
    <row r="38" spans="1:3">
      <c t="s" r="A38" s="4">
        <v>27</v>
      </c>
    </row>
    <row r="39" spans="1:3">
      <c t="s" r="A39" s="3">
        <v>177</v>
      </c>
    </row>
    <row r="40" spans="1:3">
      <c t="s" r="A40" s="4">
        <v>53</v>
      </c>
      <c t="n" r="B40" s="8">
        <v>107.6</v>
      </c>
      <c t="n" r="C40" s="8">
        <v>108.9</v>
      </c>
    </row>
    <row r="41" spans="1:3">
      <c t="s" r="A41" s="3">
        <v>178</v>
      </c>
    </row>
    <row r="42" spans="1:3">
      <c t="s" r="A42" s="4">
        <v>179</v>
      </c>
      <c t="n" r="B42" s="6">
        <v>66</v>
      </c>
      <c t="n" r="C42" s="8">
        <v>61.4</v>
      </c>
    </row>
    <row r="43" spans="1:3">
      <c t="s" r="A43" s="4">
        <v>180</v>
      </c>
      <c t="n" r="B43" s="8">
        <v>48.2</v>
      </c>
      <c t="n" r="C43" s="6">
        <v>34</v>
      </c>
    </row>
    <row r="44" spans="1:3">
      <c t="s" r="A44" s="3">
        <v>181</v>
      </c>
    </row>
    <row r="45" spans="1:3">
      <c t="s" r="A45" s="4">
        <v>182</v>
      </c>
      <c t="n" r="B45" s="8">
        <v>24.6</v>
      </c>
      <c t="n" r="C45" s="6">
        <v>7</v>
      </c>
    </row>
    <row r="46" spans="1:3">
      <c t="s" r="A46" s="4">
        <v>93</v>
      </c>
      <c t="n" r="B46" s="8">
        <v>12.3</v>
      </c>
      <c t="n" r="C46" s="8">
        <v>74.8</v>
      </c>
    </row>
    <row r="47" spans="1:3">
      <c t="s" r="A47" s="4">
        <v>183</v>
      </c>
      <c t="n" r="B47" s="8">
        <v>9.4</v>
      </c>
      <c t="n" r="C47" s="8">
        <v>-16.6</v>
      </c>
    </row>
    <row r="48" spans="1:3">
      <c t="s" r="A48" s="4">
        <v>112</v>
      </c>
      <c t="n" r="B48" s="8">
        <v>-7.3</v>
      </c>
      <c t="n" r="C48" s="8">
        <v>-11.1</v>
      </c>
    </row>
    <row r="49" spans="1:3">
      <c t="s" r="A49" s="4">
        <v>184</v>
      </c>
      <c t="n" r="B49" s="8">
        <v>9.1</v>
      </c>
      <c t="n" r="C49" s="8">
        <v>-26.5</v>
      </c>
    </row>
    <row r="50" spans="1:3">
      <c t="s" r="A50" s="4">
        <v>118</v>
      </c>
      <c t="n" r="B50" s="8">
        <v>-4.5</v>
      </c>
      <c t="n" r="C50" s="8">
        <v>-4.8</v>
      </c>
    </row>
    <row r="51" spans="1:3">
      <c t="s" r="A51" s="4">
        <v>185</v>
      </c>
      <c t="n" r="B51" s="8">
        <v>60.1</v>
      </c>
      <c t="n" r="C51" s="8">
        <v>99.40000000000001</v>
      </c>
    </row>
    <row r="52" spans="1:3">
      <c t="s" r="A52" s="4">
        <v>186</v>
      </c>
      <c t="n" r="B52" s="8">
        <v>-29.4</v>
      </c>
      <c t="n" r="C52" s="8">
        <v>-24.9</v>
      </c>
    </row>
    <row r="53" spans="1:3">
      <c t="s" r="A53" s="4">
        <v>84</v>
      </c>
      <c t="n" r="B53" s="8">
        <v>0.7</v>
      </c>
      <c t="n" r="C53" s="8">
        <v>1.5</v>
      </c>
    </row>
    <row r="54" spans="1:3">
      <c t="s" r="A54" s="4">
        <v>187</v>
      </c>
      <c t="n" r="B54" s="8">
        <v>296.8</v>
      </c>
      <c t="n" r="C54" s="8">
        <v>303.1</v>
      </c>
    </row>
    <row r="55" spans="1:3">
      <c t="s" r="A55" s="3">
        <v>188</v>
      </c>
    </row>
    <row r="56" spans="1:3">
      <c t="s" r="A56" s="4">
        <v>189</v>
      </c>
      <c t="n" r="B56" s="8">
        <v>-138.8</v>
      </c>
      <c t="n" r="C56" s="8">
        <v>-142.4</v>
      </c>
    </row>
    <row r="57" spans="1:3">
      <c t="s" r="A57" s="4">
        <v>84</v>
      </c>
      <c t="n" r="B57" s="8">
        <v>0.9</v>
      </c>
      <c t="n" r="C57" s="8">
        <v>0.5</v>
      </c>
    </row>
    <row r="58" spans="1:3">
      <c t="s" r="A58" s="4">
        <v>191</v>
      </c>
      <c t="n" r="B58" s="8">
        <v>-137.9</v>
      </c>
      <c t="n" r="C58" s="8">
        <v>-141.9</v>
      </c>
    </row>
    <row r="59" spans="1:3">
      <c t="s" r="A59" s="3">
        <v>192</v>
      </c>
    </row>
    <row r="60" spans="1:3">
      <c t="s" r="A60" s="4">
        <v>195</v>
      </c>
      <c t="n" r="B60" s="8">
        <v>-135.4</v>
      </c>
      <c t="n" r="C60" s="8">
        <v>-103.5</v>
      </c>
    </row>
    <row r="61" spans="1:3">
      <c t="s" r="A61" s="4">
        <v>205</v>
      </c>
      <c t="n" r="B61" s="8">
        <v>38.8</v>
      </c>
      <c t="n" r="C61" s="8">
        <v>18.4</v>
      </c>
    </row>
    <row r="62" spans="1:3">
      <c t="s" r="A62" s="4">
        <v>206</v>
      </c>
      <c t="n" r="B62" s="6">
        <v>0</v>
      </c>
      <c t="n" r="C62" s="8">
        <v>-18.4</v>
      </c>
    </row>
    <row r="63" spans="1:3">
      <c t="s" r="A63" s="4">
        <v>197</v>
      </c>
      <c t="n" r="B63" s="8">
        <v>-62.5</v>
      </c>
      <c t="n" r="C63" s="8">
        <v>-58.8</v>
      </c>
    </row>
    <row r="64" spans="1:3">
      <c t="s" r="A64" s="4">
        <v>84</v>
      </c>
      <c t="n" r="B64" s="6">
        <v>0</v>
      </c>
      <c t="n" r="C64" s="8">
        <v>0.4</v>
      </c>
    </row>
    <row r="65" spans="1:3">
      <c t="s" r="A65" s="4">
        <v>198</v>
      </c>
      <c t="n" r="B65" s="8">
        <v>-159.1</v>
      </c>
      <c t="n" r="C65" s="8">
        <v>-161.9</v>
      </c>
    </row>
    <row r="66" spans="1:3">
      <c t="s" r="A66" s="4">
        <v>199</v>
      </c>
      <c t="n" r="B66" s="8">
        <v>-0.2</v>
      </c>
      <c t="n" r="C66" s="8">
        <v>-0.7</v>
      </c>
    </row>
    <row r="67" spans="1:3">
      <c t="s" r="A67" s="4">
        <v>200</v>
      </c>
      <c t="n" r="B67" s="8">
        <v>1.7</v>
      </c>
      <c t="n" r="C67" s="8">
        <v>3.7</v>
      </c>
    </row>
    <row r="68" spans="1:3">
      <c t="s" r="A68" s="4">
        <v>201</v>
      </c>
      <c t="n" r="B68" s="8">
        <v>1.5</v>
      </c>
      <c t="n" r="C68" s="6">
        <v>3</v>
      </c>
    </row>
    <row r="69" spans="1:3">
      <c t="s" r="A69" s="3">
        <v>202</v>
      </c>
    </row>
    <row r="70" spans="1:3">
      <c t="s" r="A70" s="4">
        <v>203</v>
      </c>
      <c t="n" r="B70" s="8">
        <v>-22.1</v>
      </c>
      <c t="n" r="C70" s="6">
        <v>-22</v>
      </c>
    </row>
    <row r="71" spans="1:3">
      <c t="s" r="A71" s="4">
        <v>204</v>
      </c>
      <c t="n" r="B71" s="8">
        <v>2.1</v>
      </c>
      <c t="n" r="C71" s="8">
        <v>-0.6</v>
      </c>
    </row>
    <row r="72" spans="1:3">
      <c t="s" r="A72" s="4">
        <v>30</v>
      </c>
    </row>
    <row r="73" spans="1:3">
      <c t="s" r="A73" s="3">
        <v>177</v>
      </c>
    </row>
    <row r="74" spans="1:3">
      <c t="s" r="A74" s="4">
        <v>53</v>
      </c>
      <c t="n" r="B74" s="6">
        <v>62</v>
      </c>
      <c t="n" r="C74" s="8">
        <v>57.6</v>
      </c>
    </row>
    <row r="75" spans="1:3">
      <c t="s" r="A75" s="3">
        <v>178</v>
      </c>
    </row>
    <row r="76" spans="1:3">
      <c t="s" r="A76" s="4">
        <v>179</v>
      </c>
      <c t="n" r="B76" s="8">
        <v>35.5</v>
      </c>
      <c t="n" r="C76" s="8">
        <v>35.3</v>
      </c>
    </row>
    <row r="77" spans="1:3">
      <c t="s" r="A77" s="4">
        <v>180</v>
      </c>
      <c t="n" r="B77" s="8">
        <v>37.7</v>
      </c>
      <c t="n" r="C77" s="6">
        <v>35</v>
      </c>
    </row>
    <row r="78" spans="1:3">
      <c t="s" r="A78" s="3">
        <v>181</v>
      </c>
    </row>
    <row r="79" spans="1:3">
      <c t="s" r="A79" s="4">
        <v>182</v>
      </c>
      <c t="n" r="B79" s="8">
        <v>-6.4</v>
      </c>
      <c t="n" r="C79" s="8">
        <v>-11.1</v>
      </c>
    </row>
    <row r="80" spans="1:3">
      <c t="s" r="A80" s="4">
        <v>93</v>
      </c>
      <c t="n" r="B80" s="6">
        <v>-33</v>
      </c>
      <c t="n" r="C80" s="8">
        <v>9.1</v>
      </c>
    </row>
    <row r="81" spans="1:3">
      <c t="s" r="A81" s="4">
        <v>112</v>
      </c>
      <c t="n" r="B81" s="8">
        <v>4.3</v>
      </c>
      <c t="n" r="C81" s="8">
        <v>-0.4</v>
      </c>
    </row>
    <row r="82" spans="1:3">
      <c t="s" r="A82" s="4">
        <v>184</v>
      </c>
      <c t="n" r="B82" s="8">
        <v>-1.3</v>
      </c>
      <c t="n" r="C82" s="8">
        <v>-3.8</v>
      </c>
    </row>
    <row r="83" spans="1:3">
      <c t="s" r="A83" s="4">
        <v>118</v>
      </c>
      <c t="n" r="B83" s="8">
        <v>-6.2</v>
      </c>
      <c t="n" r="C83" s="6">
        <v>-5</v>
      </c>
    </row>
    <row r="84" spans="1:3">
      <c t="s" r="A84" s="4">
        <v>185</v>
      </c>
      <c t="n" r="B84" s="8">
        <v>11.5</v>
      </c>
      <c t="n" r="C84" s="8">
        <v>12.6</v>
      </c>
    </row>
    <row r="85" spans="1:3">
      <c t="s" r="A85" s="4">
        <v>186</v>
      </c>
      <c t="n" r="B85" s="6">
        <v>-7</v>
      </c>
      <c t="n" r="C85" s="6">
        <v>-12</v>
      </c>
    </row>
    <row r="86" spans="1:3">
      <c t="s" r="A86" s="4">
        <v>84</v>
      </c>
      <c t="n" r="B86" s="8">
        <v>-0.7</v>
      </c>
      <c t="n" r="C86" s="8">
        <v>2.5</v>
      </c>
    </row>
    <row r="87" spans="1:3">
      <c t="s" r="A87" s="4">
        <v>187</v>
      </c>
      <c t="n" r="B87" s="8">
        <v>96.40000000000001</v>
      </c>
      <c t="n" r="C87" s="8">
        <v>119.8</v>
      </c>
    </row>
    <row r="88" spans="1:3">
      <c t="s" r="A88" s="3">
        <v>188</v>
      </c>
    </row>
    <row r="89" spans="1:3">
      <c t="s" r="A89" s="4">
        <v>189</v>
      </c>
      <c t="n" r="B89" s="8">
        <v>-56.1</v>
      </c>
      <c t="n" r="C89" s="8">
        <v>-56.7</v>
      </c>
    </row>
    <row r="90" spans="1:3">
      <c t="s" r="A90" s="4">
        <v>84</v>
      </c>
      <c t="n" r="B90" s="8">
        <v>-1.8</v>
      </c>
      <c t="n" r="C90" s="8">
        <v>-0.5</v>
      </c>
    </row>
    <row r="91" spans="1:3">
      <c t="s" r="A91" s="4">
        <v>191</v>
      </c>
      <c t="n" r="B91" s="8">
        <v>-57.9</v>
      </c>
      <c t="n" r="C91" s="8">
        <v>-57.2</v>
      </c>
    </row>
    <row r="92" spans="1:3">
      <c t="s" r="A92" s="3">
        <v>192</v>
      </c>
    </row>
    <row r="93" spans="1:3">
      <c t="s" r="A93" s="4">
        <v>193</v>
      </c>
      <c t="n" r="B93" s="6">
        <v>80</v>
      </c>
      <c t="n" r="C93" s="6">
        <v>0</v>
      </c>
    </row>
    <row r="94" spans="1:3">
      <c t="s" r="A94" s="4">
        <v>194</v>
      </c>
      <c t="n" r="B94" s="6">
        <v>-80</v>
      </c>
      <c t="n" r="C94" s="8">
        <v>-34.7</v>
      </c>
    </row>
    <row r="95" spans="1:3">
      <c t="s" r="A95" s="4">
        <v>195</v>
      </c>
      <c t="n" r="B95" s="6">
        <v>-31</v>
      </c>
      <c t="n" r="C95" s="6">
        <v>0</v>
      </c>
    </row>
    <row r="96" spans="1:3">
      <c t="s" r="A96" s="4">
        <v>205</v>
      </c>
      <c t="n" r="B96" s="8">
        <v>37.8</v>
      </c>
      <c t="n" r="C96" s="6">
        <v>0</v>
      </c>
    </row>
    <row r="97" spans="1:3">
      <c t="s" r="A97" s="4">
        <v>164</v>
      </c>
      <c t="n" r="B97" s="6">
        <v>-29</v>
      </c>
      <c t="n" r="C97" s="6">
        <v>-27</v>
      </c>
    </row>
    <row r="98" spans="1:3">
      <c t="s" r="A98" s="4">
        <v>197</v>
      </c>
      <c t="n" r="B98" s="8">
        <v>-23.5</v>
      </c>
      <c t="n" r="C98" s="8">
        <v>-7.5</v>
      </c>
    </row>
    <row r="99" spans="1:3">
      <c t="s" r="A99" s="4">
        <v>84</v>
      </c>
      <c t="n" r="B99" s="6">
        <v>0</v>
      </c>
      <c t="n" r="C99" s="8">
        <v>1.2</v>
      </c>
    </row>
    <row r="100" spans="1:3">
      <c t="s" r="A100" s="4">
        <v>198</v>
      </c>
      <c t="n" r="B100" s="8">
        <v>-45.7</v>
      </c>
      <c t="n" r="C100" s="6">
        <v>-68</v>
      </c>
    </row>
    <row r="101" spans="1:3">
      <c t="s" r="A101" s="4">
        <v>199</v>
      </c>
      <c t="n" r="B101" s="8">
        <v>-7.2</v>
      </c>
      <c t="n" r="C101" s="8">
        <v>-5.4</v>
      </c>
    </row>
    <row r="102" spans="1:3">
      <c t="s" r="A102" s="4">
        <v>200</v>
      </c>
      <c t="n" r="B102" s="8">
        <v>7.2</v>
      </c>
      <c t="n" r="C102" s="8">
        <v>5.6</v>
      </c>
    </row>
    <row r="103" spans="1:3">
      <c t="s" r="A103" s="4">
        <v>201</v>
      </c>
      <c t="n" r="B103" s="6">
        <v>0</v>
      </c>
      <c t="n" r="C103" s="8">
        <v>0.2</v>
      </c>
    </row>
    <row r="104" spans="1:3">
      <c t="s" r="A104" s="3">
        <v>202</v>
      </c>
    </row>
    <row r="105" spans="1:3">
      <c t="s" r="A105" s="4">
        <v>203</v>
      </c>
      <c t="n" r="B105" s="8">
        <v>-9.199999999999999</v>
      </c>
      <c t="n" r="C105" s="8">
        <v>-9.9</v>
      </c>
    </row>
    <row r="106" spans="1:3">
      <c t="s" r="A106" s="4">
        <v>204</v>
      </c>
      <c t="n" r="B106" s="7">
        <v>0.8</v>
      </c>
      <c t="n" r="C106" s="1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SOLIDATED STATEMENTS OF COMP</vt:lpstr>
      <vt:lpstr>CONDENSED CONSOLIDATED BALANCE </vt:lpstr>
      <vt:lpstr>CONSOLIDATED BALANCE SHEETS (UN</vt:lpstr>
      <vt:lpstr>CONSOLIDATED STATEMENTS OF COMM</vt:lpstr>
      <vt:lpstr>CONDENSED CONSOLIDATED STATEME7</vt:lpstr>
      <vt:lpstr>SUMMARY OF SIGNIFICANT ACCOUNTI</vt:lpstr>
      <vt:lpstr>EARNINGS PER COMMON SHARE</vt:lpstr>
      <vt:lpstr>REGULATORY MATTERS</vt:lpstr>
      <vt:lpstr>FAIR VALUE OF FINANCIAL INSTRUM</vt:lpstr>
      <vt:lpstr>FAIR VALUE MEASUREMENTS</vt:lpstr>
      <vt:lpstr>CONCENTRATIONS OF CREDIT RISK</vt:lpstr>
      <vt:lpstr>PENSION PLANS AND OTHER POSTRET</vt:lpstr>
      <vt:lpstr>INFORMATION BY OPERATING SEGMEN</vt:lpstr>
      <vt:lpstr>COMMITMENTS AND CONTINGENCIES</vt:lpstr>
      <vt:lpstr>PENDING ACQUISITION</vt:lpstr>
      <vt:lpstr>SUMMARY OF SIGNIFICANT ACCOUN18</vt:lpstr>
      <vt:lpstr>SUMMARY OF SIGNIFICANT ACCOUN19</vt:lpstr>
      <vt:lpstr>EARNINGS PER COMMON SHARE (Tabl</vt:lpstr>
      <vt:lpstr>REGULATORY MATTERS (Tables)</vt:lpstr>
      <vt:lpstr>FAIR VALUE OF FINANCIAL INSTR22</vt:lpstr>
      <vt:lpstr>FAIR VALUE MEASUREMENTS (Tables</vt:lpstr>
      <vt:lpstr>PENSION PLANS AND OTHER POSTR24</vt:lpstr>
      <vt:lpstr>INFORMATION BY OPERATING SEGM25</vt:lpstr>
      <vt:lpstr>SUMMARY OF SIGNIFICANT ACCOUN26</vt:lpstr>
      <vt:lpstr>SUMMARY OF SIGNIFICANT ACCOUN27</vt:lpstr>
      <vt:lpstr>SUMMARY OF SIGNIFICANT ACCOUN28</vt:lpstr>
      <vt:lpstr>EARNINGS PER COMMON SHARE (Deta</vt:lpstr>
      <vt:lpstr>REGULATORY MATTERS -  Schedule </vt:lpstr>
      <vt:lpstr>REGULATORY MATTERS -  Schedul31</vt:lpstr>
      <vt:lpstr>REGULATORY MATTERS (Details)</vt:lpstr>
      <vt:lpstr>FAIR VALUE OF FINANCIAL INSTR33</vt:lpstr>
      <vt:lpstr>FAIR VALUE MEASUREMENTS (Detail</vt:lpstr>
      <vt:lpstr>CONCENTRATIONS OF CREDIT RISK (</vt:lpstr>
      <vt:lpstr>PENSION PLANS AND OTHER POSTR36</vt:lpstr>
      <vt:lpstr>PENSION PLANS AND OTHER POSTR37</vt:lpstr>
      <vt:lpstr>INFORMATION BY OPERATING SEGM38</vt:lpstr>
      <vt:lpstr>INFORMATION BY OPERATING SEGM39</vt:lpstr>
      <vt:lpstr>COMMITMENTS AND CONTINGENCIES -</vt:lpstr>
      <vt:lpstr>COMMITMENTS AND CONTINGENCIES41</vt:lpstr>
      <vt:lpstr>PENDING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9:57:28Z</dcterms:created>
  <dcterms:modified xmlns:dcterms="http://purl.org/dc/terms/" xmlns:xsi="http://www.w3.org/2001/XMLSchema-instance" xsi:type="dcterms:W3CDTF">2016-08-03T09:57:28Z</dcterms:modified>
  <dc:title xmlns:dc="http://purl.org/dc/elements/1.1/">Untitled</dc:title>
  <dc:description xmlns:dc="http://purl.org/dc/elements/1.1/"/>
  <dc:subject xmlns:dc="http://purl.org/dc/elements/1.1/"/>
  <cp:keywords/>
  <cp:category/>
</cp:coreProperties>
</file>